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ORGANIZATION AND OPERATIONS" sheetId="8" state="visible" r:id="rId8"/>
    <sheet xmlns:r="http://schemas.openxmlformats.org/officeDocument/2006/relationships" name="2. SUMMARY OF SIGNIFICANT ACCOU" sheetId="9" state="visible" r:id="rId9"/>
    <sheet xmlns:r="http://schemas.openxmlformats.org/officeDocument/2006/relationships" name="3. INVESTMENT SECURITIES" sheetId="10" state="visible" r:id="rId10"/>
    <sheet xmlns:r="http://schemas.openxmlformats.org/officeDocument/2006/relationships" name="4. LOANS AND ALLOWANCE FOR LOAN" sheetId="11" state="visible" r:id="rId11"/>
    <sheet xmlns:r="http://schemas.openxmlformats.org/officeDocument/2006/relationships" name="5. BANK PREMISES AND EQUIPMENT" sheetId="12" state="visible" r:id="rId12"/>
    <sheet xmlns:r="http://schemas.openxmlformats.org/officeDocument/2006/relationships" name="6. DEPOSITS" sheetId="13" state="visible" r:id="rId13"/>
    <sheet xmlns:r="http://schemas.openxmlformats.org/officeDocument/2006/relationships" name="7. BORROWINGS" sheetId="14" state="visible" r:id="rId14"/>
    <sheet xmlns:r="http://schemas.openxmlformats.org/officeDocument/2006/relationships" name="8. LEASES" sheetId="15" state="visible" r:id="rId15"/>
    <sheet xmlns:r="http://schemas.openxmlformats.org/officeDocument/2006/relationships" name="9. RELATED PARTY TRANSACTIONS" sheetId="16" state="visible" r:id="rId16"/>
    <sheet xmlns:r="http://schemas.openxmlformats.org/officeDocument/2006/relationships" name="10. EMPLOYEE BENEFIT PLANS" sheetId="17" state="visible" r:id="rId17"/>
    <sheet xmlns:r="http://schemas.openxmlformats.org/officeDocument/2006/relationships" name="11. INCOME TAXES" sheetId="18" state="visible" r:id="rId18"/>
    <sheet xmlns:r="http://schemas.openxmlformats.org/officeDocument/2006/relationships" name="12. OTHER NON-INTEREST EXPENSE" sheetId="19" state="visible" r:id="rId19"/>
    <sheet xmlns:r="http://schemas.openxmlformats.org/officeDocument/2006/relationships" name="13. REGULATORY MATTERS" sheetId="20" state="visible" r:id="rId20"/>
    <sheet xmlns:r="http://schemas.openxmlformats.org/officeDocument/2006/relationships" name="14. OFF-BALANCE SHEET RISK" sheetId="21" state="visible" r:id="rId21"/>
    <sheet xmlns:r="http://schemas.openxmlformats.org/officeDocument/2006/relationships" name="15. DERIVATIVES AND FINANCIAL I" sheetId="22" state="visible" r:id="rId22"/>
    <sheet xmlns:r="http://schemas.openxmlformats.org/officeDocument/2006/relationships" name="16. FAIR VALUE OF FINANCIAL INS" sheetId="23" state="visible" r:id="rId23"/>
    <sheet xmlns:r="http://schemas.openxmlformats.org/officeDocument/2006/relationships" name="17. PARENT COMPANY FINANCIAL DA" sheetId="24" state="visible" r:id="rId24"/>
    <sheet xmlns:r="http://schemas.openxmlformats.org/officeDocument/2006/relationships" name="18. SUPPLEMENTAL CASH FLOW DISC" sheetId="25" state="visible" r:id="rId25"/>
    <sheet xmlns:r="http://schemas.openxmlformats.org/officeDocument/2006/relationships" name="19. ISSUANCE OF COMMON STOCK" sheetId="26" state="visible" r:id="rId26"/>
    <sheet xmlns:r="http://schemas.openxmlformats.org/officeDocument/2006/relationships" name="20. SUBSEQUENT EVENTS" sheetId="27" state="visible" r:id="rId27"/>
    <sheet xmlns:r="http://schemas.openxmlformats.org/officeDocument/2006/relationships" name="21. QUARTERLY FINANCIAL DATA (U"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3. INVESTMENT SECURITIES (Table" sheetId="31" state="visible" r:id="rId31"/>
    <sheet xmlns:r="http://schemas.openxmlformats.org/officeDocument/2006/relationships" name="4. LOANS AND ALLOWANCE FOR LO32" sheetId="32" state="visible" r:id="rId32"/>
    <sheet xmlns:r="http://schemas.openxmlformats.org/officeDocument/2006/relationships" name="5. BANK PREMISES AND EQUIPMENT " sheetId="33" state="visible" r:id="rId33"/>
    <sheet xmlns:r="http://schemas.openxmlformats.org/officeDocument/2006/relationships" name="6. DEPOSITS (Tables)" sheetId="34" state="visible" r:id="rId34"/>
    <sheet xmlns:r="http://schemas.openxmlformats.org/officeDocument/2006/relationships" name="7. BORROWINGS (Tables)" sheetId="35" state="visible" r:id="rId35"/>
    <sheet xmlns:r="http://schemas.openxmlformats.org/officeDocument/2006/relationships" name="8. LEASES (Tables)" sheetId="36" state="visible" r:id="rId36"/>
    <sheet xmlns:r="http://schemas.openxmlformats.org/officeDocument/2006/relationships" name="9. RELATED PARTY TRANSACTIONS (" sheetId="37" state="visible" r:id="rId37"/>
    <sheet xmlns:r="http://schemas.openxmlformats.org/officeDocument/2006/relationships" name="10. EMPLOYEE BENEFIT PLANS (Tab" sheetId="38" state="visible" r:id="rId38"/>
    <sheet xmlns:r="http://schemas.openxmlformats.org/officeDocument/2006/relationships" name="11. INCOME TAXES (Tables)" sheetId="39" state="visible" r:id="rId39"/>
    <sheet xmlns:r="http://schemas.openxmlformats.org/officeDocument/2006/relationships" name="12. OTHER NON-INTEREST EXPENSE " sheetId="40" state="visible" r:id="rId40"/>
    <sheet xmlns:r="http://schemas.openxmlformats.org/officeDocument/2006/relationships" name="13. REGULATORY MATTERS (Tables)" sheetId="41" state="visible" r:id="rId41"/>
    <sheet xmlns:r="http://schemas.openxmlformats.org/officeDocument/2006/relationships" name="14. OFF-BALANCE SHEET RISK (Tab" sheetId="42" state="visible" r:id="rId42"/>
    <sheet xmlns:r="http://schemas.openxmlformats.org/officeDocument/2006/relationships" name="15. DERIVATIVES AND FINANCIAL43" sheetId="43" state="visible" r:id="rId43"/>
    <sheet xmlns:r="http://schemas.openxmlformats.org/officeDocument/2006/relationships" name="16. FAIR VALUE OF FINANCIAL I44" sheetId="44" state="visible" r:id="rId44"/>
    <sheet xmlns:r="http://schemas.openxmlformats.org/officeDocument/2006/relationships" name="17. PARENT COMPANY FINANCIAL 45" sheetId="45" state="visible" r:id="rId45"/>
    <sheet xmlns:r="http://schemas.openxmlformats.org/officeDocument/2006/relationships" name="18. SUPPLEMENTAL CASH FLOW DI46" sheetId="46" state="visible" r:id="rId46"/>
    <sheet xmlns:r="http://schemas.openxmlformats.org/officeDocument/2006/relationships" name="21. QUARTERLY FINANCIAL DATA 47" sheetId="47" state="visible" r:id="rId47"/>
    <sheet xmlns:r="http://schemas.openxmlformats.org/officeDocument/2006/relationships" name="2. SUMMARY OF SIGNIFICANT ACC48" sheetId="48" state="visible" r:id="rId48"/>
    <sheet xmlns:r="http://schemas.openxmlformats.org/officeDocument/2006/relationships" name="2. SUMMARY OF SIGNIFICANT ACC49" sheetId="49" state="visible" r:id="rId49"/>
    <sheet xmlns:r="http://schemas.openxmlformats.org/officeDocument/2006/relationships" name="2. SUMMARY OF SIGNIFICANT ACC50" sheetId="50" state="visible" r:id="rId50"/>
    <sheet xmlns:r="http://schemas.openxmlformats.org/officeDocument/2006/relationships" name="2. SUMMARY OF SIGNIFICANT ACC51" sheetId="51" state="visible" r:id="rId51"/>
    <sheet xmlns:r="http://schemas.openxmlformats.org/officeDocument/2006/relationships" name="2. SUMMARY OF SIGNIFICANT ACC52" sheetId="52" state="visible" r:id="rId52"/>
    <sheet xmlns:r="http://schemas.openxmlformats.org/officeDocument/2006/relationships" name="3. INVESTMENT SECURITIES (Detai" sheetId="53" state="visible" r:id="rId53"/>
    <sheet xmlns:r="http://schemas.openxmlformats.org/officeDocument/2006/relationships" name="3. INVESTMENT SECURITIES (Det54" sheetId="54" state="visible" r:id="rId54"/>
    <sheet xmlns:r="http://schemas.openxmlformats.org/officeDocument/2006/relationships" name="3. INVESTMENT SECURITIES (Det55" sheetId="55" state="visible" r:id="rId55"/>
    <sheet xmlns:r="http://schemas.openxmlformats.org/officeDocument/2006/relationships" name="3. INVESTMENT SECURITIES (Det56" sheetId="56" state="visible" r:id="rId56"/>
    <sheet xmlns:r="http://schemas.openxmlformats.org/officeDocument/2006/relationships" name="3. INVESTMENT SECURITIES (Det57" sheetId="57" state="visible" r:id="rId57"/>
    <sheet xmlns:r="http://schemas.openxmlformats.org/officeDocument/2006/relationships" name="3. INVESTMENT SECURITIES (Det58" sheetId="58" state="visible" r:id="rId58"/>
    <sheet xmlns:r="http://schemas.openxmlformats.org/officeDocument/2006/relationships" name="4. LOANS AND ALLOWANCE FOR LO59" sheetId="59" state="visible" r:id="rId59"/>
    <sheet xmlns:r="http://schemas.openxmlformats.org/officeDocument/2006/relationships" name="4. LOANS AND ALLOWANCE FOR LO60" sheetId="60" state="visible" r:id="rId60"/>
    <sheet xmlns:r="http://schemas.openxmlformats.org/officeDocument/2006/relationships" name="4. LOANS AND ALLOWANCE FOR LO61" sheetId="61" state="visible" r:id="rId61"/>
    <sheet xmlns:r="http://schemas.openxmlformats.org/officeDocument/2006/relationships" name="4. LOANS AND ALLOWANCE FOR LO62" sheetId="62" state="visible" r:id="rId62"/>
    <sheet xmlns:r="http://schemas.openxmlformats.org/officeDocument/2006/relationships" name="4. LOANS AND ALLOWANCE FOR LO63" sheetId="63" state="visible" r:id="rId63"/>
    <sheet xmlns:r="http://schemas.openxmlformats.org/officeDocument/2006/relationships" name="4. LOANS AND ALLOWANCE FOR LO64" sheetId="64" state="visible" r:id="rId64"/>
    <sheet xmlns:r="http://schemas.openxmlformats.org/officeDocument/2006/relationships" name="4. LOANS AND ALLOWANCE FOR LO65" sheetId="65" state="visible" r:id="rId65"/>
    <sheet xmlns:r="http://schemas.openxmlformats.org/officeDocument/2006/relationships" name="4. LOANS AND ALLOWANCE FOR LO66" sheetId="66" state="visible" r:id="rId66"/>
    <sheet xmlns:r="http://schemas.openxmlformats.org/officeDocument/2006/relationships" name="4. LOANS AND ALLOWANCE FOR LO67" sheetId="67" state="visible" r:id="rId67"/>
    <sheet xmlns:r="http://schemas.openxmlformats.org/officeDocument/2006/relationships" name="4. LOANS AND ALLOWANCE FOR LO68" sheetId="68" state="visible" r:id="rId68"/>
    <sheet xmlns:r="http://schemas.openxmlformats.org/officeDocument/2006/relationships" name="5. BANK PREMISES AND EQUIPMEN69" sheetId="69" state="visible" r:id="rId69"/>
    <sheet xmlns:r="http://schemas.openxmlformats.org/officeDocument/2006/relationships" name="5. BANK PREMISES AND EQUIPMEN70" sheetId="70" state="visible" r:id="rId70"/>
    <sheet xmlns:r="http://schemas.openxmlformats.org/officeDocument/2006/relationships" name="6. DEPOSITS (Details)" sheetId="71" state="visible" r:id="rId71"/>
    <sheet xmlns:r="http://schemas.openxmlformats.org/officeDocument/2006/relationships" name="6. DEPOSITS (Details Narrative)" sheetId="72" state="visible" r:id="rId72"/>
    <sheet xmlns:r="http://schemas.openxmlformats.org/officeDocument/2006/relationships" name="7. BORROWINGS (Details)" sheetId="73" state="visible" r:id="rId73"/>
    <sheet xmlns:r="http://schemas.openxmlformats.org/officeDocument/2006/relationships" name="7. BORROWINGS (Details Narrativ" sheetId="74" state="visible" r:id="rId74"/>
    <sheet xmlns:r="http://schemas.openxmlformats.org/officeDocument/2006/relationships" name="8. LEASES (Details)" sheetId="75" state="visible" r:id="rId75"/>
    <sheet xmlns:r="http://schemas.openxmlformats.org/officeDocument/2006/relationships" name="8. LEASES (Details Narrative)" sheetId="76" state="visible" r:id="rId76"/>
    <sheet xmlns:r="http://schemas.openxmlformats.org/officeDocument/2006/relationships" name="9. RELATED PARTY TRANSACTIONS77" sheetId="77" state="visible" r:id="rId77"/>
    <sheet xmlns:r="http://schemas.openxmlformats.org/officeDocument/2006/relationships" name="9. RELATED PARTY TRANSACTIONS78" sheetId="78" state="visible" r:id="rId78"/>
    <sheet xmlns:r="http://schemas.openxmlformats.org/officeDocument/2006/relationships" name="10. EMPLOYEE BENEFIT PLANS (Det" sheetId="79" state="visible" r:id="rId79"/>
    <sheet xmlns:r="http://schemas.openxmlformats.org/officeDocument/2006/relationships" name="10. EMPLOYEE BENEFIT PLANS (D80" sheetId="80" state="visible" r:id="rId80"/>
    <sheet xmlns:r="http://schemas.openxmlformats.org/officeDocument/2006/relationships" name="10. EMPLOYEE BENEFIT PLANS (D81" sheetId="81" state="visible" r:id="rId81"/>
    <sheet xmlns:r="http://schemas.openxmlformats.org/officeDocument/2006/relationships" name="10. EMPLOYEE BENEFIT PLANS (D82" sheetId="82" state="visible" r:id="rId82"/>
    <sheet xmlns:r="http://schemas.openxmlformats.org/officeDocument/2006/relationships" name="10. EMPLOYEE BENEFIT PLANS (D83" sheetId="83" state="visible" r:id="rId83"/>
    <sheet xmlns:r="http://schemas.openxmlformats.org/officeDocument/2006/relationships" name="10. EMPLOYEE BENEFIT PLANS (D84" sheetId="84" state="visible" r:id="rId84"/>
    <sheet xmlns:r="http://schemas.openxmlformats.org/officeDocument/2006/relationships" name="10. EMPLOYEE BENEFIT PLANS (D85" sheetId="85" state="visible" r:id="rId85"/>
    <sheet xmlns:r="http://schemas.openxmlformats.org/officeDocument/2006/relationships" name="11. INCOME TAXES (Details)" sheetId="86" state="visible" r:id="rId86"/>
    <sheet xmlns:r="http://schemas.openxmlformats.org/officeDocument/2006/relationships" name="11. INCOME TAXES (Details 1)" sheetId="87" state="visible" r:id="rId87"/>
    <sheet xmlns:r="http://schemas.openxmlformats.org/officeDocument/2006/relationships" name="11. INCOME TAXES (Details 2)" sheetId="88" state="visible" r:id="rId88"/>
    <sheet xmlns:r="http://schemas.openxmlformats.org/officeDocument/2006/relationships" name="12. OTHER NON-INTEREST EXPENS89" sheetId="89" state="visible" r:id="rId89"/>
    <sheet xmlns:r="http://schemas.openxmlformats.org/officeDocument/2006/relationships" name="13. REGULATORY MATTERS (Details" sheetId="90" state="visible" r:id="rId90"/>
    <sheet xmlns:r="http://schemas.openxmlformats.org/officeDocument/2006/relationships" name="14. OFF-BALANCE SHEET RISK (Det" sheetId="91" state="visible" r:id="rId91"/>
    <sheet xmlns:r="http://schemas.openxmlformats.org/officeDocument/2006/relationships" name="15. DERIVATIVES AND FINANCIAL92" sheetId="92" state="visible" r:id="rId92"/>
    <sheet xmlns:r="http://schemas.openxmlformats.org/officeDocument/2006/relationships" name="15. DERIVATIVES AND FINANCIAL93" sheetId="93" state="visible" r:id="rId93"/>
    <sheet xmlns:r="http://schemas.openxmlformats.org/officeDocument/2006/relationships" name="15. DERIVATIVES AND FINANCIAL94" sheetId="94" state="visible" r:id="rId94"/>
    <sheet xmlns:r="http://schemas.openxmlformats.org/officeDocument/2006/relationships" name="15. DERIVATIVES AND FINANCIAL95" sheetId="95" state="visible" r:id="rId95"/>
    <sheet xmlns:r="http://schemas.openxmlformats.org/officeDocument/2006/relationships" name="16. FAIR VALUE OF FINANCIAL I96" sheetId="96" state="visible" r:id="rId96"/>
    <sheet xmlns:r="http://schemas.openxmlformats.org/officeDocument/2006/relationships" name="16. FAIR VALUE OF FINANCIAL I97" sheetId="97" state="visible" r:id="rId97"/>
    <sheet xmlns:r="http://schemas.openxmlformats.org/officeDocument/2006/relationships" name="16. FAIR VALUE OF FINANCIAL I98" sheetId="98" state="visible" r:id="rId98"/>
    <sheet xmlns:r="http://schemas.openxmlformats.org/officeDocument/2006/relationships" name="16. FAIR VALUE OF FINANCIAL I99" sheetId="99" state="visible" r:id="rId99"/>
    <sheet xmlns:r="http://schemas.openxmlformats.org/officeDocument/2006/relationships" name="17. PARENT COMPANY FINANCIAL100" sheetId="100" state="visible" r:id="rId100"/>
    <sheet xmlns:r="http://schemas.openxmlformats.org/officeDocument/2006/relationships" name="17. PARENT COMPANY FINANCIAL101" sheetId="101" state="visible" r:id="rId101"/>
    <sheet xmlns:r="http://schemas.openxmlformats.org/officeDocument/2006/relationships" name="17. PARENT COMPANY FINANCIAL102" sheetId="102" state="visible" r:id="rId102"/>
    <sheet xmlns:r="http://schemas.openxmlformats.org/officeDocument/2006/relationships" name="18. SUPPLEMENTAL CASH FLOW D103" sheetId="103" state="visible" r:id="rId103"/>
    <sheet xmlns:r="http://schemas.openxmlformats.org/officeDocument/2006/relationships" name="19. ISSUANCE OF COMMON STOCK (D" sheetId="104" state="visible" r:id="rId104"/>
    <sheet xmlns:r="http://schemas.openxmlformats.org/officeDocument/2006/relationships" name="21. QUARTERLY FINANCIAL DATA105" sheetId="105" state="visible" r:id="rId105"/>
    <sheet xmlns:r="http://schemas.openxmlformats.org/officeDocument/2006/relationships" name="21. QUARTERLY FINANCIAL DATA106" sheetId="106" state="visible" r:id="rId106"/>
    <sheet xmlns:r="http://schemas.openxmlformats.org/officeDocument/2006/relationships" name="21. QUARTERLY FINANCIAL DATA107" sheetId="107" state="visible" r:id="rId107"/>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6</t>
  </si>
  <si>
    <t>Mar. 20, 2017</t>
  </si>
  <si>
    <t>Jun. 30, 2016</t>
  </si>
  <si>
    <t>Document And Entity Information</t>
  </si>
  <si>
    <t>Entity Registrant Name</t>
  </si>
  <si>
    <t>Paragon Commerci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CONSOLIDATED BALANCE SHEETS (Unaudited) - USD ($) $ in Thousands</t>
  </si>
  <si>
    <t>Dec. 31, 2015</t>
  </si>
  <si>
    <t>Cash and due from banks:</t>
  </si>
  <si>
    <t>Interest-earning</t>
  </si>
  <si>
    <t>Noninterest-earning</t>
  </si>
  <si>
    <t>Investment securities - available-for-sale, at fair value</t>
  </si>
  <si>
    <t>Federal Home Loan Bank stock, at cost</t>
  </si>
  <si>
    <t>Loans - net of unearned income and deferred fees</t>
  </si>
  <si>
    <t>Allowance for loan losses</t>
  </si>
  <si>
    <t>Net loans</t>
  </si>
  <si>
    <t>Accrued interest receivable</t>
  </si>
  <si>
    <t>Bank premises and equipment, net</t>
  </si>
  <si>
    <t>Bank owned life insurance</t>
  </si>
  <si>
    <t>Other real estate</t>
  </si>
  <si>
    <t>Deferred tax assets</t>
  </si>
  <si>
    <t>Other assets</t>
  </si>
  <si>
    <t>Total assets</t>
  </si>
  <si>
    <t>Deposits:</t>
  </si>
  <si>
    <t>Noninterest-bearing demand</t>
  </si>
  <si>
    <t>Interest-bearing checking and money market</t>
  </si>
  <si>
    <t>Time deposits</t>
  </si>
  <si>
    <t>Total deposits</t>
  </si>
  <si>
    <t>Repurchase agreements and federal funds purchased</t>
  </si>
  <si>
    <t>Federal Home Loan Bank advances</t>
  </si>
  <si>
    <t>Other borrowings</t>
  </si>
  <si>
    <t>Subordinated debentures</t>
  </si>
  <si>
    <t>Other liabilities</t>
  </si>
  <si>
    <t>Total liabilities</t>
  </si>
  <si>
    <t>Stockholders' equity:</t>
  </si>
  <si>
    <t>Common stock, $0.008 par value; 20,000,000 shares authorized; 5,450,713 and 4,581,334 issued and outstanding as of December 31, 2016 and 2015</t>
  </si>
  <si>
    <t>Additional paid-in-capital</t>
  </si>
  <si>
    <t>Accumulated other comprehensive loss</t>
  </si>
  <si>
    <t>Retained earnings</t>
  </si>
  <si>
    <t>Total stockholders' equity</t>
  </si>
  <si>
    <t>Total liabilities and stockholders' equity</t>
  </si>
  <si>
    <t>CONSOLIDATED BALANCE SHEETS (Unaudited) (Parenthetical) - $ / shares</t>
  </si>
  <si>
    <t>Common stock, par value (in dollars per share)</t>
  </si>
  <si>
    <t>$ .008</t>
  </si>
  <si>
    <t>Common stock, shares authorized (in shares)</t>
  </si>
  <si>
    <t>Common stock, shares issued (in shares)</t>
  </si>
  <si>
    <t>Common stock, shares outstanding (in shares)</t>
  </si>
  <si>
    <t>CONSOLIDATED STATEMENTS OF INCOME (Unaudited) - USD ($) $ in Thousands</t>
  </si>
  <si>
    <t>Dec. 31, 2014</t>
  </si>
  <si>
    <t>Interest income:</t>
  </si>
  <si>
    <t>Loans and fees on loans</t>
  </si>
  <si>
    <t>Investment securities and FHLB stock</t>
  </si>
  <si>
    <t>Federal funds and other</t>
  </si>
  <si>
    <t>Total Interest income</t>
  </si>
  <si>
    <t>Interest expense:</t>
  </si>
  <si>
    <t>Borrowings and repurchase agreements</t>
  </si>
  <si>
    <t>Total interest expense</t>
  </si>
  <si>
    <t>Net interest income</t>
  </si>
  <si>
    <t>Provision for loan losses</t>
  </si>
  <si>
    <t>Net interest income after provision for loan losses</t>
  </si>
  <si>
    <t>Non-interest income:</t>
  </si>
  <si>
    <t>Increase in cash surrender value of bank owned life insurance</t>
  </si>
  <si>
    <t>Net gain on sale of securities</t>
  </si>
  <si>
    <t>Service charges and fees</t>
  </si>
  <si>
    <t>Mortgage origination fees and gains on sale of loans</t>
  </si>
  <si>
    <t>Net loss on sale or impairment of foreclosed assets</t>
  </si>
  <si>
    <t>Other fees and income</t>
  </si>
  <si>
    <t>Total non-interest income</t>
  </si>
  <si>
    <t>Non-interest expense:</t>
  </si>
  <si>
    <t>Salaries and employee benefits</t>
  </si>
  <si>
    <t>Furniture, equipment and software costs</t>
  </si>
  <si>
    <t>Occupancy</t>
  </si>
  <si>
    <t>Data processing</t>
  </si>
  <si>
    <t>Professional fees</t>
  </si>
  <si>
    <t>Director related fees and expenses</t>
  </si>
  <si>
    <t>Advertising and public relations</t>
  </si>
  <si>
    <t>FDIC and other supervisory assessments</t>
  </si>
  <si>
    <t>Unreimbursed loan costs and foreclosure related expenses</t>
  </si>
  <si>
    <t>Other</t>
  </si>
  <si>
    <t>Total non-interest expense</t>
  </si>
  <si>
    <t>Income before income taxes</t>
  </si>
  <si>
    <t>Income tax expense</t>
  </si>
  <si>
    <t>Net income</t>
  </si>
  <si>
    <t>Net income per common share</t>
  </si>
  <si>
    <t>Basic</t>
  </si>
  <si>
    <t>Diluted</t>
  </si>
  <si>
    <t>CONSOLIDATED STATEMENTS OF COMPREHENSIVE INCOME (Unaudited) - USD ($) $ in Thousands</t>
  </si>
  <si>
    <t>Consolidated Statements Of Comprehensive Income</t>
  </si>
  <si>
    <t>Securities available for sale:</t>
  </si>
  <si>
    <t>Unrealized gains (losses)</t>
  </si>
  <si>
    <t>Reclassification of gains recognized in net income</t>
  </si>
  <si>
    <t>Other comprehensive income (loss)</t>
  </si>
  <si>
    <t>Deferred tax expense (benefit)</t>
  </si>
  <si>
    <t>Other comprehensive income (loss), net of tax</t>
  </si>
  <si>
    <t>Cash flow hedges:</t>
  </si>
  <si>
    <t>Unrealized losses</t>
  </si>
  <si>
    <t>Other comprehensive loss</t>
  </si>
  <si>
    <t>Deferred tax benefit</t>
  </si>
  <si>
    <t>Other comprehensive loss, net of tax</t>
  </si>
  <si>
    <t>Total other comprehensive income (loss), net of tax</t>
  </si>
  <si>
    <t>Comprehensive income</t>
  </si>
  <si>
    <t>CONSOLIDATED STATEMENTS OF CHANGES IN STOCKHOLDERS’ EQUITY (Unaudited) - USD ($) $ in Thousands</t>
  </si>
  <si>
    <t>Common Stock Class A</t>
  </si>
  <si>
    <t>Common Stock Class B</t>
  </si>
  <si>
    <t>Common Stock</t>
  </si>
  <si>
    <t>Additional Paid-in Capital</t>
  </si>
  <si>
    <t>Accumulated Other Comprehensive Income (Loss)</t>
  </si>
  <si>
    <t>Retained Earnings</t>
  </si>
  <si>
    <t>Total</t>
  </si>
  <si>
    <t>Beginning Balance, Shares at Dec. 31, 2013</t>
  </si>
  <si>
    <t>Beginning Balance, Amount at Dec. 31, 2013</t>
  </si>
  <si>
    <t>Unrealized gain (loss) on securities, net of tax expense/benefit</t>
  </si>
  <si>
    <t>Unrealized loss on cash flow hedges, net of tax benefit</t>
  </si>
  <si>
    <t>Compensation expense recognized</t>
  </si>
  <si>
    <t>Exercise of stock options, Shares</t>
  </si>
  <si>
    <t>Exercise of stock options, Amount</t>
  </si>
  <si>
    <t>Issuance of shares for employee stock purchase plan, Amount</t>
  </si>
  <si>
    <t>Issuance of restricted stock awards, Shares</t>
  </si>
  <si>
    <t>Issuance of restricted stock awards, Amount</t>
  </si>
  <si>
    <t>Reclassification of shares, Shares</t>
  </si>
  <si>
    <t>Reclassification of shares, Amount</t>
  </si>
  <si>
    <t>125 for 1 stock split</t>
  </si>
  <si>
    <t>Ending Balance, Shares at Dec. 31, 2014</t>
  </si>
  <si>
    <t>Ending Balance, Amount at Dec. 31, 2014</t>
  </si>
  <si>
    <t>Issuance of shares for employee stock purchase plan, Shares</t>
  </si>
  <si>
    <t>Ending Balance, Shares at Dec. 31, 2015</t>
  </si>
  <si>
    <t>Ending Balance, Amount at Dec. 31, 2015</t>
  </si>
  <si>
    <t>Issuance of stock for public offering, Shares</t>
  </si>
  <si>
    <t>Issuance of stock for public offering, Amount</t>
  </si>
  <si>
    <t>Ending Balance, Shares at Dec. 31, 2016</t>
  </si>
  <si>
    <t>Ending Balance, Amount at Dec. 31, 2016</t>
  </si>
  <si>
    <t>CONSOLIDATED STATEMENTS OF CASH FLOWS (Unaudited) - USD ($) $ in Thousands</t>
  </si>
  <si>
    <t>Cash flows from operating activities:</t>
  </si>
  <si>
    <t>Adjustments to reconcile net income to net cash provided by operating activities:</t>
  </si>
  <si>
    <t>Depreciation and amortization</t>
  </si>
  <si>
    <t>Increase in cash surrender value of life insurance</t>
  </si>
  <si>
    <t>Accretion of premiums/discounts on securities, net</t>
  </si>
  <si>
    <t>Net gain on disposition of premises and equipment</t>
  </si>
  <si>
    <t>Deferred tax expense</t>
  </si>
  <si>
    <t>Stock based compensation</t>
  </si>
  <si>
    <t>Changes in assets and liabilities:</t>
  </si>
  <si>
    <t>Accrued interest receivable and other assets</t>
  </si>
  <si>
    <t>Accrued interest payable and other liabilities</t>
  </si>
  <si>
    <t>Net cash provided by operating activities</t>
  </si>
  <si>
    <t>Cash flows from investing activities:</t>
  </si>
  <si>
    <t>Net decrease in Federal Home Loan Bank stock</t>
  </si>
  <si>
    <t>Purchase of securities available for sale</t>
  </si>
  <si>
    <t>Proceeds from maturities and paydowns of securities available for sale</t>
  </si>
  <si>
    <t>Proceeds from sales of securities available for sale</t>
  </si>
  <si>
    <t>Net increase in loans</t>
  </si>
  <si>
    <t>Proceeds from sale of foreclosed real estate</t>
  </si>
  <si>
    <t>Purchase of bank owned life insurance</t>
  </si>
  <si>
    <t>Proceeds from sale of property and equipment</t>
  </si>
  <si>
    <t>Additions to bank premises and equipment</t>
  </si>
  <si>
    <t>Other investing activites, net</t>
  </si>
  <si>
    <t>Net cash used in investing activities</t>
  </si>
  <si>
    <t>Cash flows from financing activities:</t>
  </si>
  <si>
    <t>Net increase in demand and money market deposit accounts</t>
  </si>
  <si>
    <t>Net decrease in time deposits</t>
  </si>
  <si>
    <t>Net increase (decrease) in repurchase agreements</t>
  </si>
  <si>
    <t>Net increase (decrease) in FHLB and other borrowings</t>
  </si>
  <si>
    <t>Net proceeds from sale of common stock</t>
  </si>
  <si>
    <t>Exercise of stock options</t>
  </si>
  <si>
    <t>Issuance of common stock for employee stock purchase plan</t>
  </si>
  <si>
    <t>Net cash provided by financing activities</t>
  </si>
  <si>
    <t>Net change in cash and cash equivalents</t>
  </si>
  <si>
    <t>Cash and cash equivalents at beginning of year</t>
  </si>
  <si>
    <t>Cash and cash equivalents at end of year</t>
  </si>
  <si>
    <t>1. ORGANIZATION AND OPERATIONS</t>
  </si>
  <si>
    <t>Organization And Operations</t>
  </si>
  <si>
    <t>ORGANIZATION AND OPERATIONS</t>
  </si>
  <si>
    <t>On June 29, 2001, Paragon Commercial Corporation (the “Company”)
became the holding company for Paragon Commercial Bank (the “Bank”). The Company currently has no operations and conducts
no business on its own other than owning the Bank and two Trusts, Paragon Commercial Capital Trust I and II. The Bank was incorporated on May 4, 1999 and began banking operations
on May 10, 1999. The Bank is engaged in general commercial banking in Wake and Mecklenburg Counties, NC, operating under the banking
laws of North Carolina and the rules and regulations of the Federal Deposit Insurance Corporation and the North Carolina Commissioner
of Banks. The Bank undergoes periodic examinations by those regulatory authorities. The Company formed Paragon Commercial Capital Trust I (“Trust
I”) during 2004 in order to facilitate the issuance of trust preferred securities. Trust I is a statutory business trust
formed under the laws of the state of Delaware, of which all common securities are owned by the Company. The Company formed Paragon
Commercial Capital Trust II (“Trust II”) during 2006 to serve the same purpose. The junior subordinated debentures
issued by the Company to the trusts are classified as debt and the Company’s equity interest in the trusts are included in
other assets. The trust preferred securities presently qualify as Tier 1 regulatory
capital and are reported in Federal Reserve regulatory reports as minority interests in unconsolidated subsidiaries. The junior
subordinated debentures do not qualify as Tier 1 regulatory capital. In June 2016, the Company completed its initial public offering in
which it issued and sold 845,588 shares of common stock at a public offering price of $34.00 per share. The Company received net
proceeds of $26.4 million after deducting underwriting discounts and commissions of approximately $1.7 million and other offering
expenses of approximately $615,000. In addition to its headquarters in Raleigh, North Carolina, the Bank
has locations in Charlotte and Cary, North Carolina.</t>
  </si>
  <si>
    <t>2. SUMMARY OF SIGNIFICANT ACCOUNTING POLICIES</t>
  </si>
  <si>
    <t>Summary Of Significant Accounting Policies</t>
  </si>
  <si>
    <t>SUMMARY OF SIGNIFICANT ACCOUNTING POLICIES</t>
  </si>
  <si>
    <t xml:space="preserve">Basis of Presentation The accompanying consolidated financial statements include the accounts
and transactions of Paragon Commercial Corporation and Paragon Commercial Bank. All significant intercompany transactions and balances
are eliminated in consolidation. Paragon Commercial Capital Trusts I and II are not consolidated subsidiaries of the Company.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other than temporary impairment on investment securities, fair value of other real estate owned, realization of
deferred tax assets and the fair value of financial instruments. Cash and Cash Equivalents Cash and cash equivalents include demand and time deposits (with
original maturities of 90 days or less) at other institutions, federal funds sold and other short-term investments. Generally,
federal funds are purchased and sold for one-day periods. At times, the Company places deposits with high credit quality financial
institutions in amounts which may be in excess of federally insured limits. Depository institutions are required to maintain reserve
and clearing balances with the Federal Reserve Bank (“FRB”). Accordingly, the Company has amounts restricted for this
purpose of $25,000 and $19.4 million included in cash and due from banks on the consolidated balance sheets as of December 31,
2016 and 2015, respectively. Investment Securities 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Available-for-sale securities are
reported at fair value and consist of debt or equity securities not classified as trading securities nor as held-to-maturity securities.
Unrealized holding gains and losses on available-for-sale securities are reported as a net amount in other comprehensive income
net of income taxes. Gains and losses on the sale of available-for-sale securities are determined using the specific-identification
method. Premiums and discounts are recognized in interest income using the effective interest method over the period to maturity. At each reporting date, the Company evaluates each investment security
in a loss position for other-than-temporary impairment.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the Company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 Loans Loans that management has the intent and ability to hold for the
foreseeable future or until maturity are reported at their outstanding principal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s as they become due. When interest accrual is discontinued, all unpaid accrued interest is reversed and any subsequent
payments received are applied only to the outstanding principal balance. Allowance for Loan Losses The allowance for loan losses (“ALL”) is established
as losses are estimated to have occurred through a provision for loan losses charged to earnings. The provision for loan losses
is based upon management’s best estimate of the amount needed to provide for losses that are inherent in the portfolio. Loan
losses are charged against the allowance when management believes the uncollectability of a loan balance is confirmed. Subsequent
recoveries, if any, are credited to the ALL. The Company conducts an analysis of the loan portfolio on a regular
basis. This analysis is used in assessing the sufficiency of the allowance for loan losses and in the determination of the necessary
provision for loan losses. The review process generally begins with the identification of problem loans to be reviewed on an individual
basis for impairment. When a loan has been identified as impaired, a specific reserve may be established based on the Company’s
calculation of the loss embedded in the individual loan. In addition to specific reserves on impaired loans, the Company has a
nine-point grading system for each non-homogeneous loan in the portfolio to reflect the risk characteristic of the loan. The loans
identified and measured for impairment are segregated from risk-rated loans within the portfolio. Loans are then grouped by loan
type and by risk rating. Each loan type is assigned an allowance factor based on historical loss experience, economic conditions
and overall portfolio quality including delinquency rates and concentrations. The ALL is an accounting estimate and as such there
is uncertainty associated with the estimate due to the level of subjectivity and judgment inherent in performing the calculation.
Management’s evaluation of the ALL also includes considerations of existing general economic and business conditions affecting
the key lending areas of the Company, credit quality trends, collateral values, loan volumes and concentrations, seasoning of the
loan portfolio, specific industry conditions within portfolio segments, recent loss experience in particular segments of the portfolio,
duration of the current business cycle, regulatory examination results and findings of the Company's outsourced loan review consultants.
The total of specific reserves required for impaired classified loans and the calculated reserves comprise the allowance for loan
losse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loans greater than $500,000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While management utilizes its best judg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Other Real Estate Owned Other real estate owned acquired through, or in lieu of, loan foreclosure
is initially recorded at fair value less selling costs, establishing a new cost basis. After foreclosure, valuations are periodically
performed by management and the real estate is carried at the lower of cost or net realizable value. Net realizable value
is equivalent to fair market value less costs to sell the assets. Revenue and expenses from holding the properties and adjustments
to the cost basis are included in earnings. Bank Premises and Equipment Bank premises and equipment are stated at cost less accumulated depreciation
and amortization. Depreciation is calculated on the straight-line method over the estimated useful lives of the assets which are
3 - 10 years for furniture and equipment and 40 years for buildings. Leasehold improvements are amortized over the terms of the
respective leases or the estimated useful lives of the improvements, whichever is shorter. Repairs and maintenance costs are charged
to earnings as incurred, and additions and improvements to premises and equipment are capitalized. Upon sale or retirement, the
cost and related accumulated depreciation are removed from the accounts and any gains or losses are reflected in current earnings. Federal Home Loan Bank Stock As a requirement for membership, the Company invests in stock of
the Federal Home Loan Bank of Atlanta (“FHLB”). This investment is carried at cost. Due to the redemption provisions
of the FHLB stock, the Company estimated that fair value approximates cost. Bank Owned Life Insurance The Company has purchased life insurance policies on certain key
employees. These policies are recorded at their cash surrender value, or the amount that can be realized. Income from these policies
and changes in the net cash surrender value are recorded in noninterest income. Derivative Instruments and Hedging Activities The Company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the change in the fair value
of the derivative is recognized directly in earnings. The Company engages a third party expert to assess the effectiveness of each
hedging relationship by comparing the changes in cash flows of the derivative hedging instrument with the changes in cash flows
of the designated hedged transactions. The Company’s objective in using derivatives is to add stability
to net interest income and to manage its exposure to adverse changes in interest rates. To accomplish this objective, the
Company uses interest rate caps and swaps as part of its cash flow hedging strategy. Income Taxes Deferred tax assets and liabilities are recognized for the estimated
future tax benefits or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At December 31, 2016, the Company had $4.8 million in net deferred
tax assets. A valuation allowance is provided when it is more-likely-than-not that some portion of the deferred tax asset will
not be realized. All available evidence, both positive and negative, was considered to determine whether, based on the weight of
that evidence, impairment should be recognized. Our forecast process includes qualitative and quantitative elements that may be
subject to significant change. If our forecast of taxable income within the carryforward periods available under applicable law
and prudent tax planning strategies are not sufficient to cover the amount of net deferred tax assets, such assets may be impaired.
Based on the Company’s analysis of both positive and negative evidence, management concluded there were no valuation allowances
required with respect to the deferred tax assets at December 31, 2016 and 2015. Stock Compensation Plans The Company has historically maintained a stock-based compensation
plan. The plan provides for the grant of stock options for a fixed number of shares with an exercise price equal to the fair value
of the shares on the date of grant. The plan also provides for the grant of a fixed number of restricted shares with a grant price
equal to the fair value of the shares on the date of grant. Earnings Per Common Share In May 2014, the Company’s stockholders approved and the Company
executed a reclassification of its then-outstanding Class A common stock and Class B common stock into a single class of common
stock on the basis of one share of common stock for each share of Class A common stock and Class B common stock so reclassified.
In June 2014, the Company amended its articles of incorporation to effect a 125-for-1 forward split of each share of common stock
then issued and outstanding. Basic and diluted net income per common share have been computed
based upon net income as presented in the accompanying consolidated statements of income divided by the weighted average number
of common shares outstanding or assumed to be outstanding as summarized below. Diluted net income per common share reflects the
potential dilution that could occur if outstanding stock options were exercised.
2016 2015 2014
Shares used in the computation of earnings per share:
Weighted average number of shares outstanding - basic 4,968,970 4,509,884 4,456,002
Dilutive effect of restricted shares 35,781 38,022 39,011
Weighted average number of shares outstanding - diluted 5,004,751 4,547,906 4,495,013 As of December 31, 2016, 2015 and 2014, because the exercise price
was in excess of the average current trading price, none of the Company’s outstanding stock options were used in the calculation
of diluted earnings per share (“EPS”).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For the Year
Ended December 31,
2016 2015 2014
Anti-dilutive stock options 61,125 81,500 101,000
Unvested restricted shares 60,324 40,936 48,958 Comprehensive Income 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loss)
for the years ended December 31, 2016, 2015 and 2014 are as follows:
(in thousands) 2016 2015 2014
Unrealized gains (losses) on securities available-for-sale $ (1,775 ) $ 1,378 $ 2,663
Deferred tax (expense) benefit 678 (530 ) (1,018 )
Other comprehensive income (loss), net of tax $ (1,097 ) $ 848 $ 1,645
Unrealized losses on cash flow hedges (2,792 ) (2,779 ) (814 )
Deferred tax benefit 1,049 1,045 311
Other comprehensive loss, net of tax (1,743 ) (1,734 ) (503 )
Total other accumulated comprehensive income (loss) $ (2,840 ) $ (886 ) $ 1,142 The accumulated balances related to each component
of other accumulated comprehensive income (loss), net of tax are as follows:
Unpaid
Unrealized Unrealized
Gains and Gains and
Losses on Losses on
Available-for Cash Flow
(in thousands) Sale Securities Hedges Total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
Balance as of December 31, 2014 $ 1,645 $ (503 ) $ 1,142
Other comprehensive loss before reclassification (255 ) (1,231 ) (1,486 )
Amounts reclassified from accumulated other
comprehensive income (542 ) — (542 )
Net current-period other comprehensive loss (797 ) (1,231 ) (2,028 )
Balance as of December 31, 2015 $ 848 $ (1,734 ) $ (886 ) Recent Accounting Pro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ccounting
Standards Update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ccounting Standards Codification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hile
the Company does own equity securities, management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SC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The Company
does not expect these amendments to have a material effect on it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amounts in the 2015 financial statements have been reclassified
to conform to the 2016 presentation. The reclassifications had no effect on total assets, net income or stockholders' equity as
previously reported. </t>
  </si>
  <si>
    <t>3. INVESTMENT SECURITIES</t>
  </si>
  <si>
    <t>Investments, Debt and Equity Securities [Abstract]</t>
  </si>
  <si>
    <t>INVESTMENT SECURITIES</t>
  </si>
  <si>
    <t xml:space="preserve">The following is a summary of the securities portfolio by major classification
at December 31, 2016 and December 31, 2015.
Gross Gross Estimated
Amortized Unrealized Unrealized Fair
(in thousands) Cost Gains Losses Value
December 31, 2016
Available-for-sale:
U.S. Agency obligations $ 17,062 $ 44 $ 163 $ 16,943
Collateralized mortgage obligations 42,439 300 242 42,497
Mortgage-backed securities 75,138 213 1,478 73,873
Municipal bonds 60,901 474 698 60,677
Other 3,676 29 254 3,451
$ 199,216 $ 1,060 $ 2,835 $ 197,441
December 31, 2015
Available-for-sale:
U.S. Agency obligations $ 19,778 $ 196 $ 73 $ 19,901
Collateralized mortgage obligations 60,826 321 206 60,941
Mortgage-backed securities 31,074 326 90 31,310
Municipal bonds 53,163 1,346 75 54,434
Other 2,677 10 377 2,310
$ 167,518 $ 2,199 $ 821 $ 168,896 The fair values of securities available-for-sale at December 31,
2016 by contractual maturity are shown below. Actual expected maturities may differ from contractual maturities because issuers
may have the right to call or prepay obligations.
After One After Five No Stated
Within Within Within After Maturity
(in thousands) 1 Year Five Years Ten Years Ten Years Date Total
U.S. Agency obligations $ — $ — $ — $ 16,943 $ — $ 16,943
Collateralized mortgage obligations — — — 42,497 — 42,497
Mortgage-backed securities — 7,581 5,341 60,951 — 73,873
Municipal bonds — 1,771 6,087 52,819 — 60,677
Other — — 1,500 — 1,951 3,451
$ — $ 9,352 $ 12,928 $ 173,210 $ 1,951 $ 197,441 The following tables show gross unrealized losses and fair values
of investment securities, aggregated by investment category and length of time that the individual securities have been in a continuous
unrealized loss position on December 31, 2016 and 2015.
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Less Than 12 Months 12 Months or Greater Total
(in thousands) Unrealized Unrealized Unrealized
December 31, 2015 Fair Value Losses Fair Value Losses Fair Value Losses
Securities available-for-sale:
U.S. Agency obligations $ 3,007 $ — $ 3,178 $ 73 $ 6,185 $ 73
Collateralized mortgage obligations 26,086 159 2,983 47 29,069 206
Mortgage-backed securities 18,575 90 — — 18,575 90
Municipal bonds 3,896 6 7,990 69 11,886 75
Other 1,774 377 — — 1,774 377
Total temporarily impaired securities $ 53,338 $ 632 $ 14,151 $ 189 $ 67,489 $ 821 The table below summarizes the number of investment securities in
an unrealized loss position:
Available-for-sale: December 31,
(in thousands) 2016 2015
U.S. Agency obligations 5 3
Collateralized mortgage obligations 6 7
Mortgage-backed securities 13 6
Municipal bonds 53 22
Other 1 1
78 39 The unrealized losses primarily relate to debt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Since none of the unrealized losses on the debt securities in 2016 or 2015 relate to the marketability of the securities or the
issuer’s ability to honor redemption obligations and since management has the intent to hold these securities until maturity
and believes it is more likely than not that the Company will not have to sell any such securities before a recovery of cost given
the current liquidity position, none of those debt securities are deemed to be other than temporarily impaired. The following table summarizes securities gains and losses for the
periods presented:
Year ended December 31,
(in thousands) 2016 2015 2014
Gross gains on sales of securities available for sale $ 193 $ 590 $ 208
Gross losses on sales of securities available for sale (299 ) (48 ) (121 )
Total securities gains $ (106 ) $ 542 $ 87 Securities with a fair value of $75.8 million
and $78.4 million were pledged as of December 31, 2016 and 2015, respectively, to secure repurchase agreements, lines of credit
and other borrowings. </t>
  </si>
  <si>
    <t>4. LOANS AND ALLOWANCE FOR LOAN LOSSES</t>
  </si>
  <si>
    <t>Receivables [Abstract]</t>
  </si>
  <si>
    <t>LOANS AND ALLOWANCE FOR LOAN LOSSES</t>
  </si>
  <si>
    <t xml:space="preserve">Following is a summary of loans at December
31, 2016 and 2015:
December 31,
(in thousands) 2016 2015
Construction and land development $ 79,738 $ 64,702
Commercial real estate:
Non-farm, non-residential 365,569 307,722
Owner occupied 186,892 147,017
Multifamily, nonresidential and junior liens 89,191 79,170
Total commercial real estate 641,652 533,909
Consumer real estate:
Home equity lines 87,489 78,943
Secured by 1-4 family residential, secured by first deeds of trust 195,343 167,053
Secured by 1-4 family residential, secured by second deeds of trust 4,289 3,711
Total consumer real estate 287,121 249,707
Commercial and industrial loans (except those secured by real estate) 170,709 153,669
Consumer and other 11,542 13,539
Total loans 1,190,762 1,015,526
Deferred loan (fees) costs 518 630
Allowance for loan losses (7,909 ) (7,641 )
Net loans $ 1,183,371 $ 1,008,515 A further breakdown of the make-up of the construction
and development and commercial real estate portfolios at December 31, 2016 and 2015 is as follows:
December 31,
(in thousands) 2016 2015
Construction and land development:
Land $ 12,595 $ 16,026
Residential 36,253 29,864
Commercial 30,890 18,812
Total construction and land development $ 79,738 $ 64,702
Commercial real estate:
Non-farm, non-residential:
Office $ 108,228 $ 92,991
Industrial 36,264 38,518
Hotel/motel 28,453 18,935
Retail 165,434 135,200
Special purpose/Other 27,190 22,078
365,569 307,722
Owner occupied :
Office 60,500 51,775
Industrial 46,876 40,337
Retail 31,085 12,157
Special purpose/Other 48,431 42,748
186,892 147,017
Multifamily, nonresidential and junior liens 89,191 79,170
Total commercial real estate $ 641,652 $ 533,909 Loans are primarily made in the Research Triangle and Charlotte areas
of North Carolina. Real estate loans can be affected by the condition of the local real estate market. Commercial and installment
loans can be affected by the local economic conditions. Changes in the allowance for loan losses for the years ended December
31, 2016, 2015 and 2014 were as follows:
Commercial
&amp; Industrial
Construction Consumer Loans Not
and Land Commercial Real Secured By Consumer Total
(In thousands) Development Real Estate Estate Real Estate &amp; Other Loans
2016
Balance at beginning of the year $ 509 $ 3,156 $ 2,046 $ 1,786 $ 144 $ 7,641
Provision for loan losses (326 ) 492 (153 ) 656 (78 ) 591
Loans charged off — (27 ) — (927 ) — (954 )
Recoveries 303 98 7 213 10 631
Net (chargeoffs) recoveries 303 71 7 (714 ) 10 (323 )
Balance at end of the year $ 486 $ 3,719 $ 1,900 $ 1,728 $ 76 $ 7,909
2015
Balance at beginning of the year $ 960 $ 2,510 $ 1,594 $ 1,662 $ 143 $ 6,869
Provision for loan losses (510 ) 902 408 (51 ) 1 750
Loans charged off (14 ) (275 ) — — — (289 )
Recoveries 73 19 44 175 — 311
Net (chargeoffs) recoveries 59 (256 ) 44 175 — 22
Balance at end of the year $ 509 $ 3,156 $ 2,046 $ 1,786 $ 144 $ 7,641
2014
Balance at beginning of the year $ 2,021 $ 1,184 $ 1,540 $ 2,150 $ 44 $ 6,939
Provision for loan losses (317 ) 1,287 104 (635 ) 99 538
Loans charged off (898 ) (1 ) (64 ) (99 ) — (1,062 )
Recoveries 154 40 14 246 — 454
Net (chargeoffs) recoveries (744 ) 39 (50 ) 147 — (608 )
Balance at end of the year $ 960 $ 2,510 $ 1,594 $ 1,662 $ 143 $ 6,869 The balance in the allowance for loan losses and the recorded investment
in loans by portfolio segment are based on the impairment method as of December 31, 2016 and 2015 and were as follows:
Commercial
&amp; Industrial
Construction Consumer Loans Not
and Land Commercial Real Secured By Consumer Total
(in thousands) Development Real Estate Estate Real Estate &amp; Other Loans
December 31, 2016
Allowance for Loan Losses:
Individually evaluated for impairment $ — $ — $ 223 $ 286 $ — $ 509
Collectively evaluated for impairment 486 3,719 1,677 1,442 76 7,400
Total ending allowance $ 486 $ 3,719 $ 1,900 $ 1,728 $ 76 $ 7,909
Loans:
Individually evaluated for impairment $ 125 $ 836 $ 1,121 $ 1,139 $ — $ 3,221
Collectively evaluated for impairment 79,613 640,816 286,000 169,570 11,542 1,187,541
Total ending loans $ 79,738 $ 641,652 $ 287,121 $ 170,709 $ 11,542 $ 1,190,762
December 31, 2015
Allowance for Loan Losses:
Individually evaluated for impairment $ 4 $ 72 $ 115 $ 297 $ 21 $ 509
Collectively evaluated for impairment 505 3,084 1,931 1,489 123 7,132
Total ending allowance $ 509 $ 3,156 $ 2,046 $ 1,786 $ 144 $ 7,641
Loans:
Individually evaluated for impairment $ 238 $ 2,619 $ 411 $ 602 $ 21 $ 3,891
Collectively evaluated for impairment 64,464 531,290 249,296 153,067 13,518 1,011,635
Total ending loans $ 64,702 $ 533,909 $ 249,707 $ 153,669 $ 13,539 $ 1,015,526 Loans are charged down or off as soon as the Company determines that
the full principal balance due under any loan becomes uncollectible. The amount of the charge is determined as follows: ● If unsecured, the loan must be charged off in full. ● If secured, the outstanding principal balance of the loan should be charged down to the net realizable value of the collateral. Loans are considered uncollectible when: ● No regularly scheduled payment has been made within four months unless fully secured and in the process of collection. ● The collateral value is insufficient to cover the outstanding indebtedness and it is unlikely the borrower will have the ability to pay the debt in a timely manner. ● The loan is unsecured, the borrower files for bankruptcy protection and there is no other (guarantor, etc.) support from an entity outside of the bankruptcy proceedings. Impaired loans totaled $3.2 million and $3.9 million at December
31, 2016 and 2015, respectively. Included in the $3.2 million at December 31, 2016 is $1.3 million of loans classified as troubled
debt restructurings (“TDRs”). Included in the $3.9 million at December 31, 2015 is $2.8 million of loans classified
as TDRs. A modification of a loan’s terms constitutes a TDR if the creditor grants a concession to the borrower for economic
or legal reasons related to the borrower’s financial difficulties that it would not otherwise consider. All TDRs are considered
impaired. The following table provides information on performing and nonperforming
TDRs as of December 31, 2016 and 2015:
December 31,
(in thousands) 2016 2015
Performing TDRs:
Commercial real estate $ 520 $ 2,220
Consumer real estate 338 346
Commercial and industrial loans 297 47
Total performing TDRs 1,155 2,613
Nonperforming TDRs:
Construction and land development 125 104
Consumer real estate 58 65
Consumer and other — 21
Total nonperformingTDRs 183 190
Total TDRs $ 1,338 $ 2,803 As of December 31, 2016 there were six loans totaling $1.3 million
identified as TDRs, including two loans totaling $422,000 which were added during 2016. Three loans totaling $1.4 million considered
TDRs as of December 31, 2015 were subsequently paid in full, and one loan for $46,000 went into default and was subsequently charged
off in 2016. Of the two new loans considered TDRs during 2016, the largest was a $297,000 C&amp;I loan due to changes in
payment terms in response to the borrower’s short term cash flow shortage. The other loan for $125,000 is a real estate
development loan that was modified to extend the term of the loan in response to slow sales. Payments are current on both
loans that were classified as TDRs in 2016. Interest is not typically accrued on loans where impairment exists.
For loans classified as TDRs, the Company further evaluates the loans as performing or non-performing. If, at the time of restructure,
it is determined that no impairment exists, the loan will be classified as performing. Interest income recognized on performing
TDRs was $71,000 and $161,000 for the years ended December 31, 2016 and 2015, respectively. In order to quantify the value of any impairment, the Company evaluates
loans individually. At December 31, 2016, the Company had $3.2 million of impaired loans. The detail of loans evaluated for impairment
as of December 31, 2016 is presented below:
Unpaid
Contractual
(in thousands) Recorded Principal Allocated
December 31, 2016 Investment Balance Allowance
Loans without a specific valuation allowance:
Construction and land development $ 125 $ 195 $-
Commercial real estate 836 836 -
Loans with a specific valuation allowance:
Consumer real estate 1,121 1,152 223
Commercial and industrial loans (except
those secured by real estate) 1,139 1,382 286
Total $ 3,221 $ 3,565 $509 At December 31, 2015, the Company had $3.9 million of impaired loans.
The detail of loans evaluated for impairment as of December 31, 2015 is presented below:
Unpaid
Contractual
(in thousands) Recorded Principal Allocated
December 31, 2015 Investment Balance Allowance
Loans without a specific valuation allowance:
Construction and land development $ 234 $ 397 $ —
Commercial real estate 2,220 2,319 —
Loans with a specific valuation allowance:
Construction and land development 4 29 4
Commercial real estate 399 480 72
Consumer real estate 411 474 115
Commercial and industrial loans (except
those secured by real estate) 602 895 297
Consumer and other 21 26 21
Total $ 3,891 $ 4,620 $ 509 The average recorded investment balance of impaired loans during
2016 and 2015 is as follows:
2016 2015
Average Interest Average Interest
(in thousands) Balance Income Balance Income
Construction and land development $ 156 $ — $ 285 $ 1
Commercial real estate 1,244 46 5,241 181
Consumer real estate 629 26 728 26
Commercial and industrial loans 1,594 62 642 24
Consumer and other 9 — 23 —
$ 3,632 $ 134 $ 6,919 $ 232 When the Company cannot reasonably expect full and timely repayment
of a loan, the loan is placed on nonaccrual status. The Company will continue to track the contractual interest for purposes of
customer reporting and any potential litigation or later collection of the loan but accrual of interest for financial statement
purposes is to be discontinued. Subsequent payments of interest can be recognized as income on a cash basis provided that full
collection of principal is expected. Otherwise, all payments received are to be applied to principal only. At the time of nonaccrual,
past due or accrued interest is reversed from income. Loans over 90 days past due will automatically be placed on nonaccrual
status. Loans that are less delinquent may also be placed on nonaccrual status if full collection of principal and interest is
unlikely. The following table presents the recorded investment in nonaccrual
loans by portfolio segment as of December 31, 2016 and 2015:
Nonaccrual
(in thousands) 2016 2015
Construction and land development $ 125 $ 238
Consumer real estate 783 65
Commercial and industrial loans 60 189
Consumer and other — 21
Total $ 968 $ 513 There were no loans 90 days or more past due
and accruing interest at December 31, 2016 and 2015. If interest had been earned on non-accrual loans, such income would have approximated
$46,000 and $28,000 for the years ended December 31, 2016 and 2015, respectively. The following table presents the aging of the recorded investment
in past due loans as of December 31, 2016 and 2015 by portfolio segment:
Greater
30 - 59 60 - 89 than 90
Days Days Days Total
(in thousands) Past Past Past Non- Past Total
December 31, 2016 Due Due Due Accrual Due Current Loans
Construction and land development $ $ $ $ 125 $ 125 $ 79,613 $ 79,738
Commercial real estate - - - - - 641,652 641,652
Consumer real estate - - - 783 783 286,338 287,121
Commercial and industrial loans - - - 60 60 170,649 170,709
Consumer and other - - - - - 11,542 11,542
Total $ - $ - $ - $ 968 $ 968 $ 1,189,794 $ 1,190,762
Greater
30
- 59 60
- 89 than
90
Days Days Days Total
(in thousands) Past Past Past Non- Past Total
December
31, 2015 Due Due Due Accrual Due Current Loans
Construction and land development $ $ $ $ 238 $ 238 $ 64,464 $ 64,702
Commercial real estate - - - - - 533,909 533,909
Consumer real estate - - - 65 65 249,642 249,707
Commercial and industrial loans - - - 189 189 153,480 153,669
Consumer and other - - - 21 21 13,518 13,539
Total $ - $ - $ - $ 5 13 $ 513 $ 1,015,013 $ 1,015,526 Credit Quality Indicators The Company utilizes a nine point grading system in order to evaluate
the level of inherent risk in the loan portfolio as part of its allowance for loan losses methodology. Loans collectively evaluated
for impairment are grouped by loan type and by risk rating. Each loan type is assigned an allowance factor based on risk grade,
historical loss experience, economic conditions, overall portfolio quality including delinquency rates and commercial real estate
loan concentrations (as applicable). As risk grades increase, additional reserves are applied in order to account for the added
inherent risk. The Company categorizes all business and commercial purpose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setting the risk grade at the inception of a loan through the approval process.
A certain percentage of loan dollars is reviewed each year by a third party loan review function. The risk rating process is inherently
subjective and based upon management’s evaluation of the specific facts and circumstances for individual borrowers. As such,
the assigned risk ratings are subject to change based upon changes in borrower status and changes in the external environment affecting
the borrower. The Company uses the following definitions for risk ratings:
● Risk Grade 1 – Minimal
● Risk Grade 2 – Modest
● Risk Grade 3 – Average
● Risk Grade 4 – Acceptable -
● Risk Grade 5 - Acceptable with Care
● Risk Grade 6 - Special Mention or Critical - o Repayment performance has
not been demonstrated to prudent standards; o Repayment performance is inconsistent and highly sensitive to business and operating cycle swings; o Fatal documentation errors and; o Performing as agreed without documented capacity or collateral protection.
● Risk Grade 7 – Substandard -
● Risk Grade 8 – Doubtful - o Injection of capital; o Alternative financing; o Liquidation of assets or the pledging of additional collateral.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There were no loans rated as doubtful as of December 31, 2016 or December 31, 2015.
● Risk Grade 9 – Loss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worthless loan even though partial recovery may be affected in the future. As of December 31, 2016 and 2015 and based on the most recent analysis
performed, the risk category of unimpaired loans by class of loans is as follows:
Risk Grade
(in thousands)
1
2 3 4 5 6 7 Total
December 31, 2016
Construction and land development $ $ 1,005 $ 911 $ 22,901 $ 54,601 $ 195 $ 125 $ 79,738
Commercial real estate - 539 223,459 311,711 87,443 18,500 - 641,652
Consumer real estate 50 19,247 130,748 102,137 33,013 1,143 783 287,121
Commercial and industrial loans 2,133 1,525 32,304 104,019 29,035 556 1,137 170,709
Consumer and other 1,160 730 1,086 7,392 1,174 - - 11,542
Total $ 3,343 $ 23,046 $ 388,508 $ 548,160 $ 205,266 $ 20,394 $ 2,045 $ 1,190,762
Risk Grade
(in thousands)
1
2 3 4 5 6 7 Total
December 31, 2015
Construction and land development $ 26 $ 200 $ 2,545 $ 14,318 $ 47,133 $ 242 $ $ 64,464
Commercial real estate - 619 195,935 243,771 87,492 3,473 - 531,290
Consumer real estate 53 10,933 111,123 92,127 34,346 714 - 249,296
Commercial and industrial loans 2,168 1,909 24,675 96,900 26,802 612 - 153,066
Consumer and other 980 1,069 960 8,392 1,936 182 - 13,519
Total $ 3,227 $ 14,730 $ 335,238 $ 455,508 $ 197,709 $ 5,223 $ - $ 1,011,635 Loans with a carrying value of $997.6 million and $689.0 million
were pledged as of December 31, 2016 and 2015, respectively, to secure lines of credit with the Federal Reserve and the Federal
Home Loan Bank. </t>
  </si>
  <si>
    <t>5. BANK PREMISES AND EQUIPMENT</t>
  </si>
  <si>
    <t>Bank Premises And Equipment</t>
  </si>
  <si>
    <t>BANK PREMISES AND EQUIPMENT</t>
  </si>
  <si>
    <t xml:space="preserve">Following is a summary of bank premises and equipment at December
31, 2016 and 2015:
(In thousands) 2016 2015
Building $ 16,226 $ 16,181
Furniture and equipment 7,113 6,532
Leasehold improvements 352 350
Less accumulated depreciation
and amortization (8,049 ) (6,630 )
$ 15,642 $ 16,433 Depreciation and amortization expense amounting to $1.4 million,
$1.4 million and $1.1 million, respectively for the years ended December 31, 2016, 2015 and 2014 are included in occupancy and
equipment expenses. </t>
  </si>
  <si>
    <t>6. DEPOSITS</t>
  </si>
  <si>
    <t>DEPOSITS</t>
  </si>
  <si>
    <t xml:space="preserve">At December 31, 2016, the scheduled maturities of time deposits are
as follows:
(In thousands)
2017 $ 145,223
2018 40,170
2019 27,698
2020 1,802
2021 and after 4,114
$ 219,007 At December 31, 2016 and 2015, time deposits in denominations of
$250,000 or more were $53.3 million and $34.1 million, respectively. Interest expense on time deposits of $250,000 or more aggregated
to $584,000 in 2016 and $400,000 in 2015. </t>
  </si>
  <si>
    <t>7. BORROWINGS</t>
  </si>
  <si>
    <t>Borrowings</t>
  </si>
  <si>
    <t>BORROWINGS</t>
  </si>
  <si>
    <t xml:space="preserve">Repurchase Agreements and Federal Funds Purchased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Following is an analysis of short-term borrowed funds at December
31, 2016 and 2015:
Maximum
End of Period Daily Average Balance Outstanding
(Dollars in thousands) Weighted Interest At Any
December 31, 2016 Balance Avg Rate Balance Rate Month End
Repurchase agreements $ 20,174 0.19 % $ 27,068 0.21 % $ 51,750
$ 20,174 0.19 % $ 27,068 0.21 %
Maximum
End of Period Daily Average Balance Outstanding
(Dollars in thousands) Weighted Interest At Any
December 31, 2015 Balance Avg Rate Balance Rate Month End
Fed funds purchased $ — 0.00 % $ 99 0.54 % $ —
Repurchase agreements 30,580 0.19 % 33,080 0.19 % 48,080
$ 30,580 0.19 % $ 33,179 0.19 % Interest expense on securities sold under agreements to repurchase
totaled $56,000 in 2016 and $64,000 in 2015. Interest on federal funds purchased was $1,500 in 2015. There were
no federal funds outstanding at any point during 2016. Repurchase agreements are collateralized by mortgage-backed securities
with carrying values and fair values of $25.8 million at December 31, 2016. At December 31, 2016, the Company had available lines of credit of
approximately $152.5 million at various financial institutions for borrowing on a short-term basis (“fed funds lines”).
The Company had $102.5 million of fed funds lines with the Bank’s correspondent banks that were unsecured. However, since
the Company had no outstanding balances during the year on the secured portion, it had no collateral pledged at December 31, 2016
for these lines. Federal Home Loan Bank Advances At December 31, 2016, the Company had an available credit line at
the FHLB of up to % 25% of assets contingent upon adequate collateralization. These lines are subject to annual renewal and are
at varying interest rates. Advances from the FHLB had a weighted average rate of 0.66% and 0.41% and total outstanding balances
averaged $161.3 million and $166.9 million for the years ended December 31, 2016 and 2015, respectively. Included in amounts due
to the FHLB as of December 31, 2016 were five term borrowings totaling $150.0 million. The term borrowings were all short-term
notes maturing by March 2017 with rates varying from 0.49% to 0.80%. The line of credit and all other advances were collateralized by
certain 1 – 4 family mortgages, multifamily first mortgage loans, home equity lines and qualifying commercial loans totaling
$646.7 million at December 31, 2016. The line offers a borrowing capacity of $369.8 million at December 31, 2016. Holding Company Line of Credit In the third quarter of 2016, the Company entered into a $20.0 million
secured holding company line of credit with an unaffiliated institution. The terms of the note include interest at prime plus 0.50%
and will expire in September 2017. The line is secured by 100% of the stock of the Bank owned by the Company. The Company has not
drawn on the note and has no outstanding balance at December 31, 2016. In 2015, the Company had a $10.0 million holding company loan with
an unaffiliated institution secured by the stock of the Bank. The loan had an outstanding balance of $4.8 million at December 31,
2015. During 2016, the loan was repaid in full using some of the proceeds from the Company’s Initial Public Offering. The
balance is included in other borrowings as of December 31, 2015 on the Consolidated Balance Sheets. The loan accrued interest at
prime plus 0.75% and would have matured in November 2017. Subordinated Debentures In 2004, the Company issued $10.3 million of junior subordinated
debentures to Paragon Commercial Capital Trust I in exchange for the proceeds of trust preferred securities issued by the Trust.
The junior subordinated debentures accrue interest quarterly at an annual rate, reset quarterly, equal to LIBOR plus 2.65%. The
debentures are redeemable in whole or in part, on any October 23, January 23, April 23, or July 23. Redemption is mandatory at
July 23, 2034. In 2006, the Company issued $8.2 million of junior subordinated debentures
to Paragon Commercial Capital Trust II in exchange for the proceeds of trust preferred securities issued by the Trust. The junior
subordinated debentures accrue interest quarterly at an annual rate, reset quarterly, equal to LIBOR plus 1.70%. The debentures
are redeemable on June 20, 2011 or afterwards, in whole or in part, on any March 30, June 30, September 30, or December 30. Redemption
is mandatory at June 30, 2036. The junior subordinated debentures are included in debt and the Company’s
equity interest in the trusts are included in other assets. The Company guarantees the trust preferred securities through the combined
operation of the junior subordinated debentures and other related documents. The Company’s obligation under the guarantee
is unsecured and subordinate to senior and subordinated indebtedness of the Company. The trust preferred securities presently qualify as Tier 1 regulatory
capital and are reported in Federal Reserve regulatory reports as a minority interest in a consolidated subsidiary. The junior
subordinated debentures do not qualify as Tier 1 regulatory capital. On March 1, 2005, the Board of Governors of the Federal Reserve
issued a final rule stating that trust preferred securities will continue to be included in Tier 1 capital, subject to stricter
quantitative and qualitative standards. For Bank Holding Companies, trust preferred securities will continue to be included in
Tier 1 capital up to 25% of core capital elements (including trust preferred securities) net of goodwill less any associated deferred
tax liability. </t>
  </si>
  <si>
    <t>8. LEASES</t>
  </si>
  <si>
    <t>Leases [Abstract]</t>
  </si>
  <si>
    <t>LEASES</t>
  </si>
  <si>
    <t xml:space="preserve">The Company purchased a building in Raleigh in 2005 and relocated
its headquarters in March 2007. The acquired building resides on land subject to a land lease which renews every five years with
the next renewal in 2018. The assumed life of the lease for the land is the expected life of the building. In addition the Bank
has entered into non-cancelable operating leases for its Charlotte office expiring in February 2019, its Cary office expiring in
June 2019 and its operations center expiring in November 2019. Future minimum lease payments under these leases for the years ending
December 31 are as follows:
(In thousands)
2017 $ 733
2018 760
2019 434
2020 158
2021 158
Thereafter 3,997
Total $ 6,240 Total rent expense for the years ended December 31, 2016 and 2015
amounted to $344,000 and $534,000 respectively. </t>
  </si>
  <si>
    <t>9. RELATED PARTY TRANSACTIONS</t>
  </si>
  <si>
    <t>Related Party Transactions [Abstract]</t>
  </si>
  <si>
    <t>RELATED PARTY TRANSACTIONS</t>
  </si>
  <si>
    <t xml:space="preserve">Principal stockholders, directors, and executive officers of the
Company, together with the companies they control, are considered to be related parties. In the ordinary course of business, the
Company has engaged in various related party transactions during the year, ranging from extending credit, accepting deposits as
well as exchanges of service transactions. Federal banking regulations require that any such extensions of credit
not be offered on terms more favorable than would be offered to non-related party borrowers of similar creditworthiness. The Company has granted loans to certain directors and executive
officers of the Company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interests are
submitted to the Board of Directors for approval. The following table summarizes the aggregate activity in such loans
for the periods indicated:
(In thousands)
Loans to directors and officers
as a group at December 31, 2015 $ 5,543
Disbursements during 2016 1,847
Amounts collected during 2016 (1,948 )
Loans to directors and officers
as a group at December 31, 2016 $ 5,442 As of December 31, 2016, none of these loans are past due, on non-accrual
status or have been restructured to provide a reduction or deferral of interest or principal because of deterioration in the financial
position of the borrower. As of December 31, 2016, there were no loans to a related party that were considered classified loans. In the normal course of business, certain directors and executive
officers of the Company, including their immediate families and companies in which they have
an interest, may be deposit customers. In addition, the Company engages in certain activities with related
parties for sponsorships, donations, and other services during the normal course of business. The Company entered into an agreement for accounting, data processing,
and administrative services with a stockholder corporation that owned approximately 18% of the Company’s common stock at
December 31, 2016 and 2015. The agreement expired in 2015 and was not renewed but from time to time, the stockholder provides additional
services. Expenses related to this agreement totaled $9,300 and $378,000 during the years ended December 31, 2016 and 2015, respectively.
In addition, a member of the Bank’s Board of Directors has controlling interest of a company which provides property management
services for the Company for its Wake County locations. Expenses related to this agreement totaled $57,000 and $47,000 during the
years ended December 31, 2016 and 2015, respectively. </t>
  </si>
  <si>
    <t>10. EMPLOYEE BENEFIT PLANS</t>
  </si>
  <si>
    <t>Employee Benefit Plans</t>
  </si>
  <si>
    <t>EMPLOYEE BENEFIT PLANS</t>
  </si>
  <si>
    <t xml:space="preserve">401(k) Retirement Plan The Company has adopted a 401(k) retirement plan that covers all
eligible employees. The Company’s contribution is limited to 6% of each employee’s salary. Matching contributions are
funded when accrued. The Company matches the first 6% of employee contributions. Matching expenses totaled $641,000 and $589,000
for the years ended December 31, 2016 and 2015, respectively. Employee Stock Purchase Plan On September 23, 2003, the Board of Directors adopted, subject to
stockholder approval, the 2003 Employee Stock Purchase Plan (the “2003 ESPP”). A split adjusted aggregate of 200,000
shares of common stock of the Company has been reserved for issuance by the Company upon exercise of options to be granted from
time to time under the 2003 ESPP. On November 18, 2014, the Plan was amended to comply with Section
423 of the Internal Revenue Code of 1986. Under this plan, eligible employees have the option to withhold post-tax dollars from
their payroll to be placed in an account for purchases of the Company’s shares or to buy their allotted shares outright.
In order for employees to be eligible to participate, they must have been employed by the Company for three consecutive months
prior to the annual share allocation date. The Plan allows for employees to purchase shares at 95% of fair market value. The number
of shares that could be purchased in any calendar year by any individual was limited to shares with a fair market value of $25,000. During 2016, 5,998 shares were issued for an aggregate amount for
$181,000. During 2015, 10,678 shares were issued for an aggregate amount for $202,000. Supplemental Retirement Plan In May 2004, the Company established a non-qualifying supplemental
retirement plan for the benefit of certain key executives (the “2004 Plan”). Under the 2004 Plan, the participants
will receive a fixed retirement benefit over a 20 year period following that participant’s retirement. The 2004 Plan also
provides for payment of death or disability benefits in the event a participating officer becomes permanently disabled or dies
prior to attainment of retirement age. Benefits vested over a ten year period beginning at 2004 Plan inception and are now fully
vested. The discount rate used to compute the liability for the expected benefits was 6%. In July 2007, the Company established another non-qualifying supplemental
retirement plan for the benefit of certain other key employees (the “2007 Plan”). The terms of the plan were the same
as those for the 2004 Plan. In addition, at the same time, the Company established a deferred compensation plan for certain key
executives (the “Deferred Compensation Plan”). Terms of the Deferred Compensation Plan were the same as those of the
2004 Plan and the 2007 Plan except that in addition to a service requirement, certain financial objectives had to be met. In 2012, the Company amended the Deferred Compensation Plan to remove
the financial objectives for the remaining participants. In 2014, the Deferred Compensation Plan was merged into the 2007 Plan
and all benefits became fully vested. For the year ended December 31, 2016 and 2015, the Company recognized
an expense of $258,000 and $397,000, respectively, related to each of these plans. The accrued liability related to these plans
was approximately $3.0 million and $2.7 million as of December 31, 2016 and 2015, respectively, and is included in Other liabilities
on the Consolidated Balance Sheet. At December 31, 2016, the Company had $34.2 million in cash surrender
value invested in bank-owned life insurance policies (“BOLI”). Income earned on these policies may be used, at the
Company’s sole discretion, to fund the benefits payable under the Plans. Stock-Based Compensation Plans Under the 2006 Omnibus Stock Ownership and Long Term Incentive Plan
(the "Omnibus Plan"), as amended, an aggregate of 312,500 split adjusted shares of the common stock of the Company, subject
to adjustment, were reserved for issuance under the terms of the Omnibus Plan pursuant to the grant of incentive stock options,
non-qualified stock options, restricted stock grants, long-term incentive compensation units and stock appreciation rights. The
Omnibus Plan expired in 2016 pursuant to its terms. Options granted under the Omnibus Plan become exercisable in accordance
with the vesting schedule specified in the stock option agreements. All unexercised options expire ten years after the date of
grant. During 2016, the Company expensed $427,000 for restricted stock for
directors and employees. For 2015, $411,000 was expensed for the same purpose. There was no expense associated with the unexercised
stock options in 2016 or 2015. As of December 31, 2016, there was no unrecognized compensation expense
related to the Omnibus Plan. Unrecognized stock-based compensation expense associated with restricted stock at December 31, 2016
is as follows:
(In thousands)
2017 $ 425
2018 278
2019 40
Total $ 743 Stock Options A split adjusted summary of the transactions for the Company’s
stock-based compensation plans as of and for the years ended December 31, 2016 and 2015, including the weighted average exercise
price (“WAEP”) is as follows:
2016 2015
Shares WAEP Shares WAEP
Outstanding at beginning of year 81,500 $ 46.46 101,000 $ 43.00
Granted — — — —
Exercised — — (10,000 ) 17.60
Expired and forfeited (20,375 ) 48.96 (9,500 ) 40.00
Outstanding at end of year 61,125 $ 45.63 81,500 $ 46.46
Options exercisable at year-end 61,125 $ 45.63 81,500 $ 46.46 There were no unvested shares as of December 31, 2016 or 2015. The following table summarizes information about the Company’s
stock options at December 31, 2016:
Weighted
Weighted Average
Average Remaining
Number Exercise Contractual Number
Exercise Price Outstanding Price Life in Years Exercisable
$42.00 - $44.00 29,250 $ 43.11 1.24 29,250
$44.01 - $46.00 — — 0.00 —
$46.01 - $48.00 31,875 47.95 0.22 31,875
61,125 $ 45.63 0.71 61,125 There were no options granted during 2016 or 2015. At December 31, 2016 the aggregate intrinsic value of options outstanding
and exercisable was $18,000. At December 31, 2015, there was no aggregate intrinsic value of options outstanding and exercisable.
The aggregate intrinsic value of options exercised during 2015 was $49,000. There was no aggregate intrinsic value of options exercised
during 2016. Restricted Stock Restricted stock is issued to the grantee but provides no voting
or dividend rights and is restricted from transfer until vested, at which time all restrictions are removed. The terms of the restricted
stock awards granted to employees during 2016 and 2015 are 100% cliff vesting for a period of three years from the date of the
grant. The terms of the restricted stock awards granted to directors during 2015 are a vesting period three years from the date
of the grant with immediate vesting upon retirement of the director. There were no restricted stock awards to the directors in
2016. The following table lists the various restricted stock awards under
the Omnibus Plan for the years ended December 31, 2016 and 2015:
Number of
Shares Fair
Granted Value
2016
April 1, 2016 - Employees 19,145 $ 26.95
2015
April 1, 2015 - Employees 14,156 $ 20.00
September 15, 2015 - Directors 16,500 23.75 The fair value of the restricted stock awards granted to employees
and directors for the years ended December 31, 2016 and 2015 was estimated to be equal to the closing stock price on the grant
date. The value of the restricted stock is being amortized on a straight-line basis over the implied service periods. The following table summarizes restricted stock award activity for
the years ended December 31, 2016 and 2015:
2016 2015
Weighted Weighted
Average Average
Grant-Date Grant-Date
Fair Value Fair Value
Shares Per Share Shares Per Share
Outstanding at beginning of year 77,531 $ 8.50 75,000 $ 8.50
Granted 19,145 26.95 30,656 22.02
Vested (33,625 ) 10.58 (28,125 ) 8.00
Expired or forfeited (1,352 ) 25.16 — —
Outstanding at end of year 61,699 $ 19.67 77,531 $ 8.50 The following table summarizes the shares available for future grants
under the Omnibus Plan for the years ended December 31, 2016 and 2015:
2016 2015
Available Available
Stock Restricted for Future Stock Restricted for Future
Options Stock Grants Options Stock Grants
Outstanding at beginning of year 178,344 199,500
Granted — (19,145 ) (19,145 ) — (30,656 ) (30,656 )
Expired and forfeited 20,375 1,352 21,727 9,500 — 9,500
Expiration of plan (180,926 ) —
Outstanding at end of year — 178,344 </t>
  </si>
  <si>
    <t>11. INCOME TAXES</t>
  </si>
  <si>
    <t>Income Taxes</t>
  </si>
  <si>
    <t>INCOME TAXES</t>
  </si>
  <si>
    <t xml:space="preserve">Allocation of federal and state income tax expense between current
and deferred portions for the years ended December 31, 2016 and 2015 are as follows:
(In thousands) 2016 2015
Federal $ 5,178 $ 2,845
State 812 886
Total current 5,990 3,731
Deferred
Federal 451 1,925
State 36 105
Total deferred 487 2,030
$ 6,477 $ 5,761 A reconciliation of income tax benefit computed at the statutory
federal income tax rate to income tax expense included in the Consolidated Statements of Income is as follows:
(In thousands) 2016 2015
Expense computed at statutory rate of 35% $ 6,953 $ 5,768
Effect of state income taxes, net of federal benefit 536 654
Tax exempt income (867 ) (712 )
Other (145 ) 51
$ 6,477 $ 5,761 The components of the net deferred tax assets as of December 31,
2016 and 2015 are as follows:
(In thousands) 2016 2015
Deferred tax assets:
Allowance for loan losses $ 2,922 $ 2,873
Recorded impairment of assets 1,119 982
Deferred compensation 1,291 1,015
Net unrealized loss on cash flow hedges 1,050 1,045
Net unrealized loss on available for sale securities 679 —
Other 579 1,600
Total deferred tax assets 7,640 7,515
Deferred tax liabilities:
Premises and equipment (908 ) (1,050 )
Deferred loan costs (1,525 ) (1,396 )
Prepaid expenses (166 ) (203 )
Net unrealized gain on available for sale securities — (526 )
Other (200 ) (222 )
Total deferred tax liabilities (2,799 ) (3,397 )
Net deferred tax assets $ 4,841 $ 4,118 No valuation allowances were required relating to deferred tax assets
at December 31, 2016 or 2015 as the Company believes that realization of the net deferred tax asset is more likely than not. As of December 31, 2016 and 2015, there were no uncertain tax positions.
The amount of uncertain tax positions may increase or decrease in the future for various reasons including adding amounts for current
tax positions, expiration of open tax returns due to statutes of limitations, changes in management’s judgment about the
level of uncertainty, status of regulatory examinations, litigation and legislative activity and the addition or elimination of
uncertain tax positions. The Company’s policy is to report interest and penalties, if any, related to uncertain tax positions
in income tax expense in the Consolidated Statements of Income. With few exceptions, the Company is no longer subject to U.S. federal,
state and local, or non-U.S. income tax examinations by tax authorities for years before 2013. </t>
  </si>
  <si>
    <t>12. OTHER NON-INTEREST EXPENSE</t>
  </si>
  <si>
    <t>Other Non-interest Expense</t>
  </si>
  <si>
    <t>OTHER NON-INTEREST EXPENSE</t>
  </si>
  <si>
    <t xml:space="preserve">The major components of other non-interest expense for the years
ended December 31, 2016 and 2015 are as follows:
(In thousands) 2016 2015
Telephone and data lines $ 553 $ 431
Postage, printing and office supplies 325 307
Franchise and other taxes 276 286
Insurance 168 214
Travel-related expenses 187 210
Correspondent bank fees 125 168
Charitable contributions 88 130
Other 941 750
Total $ 2,663 $ 2,496 </t>
  </si>
  <si>
    <t>13. REGULATORY MATTERS</t>
  </si>
  <si>
    <t>Regulatory Matters</t>
  </si>
  <si>
    <t>REGULATORY MATTERS</t>
  </si>
  <si>
    <t xml:space="preserve">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The Company and the Bank’s Common Equity Tier 1 capital includes
common stock and related paid-in capital and retained earnings. In connection with the adoption of the Basel III Capital Rules,
the Company elected to opt-out of the requirement to include most components of accumulated other comprehensive income in Common
Equity Tier 1. Common Equity Tier 1 for both the Company and the Bank is reduced by deferred tax assets that are subject to transition
provisions. Tier 1 capital includes Common Equity Tier 1 capital and additional
Tier 1 capital. For the Company, additional Tier 1 capital at December 31, 2016 includes $18.0 million of trust preferred securities
issued by our unconsolidated subsidiary trusts. Under the Basel III Capital Rules, trust preferred securities only qualify as Tier
1 capital instruments for banks under $15 billion in total assets. Total capital includes Tier 1 capital and Tier 2 capital. Tier 2
capital for both the Company and the Bank includes the permissible portion of the allowance for loan losses. Prior to January 1, 2015, under the capital rules then in effect,
the Company’s and the Bank’s Tier 1 capital included total stockholders’ equity excluding accumulated other comprehensive
income, net of associated deferred tax liabilities. Tier 1 capital for the Company included $18.0 million of trust preferred securities
issued by our unconsolidated subsidiary trust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is phased in over a three-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6 and 2015 for the Company and the Bank under the Basel III Capital Rules. The minimum required capital amounts
presented include the minimum required capital levels as of December 31, 2016 and 2015 based on the phase-in provisions of the
Basel III Capital. Capital levels required to be considered well capitalized are based upon prompt corrective action regulations,
as amended to reflect the changes under the Basel III Capital Rules.
Minimum Requirements To Be:
Actual Adequately Capitalized Well Capitalized (2)
(Dollars in thousands) Amount Ratio (1) Amount Ratio (1) Amount Ratio (1)
The Company
Total Capital $ 164,740 13.21 % $ 99,778 8.00 % N/A N/A
Tier I Capital 156,831 12.57 % 74,833 6.00 % N/A N/A
Common equity Tier I Capital 138,831 11.13 % 56,125 4.50 % N/A N/A
Leverage 156,831 10.05 % 62,434 4.00 % N/A N/A
The Bank
Total Capital $ 161,925 12.99 % $ 99,713 8.00 % $ 124,641 10.00 %
Tier I Capital 154,016 12.36 % 74,785 6.00 % 99,713 8.00 %
Common equity Tier I Capital 154,016 12.36 % 56,089 4.50 % 81,017 6.50 %
Leverage 154,016 10.37 % 59,405 4.00 % 74,256 5.00 %
Minimum Requirements To Be:
Actual Adequately Capitalized Well Capitalized (2)
(Dollars in thousands) Amount Ratio (1) Amount Ratio (1) Amount Ratio (1)
The Company
Total Capital $ 123,028 11.21 % $ 87,794 8.00 % N/A N/A
Tier I Capital 115,387 10.51 % 65,845 6.00 % N/A N/A
Common equity Tier I Capital 97,853 8.92 % 49,384 4.50 % N/A N/A
Leverage 115,387 8.66 % 53,274 4.00 % N/A N/A
The Bank
Total Capital $ 127,095 11.59 % $ 87,696 8.00 % $ 109,621 10.00 %
Tier I Capital 119,454 10.90 % 65,772 6.00 % 87,696 8.00 %
Common equity Tier I Capital 119,454 10.90 % 50,425 4.50 % 71,253 6.50 %
Leverage 119,454 9.15 % 52,193 4.00 % 65,241 5.00 %
1) Total capital ratio is defined as Tier 1 capital plus Tier 2 capital divided by total risk-weighted assets. The Tier 1 Capital ratio is defined as Tier 1 capital divided by total risk-weighted assets. Common equity Tier 1 is defined as Tier 1 capital excluding qualifying trust preferred securities divided by total risk weighted assets. The leverage ratio is defined as Tier 1 capital divided by the most recent quarter’s average total assets.
2) Prompt corrective action provisions are not applicable at the bank holding company level. Management believes that, as of December 31, 2016, the Bank was “well
capitalized” based on the ratios presented above. The Company and the Bank are subject to the regulatory capital requirements
administered by the Federal Reserve Board and, for the Bank, the Federal Deposit Insurance Corporation (“FDIC”) and
the North Carolina Commissioner of Banks. Regulatory authorities can initiate certain mandatory actions if the Company or the Bank
fails to meet the minimum capital requirements, which could have a direct material effect on our financial statements. Management believes, as of December 31, 2016, that the Company and
the Bank meet all capital adequacy requirements to which they are subject. In the ordinary course of business, the Company is dependent upon
dividends from the Bank to provide funds for the payment of dividends to trust preferred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6, the Bank could pay aggregate dividends of up to $32.5 million to the Company without prior regulatory approval. </t>
  </si>
  <si>
    <t>14. OFF-BALANCE SHEET RISK</t>
  </si>
  <si>
    <t>Off-balance Sheet Risk</t>
  </si>
  <si>
    <t>OFF-BALANCE SHEET RISK</t>
  </si>
  <si>
    <t xml:space="preserve">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s of the Company’s exposure
to off-balance sheet credit risk as of December 31, 2016 and 2015 is as follows:
(in thousands) 2016 2015
Financial instruments whose contract amounts
represent credit risk:
Undisbursed lines of credit $ 216,769 $ 163,572
Standby letters of credit 3,904 3,188
Total $ 220,673 $ 166,760 </t>
  </si>
  <si>
    <t>15. DERIVATIVES AND FINANCIAL INSTRUMENTS</t>
  </si>
  <si>
    <t>Derivatives And Financial Instruments</t>
  </si>
  <si>
    <t>DERIVATIVES AND FINANCIAL INSTRUMENTS</t>
  </si>
  <si>
    <t xml:space="preserve">To mitigate exposure to variability in expected future cash flows
resulting from changes in interest rates, in May 2013 the Company entered into two forward swap arrangements (the “Swaps”)
whereby the Company would pay fixed rates on two short-term borrowings at some point in the future for a determined period of time.
In September 2014, as a result of continued increasing fixed rate exposure, the Company determined that an additional strategy
was needed and, as a result, exited from the Swaps for a deferred gain of $372,000. In their place, the Company purchased three
interest rate caps with a strike price of 3-month LIBOR at 0.50% and a five-year term. The instruments hedged were $100 million
of FHLB borrowings maturing quarterly on the same reset dates. The Company executed three separate interest rate cap agreements,
each between $30 million and $35 million maturing between August 2019 and October 2019. The following table reflects the cash flow hedges included in the
Consolidated Balance Sheets as of December 31, 2016 and 2015:
2016 2015
Notational Fair Notational Fair
(in thousands) Amount Value Amount Value
Included in other assets:
Cap 1 - maturing August 2019 $ 35,000 $ 1,011 $ 35,000 $ 1,334
Cap 2 - maturing September 2019 35,000 1,045 35,000 1,360
Cap 3 - maturing October 2019 30,000 929 30,000 1,216
$ 100,000 $ 2,985 $ 100,000 $ 3,910 Remaining amortization of the premium on the
interest rate caps is as follows:
(in thousands)
2017 $ 1,779
2018 2,247
2019 1,751
$ 5,777 The Company recorded $912,000 and $154,000 for the year ended December
31, 2016 and 2015, respectively, in amortization associated with the interest rate caps. Those expenses are reflected in the Consolidated
Statements of Income as a component of borrowings and repurchase agreements interest expense. The Company anticipates little to no ineffectiveness in this hedging
relationship as long as the terms are matched at each forecasted debt issuance. The Company notes that the actual interest cost
incurred at each rollover will be a function of market rates at that time. However the Company is only hedging the benchmark interest
rate risk in each rollover. The remaining amortization of the deferred gain associated with the
exit of the Swaps is as follows:
(in thousands)
2017 $ 74
2018 74
Thereafter 148
$ 296 The Company does not use derivatives for trading or speculative purposes. </t>
  </si>
  <si>
    <t>16. FAIR VALUE OF FINANCIAL INSTRUMENTS</t>
  </si>
  <si>
    <t>Fair Value Of Financial Instruments</t>
  </si>
  <si>
    <t>FAIR VALUE OF FINANCIAL INSTRUMENTS</t>
  </si>
  <si>
    <t xml:space="preserve">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 Outlined below is the application of the fair value hierarchy applied
to the Company’s financial assets that are carried at fair value. Level 1 Level 2 Level 3 The Company utilizes valuation techniques that maximize the use of
observable inputs and minimize the use of unobservable inputs. Fair Value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securities, mortgage-backed securities issued by government sponsored entities, municipal bonds and corporate debt securities.
Securities classified as Level 3 include asset-backed securities in less liquid markets. Derivative Assets and Liabilities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held or issued for
risk management purposes as Level 2. As of December 31, 2016 and 2015, the Company’s derivative instruments consist solely
of interest rate caps. Below is a table that presents information about assets measured
at fair value on a recurring basis at December 31, 2016 and 2015:
Fair Value Measurements Using
Quoted Prices Significant
in Active Other Significant
Markets for Observable Unobservable
(in thousands) Total Identical Assets Inputs Inputs
Description Fair Value (Level 1) (Level 2) (Level 3)
December 31, 2016
Securities available-for-sale:
U.S. Agency obligations $ 16,943 $ — $ 16,943 $ —
Collateralized mortgage obligations 42,497 — 42,497 —
Mortgage-backed securities 73,873 — 73,873 —
Municipal bonds 60,677 — 60,677
Other 3,451 1,951 — 1,500
197,441 1,951 193,990 1,500
Interest rate caps 2,985 — 2,985 —
Total assets at fair value $ 200,426 $ 1,951 $ 196,975 $ 1,500
December 31, 2015
Securities available-for-sale:
U.S. Agency obligations $ 19,901 $ — $ 19,901 $ —
Collateralized mortgage obligations 60,941 — 60,941 —
Mortgage-backed securities 31,310 — 31,310 —
Municipal bonds 54,434 — 54,434
Other 2,310 1,810 — 500
168,896 1,810 166,586 500
Interest rate caps 3,910 — 3,910 —
Total assets at fair value $ 172,806 $ 1,810 $ 170,496 $ 500 The table below summarizes the Company’s activity in investment
securities measured at fair value on a recurring basis using significant unobservable inputs (Level 3) for the year ended December
31, 2016.
Level 3
Investment
(in thousands) Securities
Balance at December 31, 2015 $ 500
Purchases 1,000
Balance at December 31, 2016 $ 1,500 There are no liabilities measured at fair value
on a recurring basis as of December 31, 2016 or 2015. Fair Value on a Nonrecurring Basis The Company measures certain assets at fair value on a nonrecurring
basis, as described below.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the impairment.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mpaired loans require classification
in the fair value hierarchy. When the fair value of the collateral is based on an observable market price or a current appraised
value, the Company records the impaired loan as nonrecurring Level 2. When current appraised value is not available or management
determines the fair value of the collateral is further impaired below the appraised value and there is no observable market price,
the Company records the impaired loan as nonrecurring Level 3. Impaired loans totaled $3.2 million and $3.9 million at December
31, 2016 and 2015, respectively. Other Real Estate Owned Other real estate owned, which includes foreclosed assets, is adjusted
to fair value upon transfer of loans and premises to other real estate. Subsequently, other real estate owned is carried at the
lower of carrying value or fair value. At the date of transfer, losses are charged to the allowance for
credit losses. Subsequent write-downs are charged to expense in the period they are incurred. Below is a table that presents information about assets measured
at fair value on a nonrecurring basis at December 31, 2016 and 2015:
Fair Value Measurements Using
Quoted Prices Significant
in Active Other Significant
Markets for Observable Unobservable
Total Identical Assets Inputs Inputs
(in thousands) Fair Value (Level 1) (Level 2) (Level 3)
December 31, 2016
Impaired loans $ 2,712 $ — $ — $ 2,712
Other real estate owned 4,740 — — 4,740
Total $ 7,452 $ — $ — $ 7,452
December 31, 2015
Impaired loans $ 3,382 $ — $ — $ 3,382
Other real estate owned 5,453 — — 5,453
Total $ 8,835 $ — $ — $ 8,835 For Level 3 assets and liabilities measured at fair value on a recurring
or nonrecurring basis as of December 31, 2016 and 2015, the significant unobservable inputs used in the fair value measurements
were as follows:
December 31, 2016 and 2015
Valuation Significant Significant
Technique Observable Inputs unobservable Inputs
Impaired loans Appraisal value Appraisals and/or sales of Appraisals discounted 5% to 10% for
comparable properties sales commissions and other holding costs
Other real estate owned Appraisal value/ Appraisals and/or sales of Appraisals discounted 5% to 10% for
Comparison sale/ comparable properties sales commissions and other holding costs The Company provides certain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certain financial instruments and all nonfinancial instruments are excluded from disclosure. Accordingly, the aggregate fair value
amounts presented do not represent the underlying value of the Company. The following methods and assumptions were used by the Company in
estimating its fair value disclosures for financial instruments: Cash and Due from Banks The carrying amounts for cash and due from banks approximate fair
value because of the short maturities of those instruments. Federal Home Loan Bank Stock The carrying value of Federal Home Loan Bank stock approximates fair
value based on the redemption provisions of such Federal Home Loan Bank stock. Bank-owned life insurance The carrying value of bank-owned life insurance approximates fair
value because this investment is carried at cash surrender value, as determined by the insurer. Loans The fair value of loans is estimated by discounting the future cash
flows using the current rates at which similar loans would be made to borrowers with similar credit ratings and for the same remaining
maturities. Deposits The fair value of demand deposits is the amount payable on demand
at the reporting date. The fair value of time deposits is estimated by discounting expected cash flows using the rates currently
offered for instruments of similar remaining maturities. Accrued Interest The carrying amount is a reasonable estimate of fair value. Short-Term Borrowings and Long-Term Debt The fair values are based on discounting expected cash flows using
the current interest rates for debt with the same or similar remaining maturities and collateral requirements. Financial Instruments with Off-Balance Sheet Risk With regard to financial instruments with off-balance sheet risk,
it is not practicable to estimate the fair value of future financing commitments. The following table presents the estimated fair values and carrying
amounts of the Company’s financial instruments, none of which are held for trading purposes, at December 31, 2016 and 2015:
December
31, 2016
Carrying Fair
Value
(in
thousands) Amount Total Level
1 Level
2 Level
3
Financial assets:
Cash and
due from banks $ 43,005 $ 43,005 $ 43,005 $ — $ —
Investment securities
available-for-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December 31, 2015
Carrying Fair Value
(in thousands) Amount Total Level 1 Level 2 Level 3
Financial assets:
Cash and due from banks $ 55,530 $ 55,530 $ 55,530 $ —
Investment securities available-for-sale 168,896 168,896 1,810 166,586 500
Loans, net 1,008,515 1,013,415 — 1,010,033 3,382
Accrued interest receivable 3,795 3,795 3,795 — —
Federal Home Loan Bank stock 8,061 8,061 — — 8,061
Bank-owned life insurance 28,274 28,274 — 28,274 —
Interest rate caps 3,910 3,910 — 3,910 —
Financial liabilities:
Non-maturing deposits 663,066 663,066 — 663,066 —
Time deposits 319,781 320,246 — 320,246 —
Accrued interest payable 356 356 356 — —
Repurchase agreements and
federal funds purchased 30,580 30,580 — 30,580 —
FHLB Advances and other borrowings 169,800 169,800 — 169,800 —
Subordinated debt 18,558 15,591 — 15,591 — </t>
  </si>
  <si>
    <t>17. PARENT COMPANY FINANCIAL DATA</t>
  </si>
  <si>
    <t>Parent Company Financial Data</t>
  </si>
  <si>
    <t>PARENT COMPANY FINANCIAL DATA</t>
  </si>
  <si>
    <t xml:space="preserve">Following are the condensed financial statements
of Paragon Commercial Corporation as of and for the years ended December 31, 2016 and 2015: Condensed Balance Sheets
(In thousands) 2016 2015
Assets
Cash and due from banks $ 2,161 $ 224
Investment in Paragon Commercial Bank 151,316 119,716
Investment in unconsolidated subsidiaries 558 558
Other assets 697 584
Total Assets $ 154,732 $ 121,082
Liabilities and Stockholders' Equity
Subordinated debentures $ 18,558 $ 18,558
Other borrowings — 4,800
Accrued interest payable and other liabilities 73 66
Total Liabilities 18,631 23,424
Stockholders' Equity:
Common stock 44 37
Additional paid-in-capital 80,147 53,147
Accumulated other comprehensive loss (2,840 ) (886 )
Retained earnings 58,750 45,360
Total Stockholders' Equity 136,101 97,658
Total Liabilities and Stockholders' Equity $ 154,732 $ 121,082 Condensed Statements of Income
(In thousands) 2016 2015
Equity in undistributed earnings of subsidiary $ 14,166 $ 11,958
Interest expense (629 ) (715 )
Other operating income 34 24
Other operating expenses (580 ) (402 )
Income tax benefit 399 369
Net income $ 13,390 $ 11,234 Condensed Statements of Cash Flows
(In thousands) 2016 2015
Cash flows from operating activities:
Net income $ 13,390 $ 11,234
Adjustments to reconcile net income to net cash provided by (used in)
operating activities:
Equity in earnings of subsidiary (14,166 ) (11,958 )
Stock based compensation 427 411
Net gain on sale of securities — (1 )
Deferred tax expense (3 ) 9
Changes in assets and liabilities:
Increase in other assets (97 ) (6 )
Increase (decrease) in other liabilities 7 (6 )
Net cash used in operating activities (442 ) (317 )
Cash flows from investing activities:
Investment in subsidiaries and trusts (20,500 ) —
Proceeds from sale of securities available for sale — 5
Dividends received from subsidiary 1,100 2,200
Net cash provided by investing activities (19,400 ) 2,205
Cash flows from financing activities:
Repayment of long term debt (4,800 ) (2,456 )
Net proceeds from sale of common stock 26,398
Proceeds from employee stock purchase plan 181 203
Proceeds from exercise of stock options — 176
Net cash used in financing activities 21,779 (2,077 )
Net decrease in cash and cash equivalents 1,937 (189 )
Cash and cash equivalents, beginning of year 224 413
Cash and cash equivalents, end of year $ 2,161 $ 224 </t>
  </si>
  <si>
    <t>18. SUPPLEMENTAL CASH FLOW DISCLOSURE</t>
  </si>
  <si>
    <t>Supplemental Cash Flow Disclosure</t>
  </si>
  <si>
    <t>SUPPLEMENTAL CASH FLOW DISCLOSURE</t>
  </si>
  <si>
    <t xml:space="preserve">(in thousands) 2016 2015
Supplemental Disclosures of Cash Flow Information:
Interest paid $ 8,191 $ 7,433
Income taxes paid $ 6,035 $ 4,320
Supplemental Schedule of Noncash Investing and Financing Activites:
Change in fair value of securities available-for-sale, net of taxes $ (3,153 ) $ (797 )
Change in fair value of cash flow hedges, net of taxes $ (13 ) $ (1,231 )
Transfer from loans to foreclosed real estate $ — $ 3,484 </t>
  </si>
  <si>
    <t>19. ISSUANCE OF COMMON STOCK</t>
  </si>
  <si>
    <t>Issuance Of Common Stock</t>
  </si>
  <si>
    <t>ISSUANCE OF COMMON STOCK</t>
  </si>
  <si>
    <t>During 2016, the Company issued 19,145 shares of common stock to
certain employees under its long-term stock-based incentive compensation plan. During the third quarter of 2016, there were 1,352
shares of common stock previously issued to certain employees under its long-term stock-based incentive compensation plan which
were forfeited. In addition, during 2016, the Company issued 5,998 shares to employees
under its employee stock purchase plan. On June 21, 2016, the Company sold a total of 845,588 shares of common
stock in our initial public offering at an initial public offering price of $34.00 per share. The Company received net proceeds
as a result of the offering of $26.4 million. Of the net proceeds, $3.8 million was deployed to repay the remaining balance on
corporate borrowings with the remainder deposited into the Bank for utilization in strategic growth and initiatives.</t>
  </si>
  <si>
    <t>20. SUBSEQUENT EVENTS</t>
  </si>
  <si>
    <t>Subsequent Events [Abstract]</t>
  </si>
  <si>
    <t>SUBSEQUENT EVENTS</t>
  </si>
  <si>
    <t xml:space="preserve">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 </t>
  </si>
  <si>
    <t>21. QUARTERLY FINANCIAL DATA (UNAUDITED)</t>
  </si>
  <si>
    <t>Quarterly Financial Data</t>
  </si>
  <si>
    <t>QUARTERLY FINANCIAL DATA (UNAUDITED)</t>
  </si>
  <si>
    <t xml:space="preserve">The following table provides selected
quarterly financial data for 2016 and 2015:
Fourth Third Second First
(in thousands, except per share amounts) Quarter Quarter Quarter Quarter
2016
Interest income $ 14,573 $ 13,855 $ 13,272 $ 12,467
Net interest income 12,419 11,767 11,301 10,551
Provision for loan losses 200 391 — —
Noninterest income 209 438 381 266
Noninterest expense 7,008 6,778 6,488 6,600
Income before income taxes 5,420 5,036 5,194 4,217
Net income $ 3,622 $ 3,455 $ 3,475 $ 2,838
Net income per share, diluted $ 0.67 $ 0.64 $ 0.76 $ 0.62
Net income per share, basic 0.67 0.64 0.75 0.62
2015
Interest income $ 12,594 $ 12,510 $ 12,011 $ 11,320
Net interest income 10,730 10,656 10,213 9,452
Provision for loan losses — — 179 571
Noninterest income 102 544 324 484
Noninterest expense 6,300 6,180 6,400 5,880
Income before income taxes 4,532 5,020 3,958 3,485
Net income $ 2,963 $ 3,313 $ 2,650 $ 2,308
Net income per share, diluted $ 0.65 $ 0.73 $ 0.59 $ 0.52
Net income per share, basic 0.65 0.73 0.59 0.51 Market Information for Common Stock The Company’s common stock is listed on the NASDAQ Capital
Market, under the symbol “PBNC.” The closing market price for the Company's common stock was
$53.85 on March 20, 2017. The following table presents certain market information for
the last two fiscal years. Over-the-counter quotations reflect inter-dealer prices, without retail mark-up, mark down or commission
and may not necessarily represent actual transactions.
Low High
Fiscal Year Ending December 31, 2016
Fourth Quarter $ 35.99 $ 44.30
Third Quarter 34.50 39.99
Second Quarter 26.97 * 36.00
First Quarter 26.25 * 27.39 *
Fiscal Year Ending December 31, 2015
Fourth Quarter $ 24.20 * $ 28.50 *
Third Quarter 21.00 * 25.00 *
Second Quarter beginning April 16, 2015 22.50 * 25.00 *
* Based
on high and low reported sales prices for our common stock from April 16, 2015 (the date our common stock began trading on the
OTCQX Marketplace) through the listing on Nasdaq on June 16, 2016. These reported sales prices represent trades that were either
quoted on the OTCQX Marketplace or reported to the Company’s stock transfer agent, and do not include retail markups, markdowns
or commissions, and do not necessarily reflect actual transactions. Dividend Policy The Company anticipates that future earnings, if any, will
be retained to finance the Company’s growth and that we will not pay cash dividends for the foreseeable future. The Company is organized under the North Carolina Business
Corporation Act, which prohibits the payment of a dividend if, after giving it effect, the Company would not be able to pay its
debts as they become due in the usual course of business or its total assets would be less than the sum of its total liabilities
plus the amount that would be needed, if the Company were to be dissolved, to satisfy the preferential rights upon dissolution
of any preferred stock holders. In addition, because the Company is a bank holding company, the Federal Reserve may impose restrictions
on cash dividends paid by it. The Federal Reserve has issued a policy statement on the payment of cash dividends by bank holding
companies, which expresses the Federal Reserve’s view that a bank holding company should pay cash dividends only to the extent
that the holding company’s net income for the past four quarters, net of any dividends previously paid during that period,
is sufficient to cover both the cash dividends and a rate of earnings retention that is consistent with the bank holding company’s
capital needs, asset quality and overall financial condition. The Federal Reserve also indicated that it would be inappropriate
for a bank holding company experiencing serious financial problems to borrow funds to pay dividends. Furthermore, under the prompt
corrective action regulations adopted by the Federal Reserve, the Federal Reserve may prohibit a bank holding company from paying
any dividends if any of the holding company’s bank subsidiaries are classified as undercapitalized. The Company’s ability to pay dividends is largely dependent
upon the amount of cash dividends that the Bank pays to the Company, which distributions are restricted under North Carolina banking
laws and regulations. The Bank may make distributions only to the extent that the Bank remains adequately capitalized. In addition,
regulatory authorities may limit payment of dividends by any bank when it is determined that such a limitation is in the public
interest and is necessary to ensure financial soundness of the bank. The Office of the North Carolina Commissioner of Banks and
the FDIC also are authorized to prohibit the payment of dividends by a bank under certain circumstances. Such requirements and
policies may limit the Company’s ability to obtain dividends from the Bank for its cash needs, including payment of dividends
to stockholders and the payment of operating expenses. For additional information on these limitations, please see “Supervision
and Regulation” under Item 1. Business. Any determination to pay future dividends to stockholders
will be dependent upon the Company’s operational results, financial condition, capital requirements, business projections,
general business conditions, statutory and regulatory restrictions and other factors deemed appropriate by the Company’s
board of directors. Holders of Record As of March 20, 2017, the Company had 281 stockholders
of record, not including the number of persons or entities whose stock is held in nominee or street name through various
brokerage firms or banks. Stock Performance Graph The following shall not be deemed “filed” for
purposes of Section 18 of the Exchange Act, or incorporated by reference into any of our other filings under the Exchange Act or
the Securities Act of 1933, as amended, except to the extent we specifically incorporate it by reference into such filing. The following table and graph compare the cumulative total
shareholder return on our common stock for the period beginning at the close of trading on June 16, 2016 (the end of the first
day of trading of our common stock on the NASDAQ Global Market) through the close of trading on each of June 30, 2016, September
30, 2016, and December 30, 2016, with the cumulative total return of the S&amp;P 500 Total Return Index and the NASDAQ Bank Index,
and assumes the reinvestment of dividends, if any. The historical stock price performance for our common stock shown on the graph
below is not necessarily indicative of future stock performance.
June 16, 2016 June 30, 2016 September 30, 2016 December 30, 2016
Paragon Commercial Corporation $ 100.00 $ 101.16 $ 104.86 $ 126.36
S&amp;P 500 100.00 101.05 104.94 108.96
NASDAQ Bank 100.00 100.22 109.97 141.22 [Image Omitted] </t>
  </si>
  <si>
    <t>2. SUMMARY OF SIGNIFICANT ACCOUNTING POLICIES (Policies)</t>
  </si>
  <si>
    <t>Summary Of Significant Accounting Policies Policies</t>
  </si>
  <si>
    <t>Basis of Presentation</t>
  </si>
  <si>
    <t>The accompanying consolidated financial statements include the accounts
and transactions of Paragon Commercial Corporation and Paragon Commercial Bank. All significant intercompany transactions and balances
are eliminated in consolidation. Paragon Commercial Capital Trusts I and II are not consolidated subsidiaries of the Company.</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other than temporary impairment on investment securities, fair value of other real estate owned, realization of
deferred tax assets and the fair value of financial instruments. </t>
  </si>
  <si>
    <t>Cash and Cash Equivalents</t>
  </si>
  <si>
    <t xml:space="preserve">Cash and cash equivalents include demand and time deposits (with
original maturities of 90 days or less) at other institutions, federal funds sold and other short-term investments. Generally,
federal funds are purchased and sold for one-day periods. At times, the Company places deposits with high credit quality financial
institutions in amounts which may be in excess of federally insured limits. Depository institutions are required to maintain reserve
and clearing balances with the Federal Reserve Bank (“FRB”). Accordingly, the Company has amounts restricted for this
purpose of $25,000 and $19.4 million included in cash and due from banks on the consolidated balance sheets as of December 31,
2016 and 2015, respectively. </t>
  </si>
  <si>
    <t>Investment Securities</t>
  </si>
  <si>
    <t xml:space="preserve">Debt securities that the Company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Available-for-sale securities are
reported at fair value and consist of debt or equity securities not classified as trading securities nor as held-to-maturity securities.
Unrealized holding gains and losses on available-for-sale securities are reported as a net amount in other comprehensive income
net of income taxes. Gains and losses on the sale of available-for-sale securities are determined using the specific-identification
method. Premiums and discounts are recognized in interest income using the effective interest method over the period to maturity. At each reporting date, the Company evaluates each investment security
in a loss position for other-than-temporary impairment.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 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the Company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 </t>
  </si>
  <si>
    <t>Loans</t>
  </si>
  <si>
    <t xml:space="preserve">Loans that management has the intent and ability to hold for the
foreseeable future or until maturity are reported at their outstanding principal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The accrual of interest on impaired loans is discontinued when, in management’s opinion, the borrower may be unable
to meet payments as they become due. When interest accrual is discontinued, all unpaid accrued interest is reversed and any subsequent
payments received are applied only to the outstanding principal balance. </t>
  </si>
  <si>
    <t>Allowance for Loan Losses</t>
  </si>
  <si>
    <t xml:space="preserve">The allowance for loan losses (“ALL”) is established
as losses are estimated to have occurred through a provision for loan losses charged to earnings. The provision for loan losses
is based upon management’s best estimate of the amount needed to provide for losses that are inherent in the portfolio. Loan
losses are charged against the allowance when management believes the uncollectability of a loan balance is confirmed. Subsequent
recoveries, if any, are credited to the ALL. The Company conducts an analysis of the loan portfolio on a regular
basis. This analysis is used in assessing the sufficiency of the allowance for loan losses and in the determination of the necessary
provision for loan losses. The review process generally begins with the identification of problem loans to be reviewed on an individual
basis for impairment. When a loan has been identified as impaired, a specific reserve may be established based on the Company’s
calculation of the loss embedded in the individual loan. In addition to specific reserves on impaired loans, the Company has a
nine-point grading system for each non-homogeneous loan in the portfolio to reflect the risk characteristic of the loan. The loans
identified and measured for impairment are segregated from risk-rated loans within the portfolio. Loans are then grouped by loan
type and by risk rating. Each loan type is assigned an allowance factor based on historical loss experience, economic conditions
and overall portfolio quality including delinquency rates and concentrations. The ALL is an accounting estimate and as such there
is uncertainty associated with the estimate due to the level of subjectivity and judgment inherent in performing the calculation.
Management’s evaluation of the ALL also includes considerations of existing general economic and business conditions affecting
the key lending areas of the Company, credit quality trends, collateral values, loan volumes and concentrations, seasoning of the
loan portfolio, specific industry conditions within portfolio segments, recent loss experience in particular segments of the portfolio,
duration of the current business cycle, regulatory examination results and findings of the Company's outsourced loan review consultants.
The total of specific reserves required for impaired classified loans and the calculated reserves comprise the allowance for loan
losse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loans greater than $500,000 for impair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While management utilizes its best judg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t>
  </si>
  <si>
    <t>Other Real Estate Owned</t>
  </si>
  <si>
    <t xml:space="preserve">Other real estate owned acquired through, or in lieu of, loan foreclosure
is initially recorded at fair value less selling costs, establishing a new cost basis. After foreclosure, valuations are periodically
performed by management and the real estate is carried at the lower of cost or net realizable value. Net realizable value
is equivalent to fair market value less costs to sell the assets. Revenue and expenses from holding the properties and adjustments
to the cost basis are included in earnings. </t>
  </si>
  <si>
    <t>Bank Premises and Equipment</t>
  </si>
  <si>
    <t xml:space="preserve">Bank premises and equipment are stated at cost less accumulated depreciation
and amortization. Depreciation is calculated on the straight-line method over the estimated useful lives of the assets which are
3 - 10 years for furniture and equipment and 40 years for buildings. Leasehold improvements are amortized over the terms of the
respective leases or the estimated useful lives of the improvements, whichever is shorter. Repairs and maintenance costs are charged
to earnings as incurred, and additions and improvements to premises and equipment are capitalized. Upon sale or retirement, the
cost and related accumulated depreciation are removed from the accounts and any gains or losses are reflected in current earnings. </t>
  </si>
  <si>
    <t>Federal Home Loan Bank Stock</t>
  </si>
  <si>
    <t xml:space="preserve">As a requirement for membership, the Company invests in stock of
the Federal Home Loan Bank of Atlanta (“FHLB”). This investment is carried at cost. Due to the redemption provisions
of the FHLB stock, the Company estimated that fair value approximates cost. </t>
  </si>
  <si>
    <t>Bank Owned Life Insurance</t>
  </si>
  <si>
    <t xml:space="preserve">The Company has purchased life insurance policies on certain key
employees. These policies are recorded at their cash surrender value, or the amount that can be realized. Income from these policies
and changes in the net cash surrender value are recorded in noninterest income. </t>
  </si>
  <si>
    <t>Derivative Instruments and Hedging Activities</t>
  </si>
  <si>
    <t xml:space="preserve">The Company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the change in the fair value
of the derivative is recognized directly in earnings. The Company engages a third party expert to assess the effectiveness of each
hedging relationship by comparing the changes in cash flows of the derivative hedging instrument with the changes in cash flows
of the designated hedged transactions. The Company’s objective in using derivatives is to add stability
to net interest income and to manage its exposure to adverse changes in interest rates. To accomplish this objective, the
Company uses interest rate caps and swaps as part of its cash flow hedging strategy. </t>
  </si>
  <si>
    <t xml:space="preserve">Deferred tax assets and liabilities are recognized for the estimated
future tax benefits or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At December 31, 2016, the Company had $4.8 million in net deferred
tax assets. A valuation allowance is provided when it is more-likely-than-not that some portion of the deferred tax asset will
not be realized. All available evidence, both positive and negative, was considered to determine whether, based on the weight of
that evidence, impairment should be recognized. Our forecast process includes qualitative and quantitative elements that may be
subject to significant change. If our forecast of taxable income within the carryforward periods available under applicable law
and prudent tax planning strategies are not sufficient to cover the amount of net deferred tax assets, such assets may be impaired.
Based on the Company’s analysis of both positive and negative evidence, management concluded there were no valuation allowances
required with respect to the deferred tax assets at December 31, 2016 and 2015. </t>
  </si>
  <si>
    <t>Stock Compensation Plans</t>
  </si>
  <si>
    <t xml:space="preserve">The Company has historically maintained a stock-based compensation
plan. The plan provides for the grant of stock options for a fixed number of shares with an exercise price equal to the fair value
of the shares on the date of grant. The plan also provides for the grant of a fixed number of restricted shares with a grant price
equal to the fair value of the shares on the date of grant. </t>
  </si>
  <si>
    <t>Earnings Per Common Share</t>
  </si>
  <si>
    <t xml:space="preserve">In May 2014, the Company’s stockholders approved and the Company
executed a reclassification of its then-outstanding Class A common stock and Class B common stock into a single class of common
stock on the basis of one share of common stock for each share of Class A common stock and Class B common stock so reclassified.
In June 2014, the Company amended its articles of incorporation to effect a 125-for-1 forward split of each share of common stock
then issued and outstanding. Basic and diluted net income per common share have been computed
based upon net income as presented in the accompanying consolidated statements of income divided by the weighted average number
of common shares outstanding or assumed to be outstanding as summarized below. Diluted net income per common share reflects the
potential dilution that could occur if outstanding stock options were exercised.
2016 2015 2014
Shares used in the computation of earnings per share:
Weighted average number of shares outstanding - basic 4,968,970 4,509,884 4,456,002
Dilutive effect of restricted shares 35,781 38,022 39,011
Weighted average number of shares outstanding - diluted 5,004,751 4,547,906 4,495,013 As of December 31, 2016, 2015 and 2014, because the exercise price
was in excess of the average current trading price, none of the Company’s outstanding stock options were used in the calculation
of diluted earnings per share (“EPS”).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For the Year
Ended December 31,
2016 2015 2014
Anti-dilutive stock options 61,125 81,500 101,000
Unvested restricted shares 60,324 40,936 48,958 </t>
  </si>
  <si>
    <t>Comprehensive Income</t>
  </si>
  <si>
    <t xml:space="preserve">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loss)
for the years ended December 31, 2016, 2015 and 2014 are as follows:
(in thousands) 2016 2015 2014
Unrealized gains (losses) on securities available-for-sale $ (1,775 ) $ 1,378 $ 2,663
Deferred tax (expense) benefit 678 (530 ) (1,018 )
Other comprehensive income (loss), net of tax $ (1,097 ) $ 848 $ 1,645
Unrealized losses on cash flow hedges (2,792 ) (2,779 ) (814 )
Deferred tax benefit 1,049 1,045 311
Other comprehensive loss, net of tax (1,743 ) (1,734 ) (503 )
Total other accumulated comprehensive income (loss) $ (2,840 ) $ (886 ) $ 1,142 The accumulated balances related to each component
of other accumulated comprehensive income (loss), net of tax are as follows:
Unpaid
Unrealized Unrealized
Gains and Gains and
Losses on Losses on
Available-for Cash Flow
(in thousands) Sale Securities Hedges Total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
Balance as of December 31, 2014 $ 1,645 $ (503 ) $ 1,142
Other comprehensive loss before reclassification (255 ) (1,231 ) (1,486 )
Amounts reclassified from accumulated other
comprehensive income (542 ) — (542 )
Net current-period other comprehensive loss (797 ) (1,231 ) (2,028 )
Balance as of December 31, 2015 $ 848 $ (1,734 ) $ (886 ) </t>
  </si>
  <si>
    <t>Recent Accounting Pronouncements</t>
  </si>
  <si>
    <t xml:space="preserve">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ccounting
Standards Update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ccounting Standards Codification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While
the Company does own equity securities, management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SC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The amendments will be effective for the
Company for annual periods beginning after December 15, 2016 and interim periods within those annual periods.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The Company
does not expect these amendments to have a material effect on it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t>
  </si>
  <si>
    <t>Reclassifications</t>
  </si>
  <si>
    <t>Certain amounts in the 2015 financial statements have been reclassified
to conform to the 2016 presentation. The reclassifications had no effect on total assets, net income or stockholders' equity as
previously reported.</t>
  </si>
  <si>
    <t>2. SUMMARY OF SIGNIFICANT ACCOUNTING POLICIES (Tables)</t>
  </si>
  <si>
    <t>Summary Of Significant Accounting Policies Tables</t>
  </si>
  <si>
    <t>Shares used in the computation of earnings per share</t>
  </si>
  <si>
    <t xml:space="preserve">2016 2015 2014
Shares used in the computation of earnings per share:
Weighted average number of shares outstanding - basic 4,968,970 4,509,884 4,456,002
Dilutive effect of restricted shares 35,781 38,022 39,011
Weighted average number of shares outstanding - diluted 5,004,751 4,547,906 4,495,013 </t>
  </si>
  <si>
    <t>Anti-dilutive shares</t>
  </si>
  <si>
    <t xml:space="preserve">For the Year
Ended December 31,
2016 2015 2014
Anti-dilutive stock options 61,125 81,500 101,000
Unvested restricted shares 60,324 40,936 48,958 </t>
  </si>
  <si>
    <t>Accumulated other comprehensive income</t>
  </si>
  <si>
    <t xml:space="preserve">(in thousands) 2016 2015 2014
Unrealized gains (losses) on securities available-for-sale $ (1,775 ) $ 1,378 $ 2,663
Deferred tax (expense) benefit 678 (530 ) (1,018 )
Other comprehensive income (loss), net of tax $ (1,097 ) $ 848 $ 1,645
Unrealized losses on cash flow hedges (2,792 ) (2,779 ) (814 )
Deferred tax benefit 1,049 1,045 311
Other comprehensive loss, net of tax (1,743 ) (1,734 ) (503 )
Total other accumulated comprehensive income (loss) $ (2,840 ) $ (886 ) $ 1,142 </t>
  </si>
  <si>
    <t>Balances related to each component of other comprehensive income (loss)</t>
  </si>
  <si>
    <t>Unpaid
Unrealized Unrealized
Gains and Gains and
Losses on Losses on
Available-for Cash Flow
(in thousands) Sale Securities Hedges Total
Balance as of December 31, 2015 $ 848 $ (1,734 ) $ (886 )
Other comprehensive loss before reclassification (1,839 ) (9 ) (1,848 )
Amounts reclassified from accumulated other
comprehensive income (106 ) — (106 )
Net current-period other comprehensive loss (1,945 ) (9 ) (1,954 )
Balance as of December 31, 2016 $ (1,097 ) $ (1,743 ) $ (2,840 )
Balance as of December 31, 2014 $ 1,645 $ (503 ) $ 1,142
Other comprehensive loss before reclassification (255 ) (1,231 ) (1,486 )
Amounts reclassified from accumulated other
comprehensive income (542 ) — (542 )
Net current-period other comprehensive loss (797 ) (1,231 ) (2,028 )
Balance as of December 31, 2015 $ 848 $ (1,734 ) $ (886 )</t>
  </si>
  <si>
    <t>3. INVESTMENT SECURITIES (Tables)</t>
  </si>
  <si>
    <t>Investment Securities Tables</t>
  </si>
  <si>
    <t>Summary of available-for-sale securities</t>
  </si>
  <si>
    <t xml:space="preserve">Gross Gross Estimated
Amortized Unrealized Unrealized Fair
(in thousands) Cost Gains Losses Value
December 31, 2016
Available-for-sale:
U.S. Agency obligations $ 17,062 $ 44 $ 163 $ 16,943
Collateralized mortgage obligations 42,439 300 242 42,497
Mortgage-backed securities 75,138 213 1,478 73,873
Municipal bonds 60,901 474 698 60,677
Other 3,676 29 254 3,451
$ 199,216 $ 1,060 $ 2,835 $ 197,441
December 31, 2015
Available-for-sale:
U.S. Agency obligations $ 19,778 $ 196 $ 73 $ 19,901
Collateralized mortgage obligations 60,826 321 206 60,941
Mortgage-backed securities 31,074 326 90 31,310
Municipal bonds 53,163 1,346 75 54,434
Other 2,677 10 377 2,310
$ 167,518 $ 2,199 $ 821 $ 168,896 </t>
  </si>
  <si>
    <t>Fair value of investment securities available for sale by contractual maturity</t>
  </si>
  <si>
    <t xml:space="preserve">After One After Five No Stated
Within Within Within After Maturity
(in thousands) 1 Year Five Years Ten Years Ten Years Date Total
U.S. Agency obligations $ — $ — $ — $ 16,943 $ — $ 16,943
Collateralized mortgage obligations — — — 42,497 — 42,497
Mortgage-backed securities — 7,581 5,341 60,951 — 73,873
Municipal bonds — 1,771 6,087 52,819 — 60,677
Other — — 1,500 — 1,951 3,451
$ — $ 9,352 $ 12,928 $ 173,210 $ 1,951 $ 197,441 </t>
  </si>
  <si>
    <t>Current fair value and associated unrealized losses on investments in securities with unrealized losses</t>
  </si>
  <si>
    <t xml:space="preserve">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Less Than 12 Months 12 Months or Greater Total
(in thousands) Unrealized Unrealized Unrealized
December 31, 2015 Fair Value Losses Fair Value Losses Fair Value Losses
Securities available-for-sale:
U.S. Agency obligations $ 3,007 $ — $ 3,178 $ 73 $ 6,185 $ 73
Collateralized mortgage obligations 26,086 159 2,983 47 29,069 206
Mortgage-backed securities 18,575 90 — — 18,575 90
Municipal bonds 3,896 6 7,990 69 11,886 75
Other 1,774 377 — — 1,774 377
Total temporarily impaired securities $ 53,338 $ 632 $ 14,151 $ 189 $ 67,489 $ 821 </t>
  </si>
  <si>
    <t>Investment securities in an unrealized loss position</t>
  </si>
  <si>
    <t xml:space="preserve">Available-for-sale: December 31,
(in thousands) 2016 2015
U.S. Agency obligations 5 3
Collateralized mortgage obligations 6 7
Mortgage-backed securities 13 6
Municipal bonds 53 22
Other 1 1
78 39 </t>
  </si>
  <si>
    <t>Securities gains for the periods</t>
  </si>
  <si>
    <t xml:space="preserve">Year ended December 31,
(in thousands) 2016 2015 2014
Gross gains on sales of securities available for sale $ 193 $ 590 $ 208
Gross losses on sales of securities available for sale (299 ) (48 ) (121 )
Total securities gains $ (106 ) $ 542 $ 87 </t>
  </si>
  <si>
    <t>4. LOANS AND ALLOWANCE FOR LOAN LOSSES (Tables)</t>
  </si>
  <si>
    <t>Loans And Allowance For Loan Losses Tables</t>
  </si>
  <si>
    <t>Summary of loans</t>
  </si>
  <si>
    <t xml:space="preserve">December 31,
(in thousands) 2016 2015
Construction and land development $ 79,738 $ 64,702
Commercial real estate:
Non-farm, non-residential 365,569 307,722
Owner occupied 186,892 147,017
Multifamily, nonresidential and junior liens 89,191 79,170
Total commercial real estate 641,652 533,909
Consumer real estate:
Home equity lines 87,489 78,943
Secured by 1-4 family residential, secured by first deeds of trust 195,343 167,053
Secured by 1-4 family residential, secured by second deeds of trust 4,289 3,711
Total consumer real estate 287,121 249,707
Commercial and industrial loans (except those secured by real estate) 170,709 153,669
Consumer and other 11,542 13,539
Total loans 1,190,762 1,015,526
Deferred loan (fees) costs 518 630
Allowance for loan losses (7,909 ) (7,641 )
Net loans $ 1,183,371 $ 1,008,515
December 31,
(in thousands) 2016 2015
Construction and land development:
Land $ 12,595 $ 16,026
Residential 36,253 29,864
Commercial 30,890 18,812
Total construction and land development $ 79,738 $ 64,702
Commercial real estate:
Non-farm, non-residential:
Office $ 108,228 $ 92,991
Industrial 36,264 38,518
Hotel/motel 28,453 18,935
Retail 165,434 135,200
Special purpose/Other 27,190 22,078
365,569 307,722
Owner occupied :
Office 60,500 51,775
Industrial 46,876 40,337
Retail 31,085 12,157
Special purpose/Other 48,431 42,748
186,892 147,017
Multifamily, nonresidential and junior liens 89,191 79,170
Total commercial real estate $ 641,652 $ 533,909 </t>
  </si>
  <si>
    <t>Changes in the allowance for loan losses</t>
  </si>
  <si>
    <t xml:space="preserve">Commercial
&amp; Industrial
Construction Consumer Loans Not
and Land Commercial Real Secured By Consumer Total
(In thousands) Development Real Estate Estate Real Estate &amp; Other Loans
2016
Balance at beginning of the year $ 509 $ 3,156 $ 2,046 $ 1,786 $ 144 $ 7,641
Provision for loan losses (326 ) 492 (153 ) 656 (78 ) 591
Loans charged off — (27 ) — (927 ) — (954 )
Recoveries 303 98 7 213 10 631
Net (chargeoffs) recoveries 303 71 7 (714 ) 10 (323 )
Balance at end of the year $ 486 $ 3,719 $ 1,900 $ 1,728 $ 76 $ 7,909
2015
Balance at beginning of the year $ 960 $ 2,510 $ 1,594 $ 1,662 $ 143 $ 6,869
Provision for loan losses (510 ) 902 408 (51 ) 1 750
Loans charged off (14 ) (275 ) — — — (289 )
Recoveries 73 19 44 175 — 311
Net (chargeoffs) recoveries 59 (256 ) 44 175 — 22
Balance at end of the year $ 509 $ 3,156 $ 2,046 $ 1,786 $ 144 $ 7,641
2014
Balance at beginning of the year $ 2,021 $ 1,184 $ 1,540 $ 2,150 $ 44 $ 6,939
Provision for loan losses (317 ) 1,287 104 (635 ) 99 538
Loans charged off (898 ) (1 ) (64 ) (99 ) — (1,062 )
Recoveries 154 40 14 246 — 454
Net (chargeoffs) recoveries (744 ) 39 (50 ) 147 — (608 )
Balance at end of the year $ 960 $ 2,510 $ 1,594 $ 1,662 $ 143 $ 6,869 </t>
  </si>
  <si>
    <t xml:space="preserve">Commercial
&amp; Industrial
Construction Consumer Loans Not
and Land Commercial Real Secured By Consumer Total
(in thousands) Development Real Estate Estate Real Estate &amp; Other Loans
December 31, 2016
Allowance for Loan Losses:
Individually evaluated for impairment $ — $ — $ 223 $ 286 $ — $ 509
Collectively evaluated for impairment 486 3,719 1,677 1,442 76 7,400
Total ending allowance $ 486 $ 3,719 $ 1,900 $ 1,728 $ 76 $ 7,909
Loans:
Individually evaluated for impairment $ 125 $ 836 $ 1,121 $ 1,139 $ — $ 3,221
Collectively evaluated for impairment 79,613 640,816 286,000 169,570 11,542 1,187,541
Total ending loans $ 79,738 $ 641,652 $ 287,121 $ 170,709 $ 11,542 $ 1,190,762
December 31, 2015
Allowance for Loan Losses:
Individually evaluated for impairment $ 4 $ 72 $ 115 $ 297 $ 21 $ 509
Collectively evaluated for impairment 505 3,084 1,931 1,489 123 7,132
Total ending allowance $ 509 $ 3,156 $ 2,046 $ 1,786 $ 144 $ 7,641
Loans:
Individually evaluated for impairment $ 238 $ 2,619 $ 411 $ 602 $ 21 $ 3,891
Collectively evaluated for impairment 64,464 531,290 249,296 153,067 13,518 1,011,635
Total ending loans $ 64,702 $ 533,909 $ 249,707 $ 153,669 $ 13,539 $ 1,015,526 </t>
  </si>
  <si>
    <t>Performing and nonperforming TDRs</t>
  </si>
  <si>
    <t xml:space="preserve">December 31,
(in thousands) 2016 2015
Performing TDRs:
Commercial real estate $ 520 $ 2,220
Consumer real estate 338 346
Commercial and industrial loans 297 47
Total performing TDRs 1,155 2,613
Nonperforming TDRs:
Construction and land development 125 104
Consumer real estate 58 65
Consumer and other — 21
Total nonperformingTDRs 183 190
Total TDRs $ 1,338 $ 2,803 </t>
  </si>
  <si>
    <t>Impaired loans</t>
  </si>
  <si>
    <t xml:space="preserve">Unpaid
Contractual
(in thousands) Recorded Principal Allocated
December 31, 2016 Investment Balance Allowance
Loans without a specific valuation allowance:
Construction and land development $ 125 $ 195 $-
Commercial real estate 836 836 -
Loans with a specific valuation allowance:
Consumer real estate 1,121 1,152 223
Commercial and industrial loans (except
those secured by real estate) 1,139 1,382 286
Total $ 3,221 $ 3,565 $509
Unpaid
Contractual
(in thousands) Recorded Principal Allocated
December 31, 2015 Investment Balance Allowance
Loans without a specific valuation allowance:
Construction and land development $ 234 $ 397 $ —
Commercial real estate 2,220 2,319 —
Loans with a specific valuation allowance:
Construction and land development 4 29 4
Commercial real estate 399 480 72
Consumer real estate 411 474 115
Commercial and industrial loans (except
those secured by real estate) 602 895 297
Consumer and other 21 26 21
Total $ 3,891 $ 4,620 $ 509 </t>
  </si>
  <si>
    <t>Average recorded investment balance of impaired loans</t>
  </si>
  <si>
    <t xml:space="preserve">2016 2015
Average Interest Average Interest
(in thousands) Balance Income Balance Income
Construction and land development $ 156 $ — $ 285 $ 1
Commercial real estate 1,244 46 5,241 181
Consumer real estate 629 26 728 26
Commercial and industrial loans 1,594 62 642 24
Consumer and other 9 — 23 —
$ 3,632 $ 134 $ 6,919 $ 232 </t>
  </si>
  <si>
    <t>Non-accrual loans</t>
  </si>
  <si>
    <t xml:space="preserve">Nonaccrual
(in thousands) 2016 2015
Construction and land development $ 125 $ 238
Consumer real estate 783 65
Commercial and industrial loans 60 189
Consumer and other — 21
Total $ 968 $ 513 </t>
  </si>
  <si>
    <t>Age analysis of past due loans, by loan type</t>
  </si>
  <si>
    <t xml:space="preserve"> Greater
30 - 59 60 - 89 than 90
Days Days Days Total
(in thousands) Past Past Past Non- Past Total
December 31, 2016 Due Due Due Accrual Due Current Loans
Construction and land development $ $ $ $ 125 $ 125 $ 79,613 $ 79,738
Commercial real estate - - - - - 641,652 641,652
Consumer real estate - - - 783 783 286,338 287,121
Commercial and industrial loans - - - 60 60 170,649 170,709
Consumer and other - - - - - 11,542 11,542
Total $ - $ - $ - $ 968 $ 968 $ 1,189,794 $ 1,190,762
Greater
30
- 59 60
- 89 than
90
Days Days Days Total
(in thousands) Past Past Past Non- Past Total
December
31, 2015 Due Due Due Accrual Due Current Loans
Construction and land development $ $ $ $ 238 $ 238 $ 64,464 $ 64,702
Commercial real estate - - - - - 533,909 533,909
Consumer real estate - - - 65 65 249,642 249,707
Commercial and industrial loans - - - 189 189 153,480 153,669
Consumer and other - - - 21 21 13,518 13,539
Total $ - $ - $ - $ 5 13 $ 513 $ 1,015,013 $ 1,015,526 </t>
  </si>
  <si>
    <t>Credit risk profile of each loan type based on internally assigned risk grade</t>
  </si>
  <si>
    <t xml:space="preserve">Risk Grade
(in thousands)
1
2 3 4 5 6 7 Total
December 31, 2016
Construction and land development $ $ 1,005 $ 911 $ 22,901 $ 54,601 $ 195 $ 125 $ 79,738
Commercial real estate - 539 223,459 311,711 87,443 18,500 - 641,652
Consumer real estate 50 19,247 130,748 102,137 33,013 1,143 783 287,121
Commercial and industrial loans 2,133 1,525 32,304 104,019 29,035 556 1,137 170,709
Consumer and other 1,160 730 1,086 7,392 1,174 - - 11,542
Total $ 3,343 $ 23,046 $ 388,508 $ 548,160 $ 205,266 $ 20,394 $ 2,045 $ 1,190,762
Risk Grade
(in thousands)
1
2 3 4 5 6 7 Total
December 31, 2015
Construction and land development $ 26 $ 200 $ 2,545 $ 14,318 $ 47,133 $ 242 $ $ 64,464
Commercial real estate - 619 195,935 243,771 87,492 3,473 - 531,290
Consumer real estate 53 10,933 111,123 92,127 34,346 714 - 249,296
Commercial and industrial loans 2,168 1,909 24,675 96,900 26,802 612 - 153,066
Consumer and other 980 1,069 960 8,392 1,936 182 - 13,519
Total $ 3,227 $ 14,730 $ 335,238 $ 455,508 $ 197,709 $ 5,223 $ - $ 1,011,635 </t>
  </si>
  <si>
    <t>5. BANK PREMISES AND EQUIPMENT (Tables)</t>
  </si>
  <si>
    <t>Bank Premises And Equipment Tables</t>
  </si>
  <si>
    <t>Bank premises and equipment</t>
  </si>
  <si>
    <t xml:space="preserve">(In thousands) 2016 2015
Building $ 16,226 $ 16,181
Furniture and equipment 7,113 6,532
Leasehold improvements 352 350
Less accumulated depreciation
and amortization (8,049 ) (6,630 )
$ 15,642 $ 16,433 </t>
  </si>
  <si>
    <t>6. DEPOSITS (Tables)</t>
  </si>
  <si>
    <t>Deposits Tables</t>
  </si>
  <si>
    <t>Scheduled maturities of time deposits</t>
  </si>
  <si>
    <t xml:space="preserve">(In thousands)
2017 $ 145,223
2018 40,170
2019 27,698
2020 1,802
2021 and after 4,114
$ 219,007 </t>
  </si>
  <si>
    <t>7. BORROWINGS (Tables)</t>
  </si>
  <si>
    <t>Borrowings Tables</t>
  </si>
  <si>
    <t>Short-term borrowed funds</t>
  </si>
  <si>
    <t xml:space="preserve">Maximum
End of Period Daily Average Balance Outstanding
(Dollars in thousands) Weighted Interest At Any
December 31, 2016 Balance Avg Rate Balance Rate Month End
Repurchase agreements $ 20,174 0.19 % $ 27,068 0.21 % $ 51,750
$ 20,174 0.19 % $ 27,068 0.21 %
Maximum
End of Period Daily Average Balance Outstanding
(Dollars in thousands) Weighted Interest At Any
December 31, 2015 Balance Avg Rate Balance Rate Month End
Fed funds purchased $ — 0.00 % $ 99 0.54 % $ —
Repurchase agreements 30,580 0.19 % 33,080 0.19 % 48,080
$ 30,580 0.19 % $ 33,179 0.19 % </t>
  </si>
  <si>
    <t>8. LEASES (Tables)</t>
  </si>
  <si>
    <t>Leases Tables</t>
  </si>
  <si>
    <t>Future minimum lease payments</t>
  </si>
  <si>
    <t xml:space="preserve">(In thousands)
2017 $ 733
2018 760
2019 434
2020 158
2021 158
Thereafter 3,997
Total $ 6,240 </t>
  </si>
  <si>
    <t>9. RELATED PARTY TRANSACTIONS (Tables)</t>
  </si>
  <si>
    <t>Related Party Transactions Tables</t>
  </si>
  <si>
    <t>Related party transactions</t>
  </si>
  <si>
    <t xml:space="preserve">(In thousands)
Loans to directors and officers
as a group at December 31, 2015 $ 5,543
Disbursements during 2016 1,847
Amounts collected during 2016 (1,948 )
Loans to directors and officers
as a group at December 31, 2016 $ 5,442 </t>
  </si>
  <si>
    <t>10. EMPLOYEE BENEFIT PLANS (Tables)</t>
  </si>
  <si>
    <t>Employee Benefit Plans Tables</t>
  </si>
  <si>
    <t>Unrecognized stock-based compensation expense</t>
  </si>
  <si>
    <t xml:space="preserve">(In thousands)
2017 $ 425
2018 278
2019 40
Total $ 743 </t>
  </si>
  <si>
    <t>Stock option activity</t>
  </si>
  <si>
    <t xml:space="preserve">2016 2015
Shares WAEP Shares WAEP
Outstanding at beginning of year 81,500 $ 46.46 101,000 $ 43.00
Granted — — — —
Exercised — — (10,000 ) 17.60
Expired and forfeited (20,375 ) 48.96 (9,500 ) 40.00
Outstanding at end of year 61,125 $ 45.63 81,500 $ 46.46
Options exercisable at year-end 61,125 $ 45.63 81,500 $ 46.46 </t>
  </si>
  <si>
    <t>Stock option activity by exercise price</t>
  </si>
  <si>
    <t xml:space="preserve">Weighted
Weighted Average
Average Remaining
Number Exercise Contractual Number
Exercise Price Outstanding Price Life in Years Exercisable
$42.00 - $44.00 29,250 $ 43.11 1.24 29,250
$44.01 - $46.00 — — 0.00 —
$46.01 - $48.00 31,875 47.95 0.22 31,875
61,125 $ 45.63 0.71 61,125 </t>
  </si>
  <si>
    <t>Restricted stock awards</t>
  </si>
  <si>
    <t xml:space="preserve">Number of
Shares Fair
Granted Value
2016
April 1, 2016 - Employees 19,145 $ 26.95
2015
April 1, 2015 - Employees 14,156 $ 20.00
September 15, 2015 - Directors 16,500 23.75 </t>
  </si>
  <si>
    <t>Restricted stock award activity</t>
  </si>
  <si>
    <t xml:space="preserve">2016 2015
Weighted Weighted
Average Average
Grant-Date Grant-Date
Fair Value Fair Value
Shares Per Share Shares Per Share
Outstanding at beginning of year 77,531 $ 8.50 75,000 $ 8.50
Granted 19,145 26.95 30,656 22.02
Vested (33,625 ) 10.58 (28,125 ) 8.00
Expired or forfeited (1,352 ) 25.16 — —
Outstanding at end of year 61,699 $ 19.67 77,531 $ 8.50 </t>
  </si>
  <si>
    <t>Shares available for future grant</t>
  </si>
  <si>
    <t xml:space="preserve">2016 2015
Available Available
Stock Restricted for Future Stock Restricted for Future
Options Stock Grants Options Stock Grants
Outstanding at beginning of year 178,344 199,500
Granted — (19,145 ) (19,145 ) — (30,656 ) (30,656 )
Expired and forfeited 20,375 1,352 21,727 9,500 — 9,500
Expiration of plan (180,926 ) —
Outstanding at end of year — 178,344 </t>
  </si>
  <si>
    <t>11. INCOME TAXES (Tables)</t>
  </si>
  <si>
    <t>Income Taxes Tables</t>
  </si>
  <si>
    <t>Federal and state income tax expense</t>
  </si>
  <si>
    <t xml:space="preserve">(In thousands) 2016 2015
Federal $ 5,178 $ 2,845
State 812 886
Total current 5,990 3,731
Deferred
Federal 451 1,925
State 36 105
Total deferred 487 2,030
$ 6,477 $ 5,761 </t>
  </si>
  <si>
    <t>Reconciliation of income tax benefit</t>
  </si>
  <si>
    <t xml:space="preserve">(In thousands) 2016 2015
Expense computed at statutory rate of 35% $ 6,953 $ 5,768
Effect of state income taxes, net of federal benefit 536 654
Tax exempt income (867 ) (712 )
Other (145 ) 51
$ 6,477 $ 5,761 </t>
  </si>
  <si>
    <t>Components of net deferred tax assets/liabilities</t>
  </si>
  <si>
    <t xml:space="preserve">(In thousands) 2016 2015
Deferred tax assets:
Allowance for loan losses $ 2,922 $ 2,873
Recorded impairment of assets 1,119 982
Deferred compensation 1,291 1,015
Net unrealized loss on cash flow hedges 1,050 1,045
Net unrealized loss on available for sale securities 679 —
Other 579 1,600
Total deferred tax assets 7,640 7,515
Deferred tax liabilities:
Premises and equipment (908 ) (1,050 )
Deferred loan costs (1,525 ) (1,396 )
Prepaid expenses (166 ) (203 )
Net unrealized gain on available for sale securities — (526 )
Other (200 ) (222 )
Total deferred tax liabilities (2,799 ) (3,397 )
Net deferred tax assets $ 4,841 $ 4,118 </t>
  </si>
  <si>
    <t>12. OTHER NON-INTEREST EXPENSE (Tables)</t>
  </si>
  <si>
    <t>Other Non-interest Expense Tables</t>
  </si>
  <si>
    <t>Major components of other non-interest expense</t>
  </si>
  <si>
    <t xml:space="preserve">(In thousands) 2016 2015
Telephone and data lines $ 553 $ 431
Postage, printing and office supplies 325 307
Franchise and other taxes 276 286
Insurance 168 214
Travel-related expenses 187 210
Correspondent bank fees 125 168
Charitable contributions 88 130
Other 941 750
Total $ 2,663 $ 2,496 </t>
  </si>
  <si>
    <t>13. REGULATORY MATTERS (Tables)</t>
  </si>
  <si>
    <t>Regulatory Matters Tables</t>
  </si>
  <si>
    <t>Capital requirements</t>
  </si>
  <si>
    <t xml:space="preserve"> Minimum Requirements To Be:
Actual Adequately Capitalized Well Capitalized (2)
(Dollars in thousands) Amount Ratio (1) Amount Ratio (1) Amount Ratio (1)
The Company
Total Capital $ 164,740 13.21 % $ 99,778 8.00 % N/A N/A
Tier I Capital 156,831 12.57 % 74,833 6.00 % N/A N/A
Common equity Tier I Capital 138,831 11.13 % 56,125 4.50 % N/A N/A
Leverage 156,831 10.05 % 62,434 4.00 % N/A N/A
The Bank
Total Capital $ 161,925 12.99 % $ 99,713 8.00 % $ 124,641 10.00 %
Tier I Capital 154,016 12.36 % 74,785 6.00 % 99,713 8.00 %
Common equity Tier I Capital 154,016 12.36 % 56,089 4.50 % 81,017 6.50 %
Leverage 154,016 10.37 % 59,405 4.00 % 74,256 5.00 %
Minimum Requirements To Be:
Actual Adequately Capitalized Well Capitalized (2)
(Dollars in thousands) Amount Ratio (1) Amount Ratio (1) Amount Ratio (1)
The Company
Total Capital $ 123,028 11.21 % $ 87,794 8.00 % N/A N/A
Tier I Capital 115,387 10.51 % 65,845 6.00 % N/A N/A
Common equity Tier I Capital 97,853 8.92 % 49,384 4.50 % N/A N/A
Leverage 115,387 8.66 % 53,274 4.00 % N/A N/A
The Bank
Total Capital $ 127,095 11.59 % $ 87,696 8.00 % $ 109,621 10.00 %
Tier I Capital 119,454 10.90 % 65,772 6.00 % 87,696 8.00 %
Common equity Tier I Capital 119,454 10.90 % 50,425 4.50 % 71,253 6.50 %
Leverage 119,454 9.15 % 52,193 4.00 % 65,241 5.00 %
1) Total capital ratio is defined as Tier 1 capital plus Tier 2 capital divided by total risk-weighted assets. The Tier 1 Capital ratio is defined as Tier 1 capital divided by total risk-weighted assets. Common equity Tier 1 is defined as Tier 1 capital excluding qualifying trust preferred securities divided by total risk weighted assets. The leverage ratio is defined as Tier 1 capital divided by the most recent quarter’s average total assets.
2) Prompt corrective action provisions are not applicable at the bank holding company level. </t>
  </si>
  <si>
    <t>14. OFF-BALANCE SHEET RISK (Tables)</t>
  </si>
  <si>
    <t>Off-balance Sheet Risk Tables</t>
  </si>
  <si>
    <t>Summary of the contract amounts exposed to off-balance sheet credit risk</t>
  </si>
  <si>
    <t xml:space="preserve">(in thousands) 2016 2015
Financial instruments whose contract amounts
represent credit risk:
Undisbursed lines of credit $ 216,769 $ 163,572
Standby letters of credit 3,904 3,188
Total $ 220,673 $ 166,760 </t>
  </si>
  <si>
    <t>15. DERIVATIVES AND FINANCIAL INSTRUMENTS (Tables)</t>
  </si>
  <si>
    <t>Derivatives And Financial Instruments Tables</t>
  </si>
  <si>
    <t>Summary of cash flow hedges</t>
  </si>
  <si>
    <t xml:space="preserve">2016 2015
Notational Fair Notational Fair
(in thousands) Amount Value Amount Value
Included in other assets:
Cap 1 - maturing August 2019 $ 35,000 $ 1,011 $ 35,000 $ 1,334
Cap 2 - maturing September 2019 35,000 1,045 35,000 1,360
Cap 3 - maturing October 2019 30,000 929 30,000 1,216
$ 100,000 $ 2,985 $ 100,000 $ 3,910 </t>
  </si>
  <si>
    <t>Amortization of the premium on the interest rate caps</t>
  </si>
  <si>
    <t xml:space="preserve">(in thousands)
2017 $ 1,779
2018 2,247
2019 1,751
$ 5,777 </t>
  </si>
  <si>
    <t>Remaining amortization of the gain associated with the exit of the swaps</t>
  </si>
  <si>
    <t xml:space="preserve">(in thousands)
2017 $ 74
2018 74
Thereafter 148
$ 296 </t>
  </si>
  <si>
    <t>16. FAIR VALUE OF FINANCIAL INSTRUMENTS (Tables)</t>
  </si>
  <si>
    <t>Fair Value Of Financial Instruments Tables</t>
  </si>
  <si>
    <t>Available for sale securities measured at fair value on a recurring basis</t>
  </si>
  <si>
    <t xml:space="preserve">Fair Value Measurements Using
Quoted Prices Significant
in Active Other Significant
Markets for Observable Unobservable
(in thousands) Total Identical Assets Inputs Inputs
Description Fair Value (Level 1) (Level 2) (Level 3)
December 31, 2016
Securities available-for-sale:
U.S. Agency obligations $ 16,943 $ — $ 16,943 $ —
Collateralized mortgage obligations 42,497 — 42,497 —
Mortgage-backed securities 73,873 — 73,873 —
Municipal bonds 60,677 — 60,677
Other 3,451 1,951 — 1,500
197,441 1,951 193,990 1,500
Interest rate caps 2,985 — 2,985 —
Total assets at fair value $ 200,426 $ 1,951 $ 196,975 $ 1,500
December 31, 2015
Securities available-for-sale:
U.S. Agency obligations $ 19,901 $ — $ 19,901 $ —
Collateralized mortgage obligations 60,941 — 60,941 —
Mortgage-backed securities 31,310 — 31,310 —
Municipal bonds 54,434 — 54,434
Other 2,310 1,810 — 500
168,896 1,810 166,586 500
Interest rate caps 3,910 — 3,910 —
Total assets at fair value $ 172,806 $ 1,810 $ 170,496 $ 500 </t>
  </si>
  <si>
    <t>Fair value measurements of investment securities available for sale using Level 3 significant unobservable inputs</t>
  </si>
  <si>
    <t xml:space="preserve">Level 3
Investment
(in thousands) Securities
Balance at December 31, 2015 $ 500
Purchases 1,000
Balance at December 31, 2016 $ 1,500 </t>
  </si>
  <si>
    <t>Fair value measurements for impaired loans and other real estate on a non-recurring basis</t>
  </si>
  <si>
    <t xml:space="preserve">Fair Value Measurements Using
Quoted Prices Significant
in Active Other Significant
Markets for Observable Unobservable
Total Identical Assets Inputs Inputs
(in thousands) Fair Value (Level 1) (Level 2) (Level 3)
December 31, 2016
Impaired loans $ 2,712 $ — $ — $ 2,712
Other real estate owned 4,740 — — 4,740
Total $ 7,452 $ — $ — $ 7,452
December 31, 2015
Impaired loans $ 3,382 $ — $ — $ 3,382
Other real estate owned 5,453 — — 5,453
Total $ 8,835 $ — $ — $ 8,835 </t>
  </si>
  <si>
    <t>Significant unobservable inputs used in the fair value measurements</t>
  </si>
  <si>
    <t>December 31, 2016 and 2015
Valuation Significant Significant
Technique Observable Inputs unobservable Inputs
Impaired loans Appraisal value Appraisals and/or sales of Appraisals discounted 5% to 10% for
comparable properties sales commissions and other holding costs
Other real estate owned Appraisal value/ Appraisals and/or sales of Appraisals discounted 5% to 10% for
Comparison sale/ comparable properties sales commissions and other holding costs</t>
  </si>
  <si>
    <t>Carrying amount fair value of the Company's financial instruments</t>
  </si>
  <si>
    <t xml:space="preserve"> December
31, 2016
Carrying Fair
Value
(in
thousands) Amount Total Level
1 Level
2 Level
3
Financial assets:
Cash and
due from banks $ 43,005 $ 43,005 $ 43,005 $ — $ —
Investment securities
available-for-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December 31, 2015
Carrying Fair Value
(in thousands) Amount Total Level 1 Level 2 Level 3
Financial assets:
Cash and due from banks $ 55,530 $ 55,530 $ 55,530 $ —
Investment securities available-for-sale 168,896 168,896 1,810 166,586 500
Loans, net 1,008,515 1,013,415 — 1,010,033 3,382
Accrued interest receivable 3,795 3,795 3,795 — —
Federal Home Loan Bank stock 8,061 8,061 — — 8,061
Bank-owned life insurance 28,274 28,274 — 28,274 —
Interest rate caps 3,910 3,910 — 3,910 —
Financial liabilities:
Non-maturing deposits 663,066 663,066 — 663,066 —
Time deposits 319,781 320,246 — 320,246 —
Accrued interest payable 356 356 356 — —
Repurchase agreements and
federal funds purchased 30,580 30,580 — 30,580 —
FHLB Advances and other borrowings 169,800 169,800 — 169,800 —
Subordinated debt 18,558 15,591 — 15,591 — </t>
  </si>
  <si>
    <t>17. PARENT COMPANY FINANCIAL DATA (Tables)</t>
  </si>
  <si>
    <t>Parent Company Financial Data Tables</t>
  </si>
  <si>
    <t>Parent company financial data</t>
  </si>
  <si>
    <t xml:space="preserve">Condensed Balance Sheets
(In thousands) 2016 2015
Assets
Cash and due from banks $ 2,161 $ 224
Investment in Paragon Commercial Bank 151,316 119,716
Investment in unconsolidated subsidiaries 558 558
Other assets 697 584
Total Assets $ 154,732 $ 121,082
Liabilities and Stockholders' Equity
Subordinated debentures $ 18,558 $ 18,558
Other borrowings — 4,800
Accrued interest payable and other liabilities 73 66
Total Liabilities 18,631 23,424
Stockholders' Equity:
Common stock 44 37
Additional paid-in-capital 80,147 53,147
Accumulated other comprehensive loss (2,840 ) (886 )
Retained earnings 58,750 45,360
Total Stockholders' Equity 136,101 97,658
Total Liabilities and Stockholders' Equity $ 154,732 $ 121,082 Condensed Statements of Income
(In thousands) 2016 2015
Equity in undistributed earnings of subsidiary $ 14,166 $ 11,958
Interest expense (629 ) (715 )
Other operating income 34 24
Other operating expenses (580 ) (402 )
Income tax benefit 399 369
Net income $ 13,390 $ 11,234 Condensed Statements of Cash Flows
(In thousands) 2016 2015
Cash flows from operating activities:
Net income $ 13,390 $ 11,234
Adjustments to reconcile net income to net cash provided by (used in)
operating activities:
Equity in earnings of subsidiary (14,166 ) (11,958 )
Stock based compensation 427 411
Net gain on sale of securities — (1 )
Deferred tax expense (3 ) 9
Changes in assets and liabilities:
Increase in other assets (97 ) (6 )
Increase (decrease) in other liabilities 7 (6 )
Net cash used in operating activities (442 ) (317 )
Cash flows from investing activities:
Investment in subsidiaries and trusts (20,500 ) —
Proceeds from sale of securities available for sale — 5
Dividends received from subsidiary 1,100 2,200
Net cash provided by investing activities (19,400 ) 2,205
Cash flows from financing activities:
Repayment of long term debt (4,800 ) (2,456 )
Net proceeds from sale of common stock 26,398
Proceeds from employee stock purchase plan 181 203
Proceeds from exercise of stock options — 176
Net cash used in financing activities 21,779 (2,077 )
Net decrease in cash and cash equivalents 1,937 (189 )
Cash and cash equivalents, beginning of year 224 413
Cash and cash equivalents, end of year $ 2,161 $ 224 </t>
  </si>
  <si>
    <t>18. SUPPLEMENTAL CASH FLOW DISCLOSURE (Tables)</t>
  </si>
  <si>
    <t>Supplemental Cash Flow Disclosure Tables</t>
  </si>
  <si>
    <t>Supplemental cash flow disclosure</t>
  </si>
  <si>
    <t>21. QUARTERLY FINANCIAL DATA (UNAUDITED) (Tables)</t>
  </si>
  <si>
    <t>Quarterly Financial Data Tables</t>
  </si>
  <si>
    <t>Selected quarterly financial data</t>
  </si>
  <si>
    <t xml:space="preserve">Fourth Third Second First
(in thousands, except per share amounts) Quarter Quarter Quarter Quarter
2016
Interest income $ 14,573 $ 13,855 $ 13,272 $ 12,467
Net interest income 12,419 11,767 11,301 10,551
Provision for loan losses 200 391 — —
Noninterest income 209 438 381 266
Noninterest expense 7,008 6,778 6,488 6,600
Income before income taxes 5,420 5,036 5,194 4,217
Net income $ 3,622 $ 3,455 $ 3,475 $ 2,838
Net income per share, diluted $ 0.67 $ 0.64 $ 0.76 $ 0.62
Net income per share, basic 0.67 0.64 0.75 0.62
2015
Interest income $ 12,594 $ 12,510 $ 12,011 $ 11,320
Net interest income 10,730 10,656 10,213 9,452
Provision for loan losses — — 179 571
Noninterest income 102 544 324 484
Noninterest expense 6,300 6,180 6,400 5,880
Income before income taxes 4,532 5,020 3,958 3,485
Net income $ 2,963 $ 3,313 $ 2,650 $ 2,308
Net income per share, diluted $ 0.65 $ 0.73 $ 0.59 $ 0.52
Net income per share, basic 0.65 0.73 0.59 0.51 </t>
  </si>
  <si>
    <t>Over-the-counter quotations</t>
  </si>
  <si>
    <t xml:space="preserve">Low High
Fiscal Year Ending December 31, 2016
Fourth Quarter $ 35.99 $ 44.30
Third Quarter 34.50 39.99
Second Quarter 26.97 * 36.00
First Quarter 26.25 * 27.39 *
Fiscal Year Ending December 31, 2015
Fourth Quarter $ 24.20 * $ 28.50 *
Third Quarter 21.00 * 25.00 *
Second Quarter beginning April 16, 2015 22.50 * 25.00 *
* Based
on high and low reported sales prices for our common stock from April 16, 2015 (the date our common stock began trading on the
OTCQX Marketplace) through the listing on Nasdaq on June 16, 2016. These reported sales prices represent trades that were either
quoted on the OTCQX Marketplace or reported to the Company’s stock transfer agent, and do not include retail markups, markdowns
or commissions, and do not necessarily reflect actual transactions. </t>
  </si>
  <si>
    <t>Shareholder return on common stock</t>
  </si>
  <si>
    <t xml:space="preserve">June 16, 2016 June 30, 2016 September 30, 2016 December 30, 2016
Paragon Commercial Corporation $ 100.00 $ 101.16 $ 104.86 $ 126.36
S&amp;P 500 100.00 101.05 104.94 108.96
NASDAQ Bank 100.00 100.22 109.97 141.22 </t>
  </si>
  <si>
    <t>2. SUMMARY OF SIGNIFICANT ACCOUNTING POLICIES (Details) - shares</t>
  </si>
  <si>
    <t>Shares used in the computation of earnings per share:</t>
  </si>
  <si>
    <t>Weighted average number of shares outstanding - basic</t>
  </si>
  <si>
    <t>Dilutive effect of restricted shares</t>
  </si>
  <si>
    <t>Weighted average number of shares outstanding - diluted</t>
  </si>
  <si>
    <t>2. SUMMARY OF SIGNIFICANT ACCOUNTING POLICIES (Details 1) - shares</t>
  </si>
  <si>
    <t>Stock Options</t>
  </si>
  <si>
    <t>Anti-dilutive shares excluded from the computation of earnings per share</t>
  </si>
  <si>
    <t>Unvested Restricted Shares</t>
  </si>
  <si>
    <t>2. SUMMARY OF SIGNIFICANT ACCOUNTING POLICIES (Details 2) - USD ($) $ in Thousands</t>
  </si>
  <si>
    <t>Summary Of Significant Accounting Policies Details 2</t>
  </si>
  <si>
    <t>Unrealized gains (losses) on securities available-for-sale</t>
  </si>
  <si>
    <t>Other comprehensive income, net of tax</t>
  </si>
  <si>
    <t>Unrealized losses on cash flow hedges</t>
  </si>
  <si>
    <t>Total other comprehensive income (loss)</t>
  </si>
  <si>
    <t>2. SUMMARY OF SIGNIFICANT ACCOUNTING POLICIES (Details 3) - USD ($) $ in Thousands</t>
  </si>
  <si>
    <t>Other comprehensive income (loss), beginning</t>
  </si>
  <si>
    <t>Other comprehensive income (loss) before reclassification</t>
  </si>
  <si>
    <t>Amounts reclassified from accumulated other comprehensive income</t>
  </si>
  <si>
    <t>Net current-period other comprehensive income (loss)</t>
  </si>
  <si>
    <t>Other comprehensive income (loss), ending</t>
  </si>
  <si>
    <t>Unrealized Gains and Losses on Available-for-Sale Securities</t>
  </si>
  <si>
    <t>Unrealized Gains and Losses on Cash Flow Hedges</t>
  </si>
  <si>
    <t>2. SUMMARY OF SIGNIFICANT ACCOUNTING POLICIES (Details Narrative) - USD ($) $ in Thousands</t>
  </si>
  <si>
    <t>Deferred tax asset</t>
  </si>
  <si>
    <t>Furniture and Equipment | Minimum</t>
  </si>
  <si>
    <t>Estimated useful life</t>
  </si>
  <si>
    <t>3 years</t>
  </si>
  <si>
    <t>Furniture and Equipment | Maximum</t>
  </si>
  <si>
    <t>10 years</t>
  </si>
  <si>
    <t>Buildings</t>
  </si>
  <si>
    <t>40 years</t>
  </si>
  <si>
    <t>3. INVESTMENT SECURITIES (Details) - USD ($) $ in Thousands</t>
  </si>
  <si>
    <t>Investment securities available for sale</t>
  </si>
  <si>
    <t>Gross Unrealized Gains</t>
  </si>
  <si>
    <t>Gross Unrealized Losses</t>
  </si>
  <si>
    <t>Estimated Fair Value</t>
  </si>
  <si>
    <t>U.S. Agency obligations</t>
  </si>
  <si>
    <t>Amortized Cost</t>
  </si>
  <si>
    <t>Collateralized mortgage obligations</t>
  </si>
  <si>
    <t>Mortgage-backed securities</t>
  </si>
  <si>
    <t>Municipal Bonds</t>
  </si>
  <si>
    <t>3. INVESTMENT SECURITIES (Details 1) $ in Thousands</t>
  </si>
  <si>
    <t>Dec. 31, 2016USD ($)</t>
  </si>
  <si>
    <t>Due within one year</t>
  </si>
  <si>
    <t>Due after one within five years</t>
  </si>
  <si>
    <t>Due after five within ten years</t>
  </si>
  <si>
    <t>Due after ten years</t>
  </si>
  <si>
    <t>No stated maturity date</t>
  </si>
  <si>
    <t>3. INVESTMENT SECURITIES (Details 2) - USD ($) $ in Thousands</t>
  </si>
  <si>
    <t>Securities available-for-sale:</t>
  </si>
  <si>
    <t>Less than 12 Months, Fair Value</t>
  </si>
  <si>
    <t>Less than 12 Months, Unrealized Losses</t>
  </si>
  <si>
    <t>12 Months or More, Fair Value</t>
  </si>
  <si>
    <t>12 Months or More, Unrealized Losses</t>
  </si>
  <si>
    <t>Total, Fair Value</t>
  </si>
  <si>
    <t>Total, Unrealized Losses</t>
  </si>
  <si>
    <t>3. INVESTMENT SECURITIES (Details 3) - Integer</t>
  </si>
  <si>
    <t>Number of investment securities in an unrealized loss position</t>
  </si>
  <si>
    <t>3. INVESTMENT SECURITIES (Details 4) - USD ($) $ in Thousands</t>
  </si>
  <si>
    <t>Investment Securities Details 4</t>
  </si>
  <si>
    <t>Gross gains on sales of securities available for sale</t>
  </si>
  <si>
    <t>Gross losses on sales of securities available for sale</t>
  </si>
  <si>
    <t>Total securities gains</t>
  </si>
  <si>
    <t>3. INVESTMENT SECURITIES (Details Narrative) - USD ($) $ in Thousands</t>
  </si>
  <si>
    <t>Pledged to secure repurchase agreements, lines of credit and other borrowings</t>
  </si>
  <si>
    <t>4. LOANS AND ALLOWANCE FOR LOAN LOSSES (Details) - USD ($) $ in Thousands</t>
  </si>
  <si>
    <t>Dec. 31, 2013</t>
  </si>
  <si>
    <t>Total loans</t>
  </si>
  <si>
    <t>Deferred loan (fees) costs</t>
  </si>
  <si>
    <t>Less allowance for loan losses</t>
  </si>
  <si>
    <t>Total net loans</t>
  </si>
  <si>
    <t>Commercial Real Estate</t>
  </si>
  <si>
    <t>Construction and land development</t>
  </si>
  <si>
    <t>Construction and land development | Land</t>
  </si>
  <si>
    <t>Construction and land development | Residential</t>
  </si>
  <si>
    <t>Construction and land development | Commercial</t>
  </si>
  <si>
    <t>Non-farm, non-residential | Commercial Real Estate</t>
  </si>
  <si>
    <t>Commercial Real Estate | Owner occupied</t>
  </si>
  <si>
    <t>Commercial Real Estate | Owner occupied | Office</t>
  </si>
  <si>
    <t>Commercial Real Estate | Owner occupied | Industrial</t>
  </si>
  <si>
    <t>Commercial Real Estate | Owner occupied | Retail</t>
  </si>
  <si>
    <t>Commercial Real Estate | Owner occupied | SpecialPurposeOther</t>
  </si>
  <si>
    <t>Commercial Real Estate | Multifamily, nonresidential and junior liens</t>
  </si>
  <si>
    <t>Commercial Real Estate | Non-farm, non-residential</t>
  </si>
  <si>
    <t>Commercial Real Estate | Non-farm, non-residential | Office</t>
  </si>
  <si>
    <t>Commercial Real Estate | Non-farm, non-residential | Industrial</t>
  </si>
  <si>
    <t>Commercial Real Estate | Non-farm, non-residential | Hotel/Motel</t>
  </si>
  <si>
    <t>Commercial Real Estate | Non-farm, non-residential | Retail</t>
  </si>
  <si>
    <t>Commercial Real Estate | Non-farm, non-residential | SpecialPurposeOther</t>
  </si>
  <si>
    <t>Commercial Real Estate | Multifamily, Nonresidential and Junior Liens</t>
  </si>
  <si>
    <t>Consumer Real Estate</t>
  </si>
  <si>
    <t>Consumer Real Estate | Home equity lines</t>
  </si>
  <si>
    <t>Consumer Real Estate | Secured by 1-4 family residential, secured by first deeds of trust</t>
  </si>
  <si>
    <t>Consumer Real Estate | Secured by 1-4 family residential, secured by second deeds of trust</t>
  </si>
  <si>
    <t>Commercial and industrial loans (except those secured by real estate)</t>
  </si>
  <si>
    <t>Consumer and other</t>
  </si>
  <si>
    <t>4. LOANS AND ALLOWANCE FOR LOAN LOSSES (Details 1) - USD ($) $ in Thousands</t>
  </si>
  <si>
    <t>Beginning balance</t>
  </si>
  <si>
    <t>Loans charged off</t>
  </si>
  <si>
    <t>Recoveries</t>
  </si>
  <si>
    <t>Net (chargeoffs) recoveries</t>
  </si>
  <si>
    <t>Ending balance</t>
  </si>
  <si>
    <t>4. LOANS AND ALLOWANCE FOR LOAN LOSSES (Details 2) - USD ($) $ in Thousands</t>
  </si>
  <si>
    <t>Individually evaluated for impairment</t>
  </si>
  <si>
    <t>Collectively evaluated for impairment</t>
  </si>
  <si>
    <t>Total ending allowance</t>
  </si>
  <si>
    <t>Total ending loans</t>
  </si>
  <si>
    <t>4. LOANS AND ALLOWANCE FOR LOAN LOSSES (Details 3) - USD ($) $ in Thousands</t>
  </si>
  <si>
    <t>Performing TDRs</t>
  </si>
  <si>
    <t>Nonperforming TDRs</t>
  </si>
  <si>
    <t>Total TDRs</t>
  </si>
  <si>
    <t>4. LOANS AND ALLOWANCE FOR LOAN LOSSES (Details 4) - USD ($) $ in Thousands</t>
  </si>
  <si>
    <t>Recorded Investment in Impaired Loans</t>
  </si>
  <si>
    <t>Unpaid Contractual Principal Balance</t>
  </si>
  <si>
    <t>Allocated Allowance</t>
  </si>
  <si>
    <t>Recorded Investment With Allowance</t>
  </si>
  <si>
    <t>Unpaid Contractual Principal Balance With Allowance</t>
  </si>
  <si>
    <t>Recorded Investment With No Allowance</t>
  </si>
  <si>
    <t>Unpaid Contractual Principal Balance With No Allowance</t>
  </si>
  <si>
    <t>4. LOANS AND ALLOWANCE FOR LOAN LOSSES (Details 5) - USD ($) $ in Thousands</t>
  </si>
  <si>
    <t>3 Months Ended</t>
  </si>
  <si>
    <t>Sep. 30, 2016</t>
  </si>
  <si>
    <t>Mar. 31, 2016</t>
  </si>
  <si>
    <t>Sep. 30, 2015</t>
  </si>
  <si>
    <t>Jun. 30, 2015</t>
  </si>
  <si>
    <t>Mar. 31, 2015</t>
  </si>
  <si>
    <t>Average balance</t>
  </si>
  <si>
    <t>Interest income</t>
  </si>
  <si>
    <t>4. LOANS AND ALLOWANCE FOR LOAN LOSSES (Details 6) - USD ($) $ in Thousands</t>
  </si>
  <si>
    <t>4. LOANS AND ALLOWANCE FOR LOAN LOSSES (Details 7) - USD ($) $ in Thousands</t>
  </si>
  <si>
    <t>Past due loans</t>
  </si>
  <si>
    <t>Loans 30-59 Days Past Due</t>
  </si>
  <si>
    <t>Loans 60-89 Days Past Due</t>
  </si>
  <si>
    <t>Loans 90 or More Days Past Due</t>
  </si>
  <si>
    <t>Non-accrual</t>
  </si>
  <si>
    <t>Total Past Due Loans</t>
  </si>
  <si>
    <t>Total Current Loans</t>
  </si>
  <si>
    <t>4. LOANS AND ALLOWANCE FOR LOAN LOSSES (Details 8) - USD ($) $ in Thousands</t>
  </si>
  <si>
    <t>Total Loans</t>
  </si>
  <si>
    <t>Risk Grade 1</t>
  </si>
  <si>
    <t>Risk Grade 2</t>
  </si>
  <si>
    <t>Risk Grade 3</t>
  </si>
  <si>
    <t>Risk Grade 4</t>
  </si>
  <si>
    <t>Risk Grade 5</t>
  </si>
  <si>
    <t>Risk Grade 6</t>
  </si>
  <si>
    <t>Risk Grade 7</t>
  </si>
  <si>
    <t>Construction and land development | Risk Grade 1</t>
  </si>
  <si>
    <t>Construction and land development | Risk Grade 2</t>
  </si>
  <si>
    <t>Construction and land development | Risk Grade 3</t>
  </si>
  <si>
    <t>Construction and land development | Risk Grade 4</t>
  </si>
  <si>
    <t>Construction and land development | Risk Grade 5</t>
  </si>
  <si>
    <t>Construction and land development | Risk Grade 6</t>
  </si>
  <si>
    <t>Construction and land development | Risk Grade 7</t>
  </si>
  <si>
    <t>Commercial Real Estate | Risk Grade 1</t>
  </si>
  <si>
    <t>Commercial Real Estate | Risk Grade 2</t>
  </si>
  <si>
    <t>Commercial Real Estate | Risk Grade 3</t>
  </si>
  <si>
    <t>Commercial Real Estate | Risk Grade 4</t>
  </si>
  <si>
    <t>Commercial Real Estate | Risk Grade 5</t>
  </si>
  <si>
    <t>Commercial Real Estate | Risk Grade 6</t>
  </si>
  <si>
    <t>Commercial Real Estate | Risk Grade 7</t>
  </si>
  <si>
    <t>Consumer Real Estate | Risk Grade 1</t>
  </si>
  <si>
    <t>Consumer Real Estate | Risk Grade 2</t>
  </si>
  <si>
    <t>Consumer Real Estate | Risk Grade 3</t>
  </si>
  <si>
    <t>Consumer Real Estate | Risk Grade 4</t>
  </si>
  <si>
    <t>Consumer Real Estate | Risk Grade 5</t>
  </si>
  <si>
    <t>Consumer Real Estate | Risk Grade 6</t>
  </si>
  <si>
    <t>Consumer Real Estate | Risk Grade 7</t>
  </si>
  <si>
    <t>Commercial and industrial loans (except those secured by real estate) | Risk Grade 1</t>
  </si>
  <si>
    <t>Commercial and industrial loans (except those secured by real estate) | Risk Grade 2</t>
  </si>
  <si>
    <t>Commercial and industrial loans (except those secured by real estate) | Risk Grade 3</t>
  </si>
  <si>
    <t>Commercial and industrial loans (except those secured by real estate) | Risk Grade 4</t>
  </si>
  <si>
    <t>Commercial and industrial loans (except those secured by real estate) | Risk Grade 5</t>
  </si>
  <si>
    <t>Commercial and industrial loans (except those secured by real estate) | Risk Grade 6</t>
  </si>
  <si>
    <t>Commercial and industrial loans (except those secured by real estate) | Risk Grade 7</t>
  </si>
  <si>
    <t>Consumer and other | Risk Grade 1</t>
  </si>
  <si>
    <t>Consumer and other | Risk Grade 2</t>
  </si>
  <si>
    <t>Consumer and other | Risk Grade 3</t>
  </si>
  <si>
    <t>Consumer and other | Risk Grade 4</t>
  </si>
  <si>
    <t>Consumer and other | Risk Grade 5</t>
  </si>
  <si>
    <t>Consumer and other | Risk Grade 6</t>
  </si>
  <si>
    <t>Consumer and other | Risk Grade 7</t>
  </si>
  <si>
    <t>4. LOANS AND ALLOWANCE FOR LOAN LOSSES (Details Narrative) - USD ($) $ in Thousands</t>
  </si>
  <si>
    <t>Loans And Allowance For Loan Losses Details Narrative</t>
  </si>
  <si>
    <t>Interest income recognized on performing TDRs</t>
  </si>
  <si>
    <t>5. BANK PREMISES AND EQUIPMENT (Details) - USD ($) $ in Thousands</t>
  </si>
  <si>
    <t>Less accumulated depreciation and amortization</t>
  </si>
  <si>
    <t>Bank premises and equipment, gross</t>
  </si>
  <si>
    <t>Furniture and Equipment</t>
  </si>
  <si>
    <t>Leasehold Improvements</t>
  </si>
  <si>
    <t>5. BANK PREMISES AND EQUIPMENT (Details Narrative) - USD ($) $ in Thousands</t>
  </si>
  <si>
    <t>Bank Premises And Equipment Details Narrative</t>
  </si>
  <si>
    <t>Depreciation and amortization expense</t>
  </si>
  <si>
    <t>6. DEPOSITS (Details) $ in Thousands</t>
  </si>
  <si>
    <t>Deposits Details</t>
  </si>
  <si>
    <t>2021 and after</t>
  </si>
  <si>
    <t>6. DEPOSITS (Details Narrative) - USD ($) $ in Thousands</t>
  </si>
  <si>
    <t>Deposits Details Narrative</t>
  </si>
  <si>
    <t>Time deposits in denominations of $250,000 or more</t>
  </si>
  <si>
    <t>Interest expense on time deposits of $250,000 or more</t>
  </si>
  <si>
    <t>7. BORROWINGS (Details) - USD ($) $ in Thousands</t>
  </si>
  <si>
    <t>Weighted average rate</t>
  </si>
  <si>
    <t>0.19%</t>
  </si>
  <si>
    <t>Daily average balance</t>
  </si>
  <si>
    <t>Daily average balance, interest rate</t>
  </si>
  <si>
    <t>0.21%</t>
  </si>
  <si>
    <t>Repurchase Agreements</t>
  </si>
  <si>
    <t>Maximum outstanding at any month end</t>
  </si>
  <si>
    <t>Federal Funds Purchased</t>
  </si>
  <si>
    <t>0.00%</t>
  </si>
  <si>
    <t>0.54%</t>
  </si>
  <si>
    <t>7. BORROWINGS (Details Narrative) - USD ($) $ in Thousands</t>
  </si>
  <si>
    <t>Borrowings Details Narrative</t>
  </si>
  <si>
    <t>Interest expense on securities sold under agreements to repurchase</t>
  </si>
  <si>
    <t>Available lines of credit</t>
  </si>
  <si>
    <t>Federal home loan bank advances</t>
  </si>
  <si>
    <t>8. LEASES (Details) $ in Thousands</t>
  </si>
  <si>
    <t>Leases Details</t>
  </si>
  <si>
    <t>Thereafter</t>
  </si>
  <si>
    <t>8. LEASES (Details Narrative) - USD ($) $ in Thousands</t>
  </si>
  <si>
    <t>Rent expense</t>
  </si>
  <si>
    <t>9. RELATED PARTY TRANSACTIONS (Details) $ in Thousands</t>
  </si>
  <si>
    <t>Related Party Transactions Details</t>
  </si>
  <si>
    <t>Loans to directors and officers as a group, beginning</t>
  </si>
  <si>
    <t>Disbursements</t>
  </si>
  <si>
    <t>Amounts collected</t>
  </si>
  <si>
    <t>Loans to directors and officers as a group, ending</t>
  </si>
  <si>
    <t>9. RELATED PARTY TRANSACTIONS (Details Narrative) - USD ($) $ in Thousands</t>
  </si>
  <si>
    <t>Related Party Transactions Details Narrative</t>
  </si>
  <si>
    <t>Related party expense</t>
  </si>
  <si>
    <t>10. EMPLOYEE BENEFIT PLANS (Details) - Omnibus Plan $ in Thousands</t>
  </si>
  <si>
    <t>10. EMPLOYEE BENEFIT PLANS (Details 1) - $ / shares</t>
  </si>
  <si>
    <t>Employee Benefit Plans Details 1</t>
  </si>
  <si>
    <t>Number of options outstanding, beginning</t>
  </si>
  <si>
    <t>Number of options granted</t>
  </si>
  <si>
    <t>Number of options exercised</t>
  </si>
  <si>
    <t>Number of options expired and forfeited</t>
  </si>
  <si>
    <t>Number of options outstanding, ending</t>
  </si>
  <si>
    <t>Number of options exercisable, ending</t>
  </si>
  <si>
    <t>Weighted average exercise price outstanding, beginning</t>
  </si>
  <si>
    <t>Weighted average exercise price granted</t>
  </si>
  <si>
    <t>Weighted average exercise price exercised</t>
  </si>
  <si>
    <t>Weighted average exercise price expired and forfeited</t>
  </si>
  <si>
    <t>Weighted average exercise price outstanding, ending</t>
  </si>
  <si>
    <t>Weighted average exercise price exercisable, ending</t>
  </si>
  <si>
    <t>10. EMPLOYEE BENEFIT PLANS (Details 2) - $ / shares</t>
  </si>
  <si>
    <t>Number of options outstanding</t>
  </si>
  <si>
    <t>Weighted average exercise price</t>
  </si>
  <si>
    <t>Number of options exercisable</t>
  </si>
  <si>
    <t>Exercise price range</t>
  </si>
  <si>
    <t>$42.00 - $44.00</t>
  </si>
  <si>
    <t>Weighted average remaining contractual life (in years)</t>
  </si>
  <si>
    <t>1 year 2 months 26 days</t>
  </si>
  <si>
    <t>$44.01 - $46.00</t>
  </si>
  <si>
    <t>0 years</t>
  </si>
  <si>
    <t>$46.01 - $48.00</t>
  </si>
  <si>
    <t>2 months 19 days</t>
  </si>
  <si>
    <t>8 months 16 days</t>
  </si>
  <si>
    <t>10. EMPLOYEE BENEFIT PLANS (Details 3) - $ / shares</t>
  </si>
  <si>
    <t>Restricted awards granted</t>
  </si>
  <si>
    <t>Omnibus Plan | Employees</t>
  </si>
  <si>
    <t>Restricted awards fair value</t>
  </si>
  <si>
    <t>Omnibus Plan | Directors</t>
  </si>
  <si>
    <t>10. EMPLOYEE BENEFIT PLANS (Details 4) - $ / shares</t>
  </si>
  <si>
    <t>Number of restricted stock awards outstanding, beginning</t>
  </si>
  <si>
    <t>Number of restricted stock awards granted</t>
  </si>
  <si>
    <t>Number of restricted stock awards vested</t>
  </si>
  <si>
    <t>Number of restricted stock awards expired or forfeited</t>
  </si>
  <si>
    <t>Number of restricted stock awards outstanding, ending</t>
  </si>
  <si>
    <t>Weighted average exercise price vested</t>
  </si>
  <si>
    <t>Weighted average exercise price expired or forfeited</t>
  </si>
  <si>
    <t>10. EMPLOYEE BENEFIT PLANS (Details 5) - shares</t>
  </si>
  <si>
    <t>Shares available for future grants, beginning</t>
  </si>
  <si>
    <t>Expiration of plan</t>
  </si>
  <si>
    <t>Shares available for future grants, ending</t>
  </si>
  <si>
    <t>10. EMPLOYEE BENEFIT PLANS (Details Narrative) - USD ($) $ in Thousands</t>
  </si>
  <si>
    <t>401(k) matching contributions</t>
  </si>
  <si>
    <t>Retirement plan expense</t>
  </si>
  <si>
    <t>Accrued liability related to retirement plan</t>
  </si>
  <si>
    <t>Restricted stock expense</t>
  </si>
  <si>
    <t>Aggregate intrinsic value of options outstanding and exercisable</t>
  </si>
  <si>
    <t>11. INCOME TAXES (Details) - USD ($) $ in Thousands</t>
  </si>
  <si>
    <t>Current:</t>
  </si>
  <si>
    <t>Federal</t>
  </si>
  <si>
    <t>State</t>
  </si>
  <si>
    <t>Total Current</t>
  </si>
  <si>
    <t>Deferred:</t>
  </si>
  <si>
    <t>Total Deferred</t>
  </si>
  <si>
    <t>11. INCOME TAXES (Details 1) - USD ($) $ in Thousands</t>
  </si>
  <si>
    <t>Income Taxes Details</t>
  </si>
  <si>
    <t>Expense computed at statutory rate of 35%</t>
  </si>
  <si>
    <t>Effect of state income taxes, net of federal benefit</t>
  </si>
  <si>
    <t>Tax exempt income</t>
  </si>
  <si>
    <t>11. INCOME TAXES (Details 2) - USD ($) $ in Thousands</t>
  </si>
  <si>
    <t>Assets:</t>
  </si>
  <si>
    <t>Recorded impairment of assets</t>
  </si>
  <si>
    <t>Deferred compensation</t>
  </si>
  <si>
    <t>Net unrealized loss on cash flow hedges</t>
  </si>
  <si>
    <t>Net unrealized loss on available for sale securities</t>
  </si>
  <si>
    <t>Total net deferred tax asset</t>
  </si>
  <si>
    <t>Liabilities:</t>
  </si>
  <si>
    <t>Premises and equipment</t>
  </si>
  <si>
    <t>Deferred loan costs</t>
  </si>
  <si>
    <t>Prepaid expenses</t>
  </si>
  <si>
    <t>Net unrealized gain on available for sale securities</t>
  </si>
  <si>
    <t>Total deferred tax liability</t>
  </si>
  <si>
    <t>Net deferred tax asset</t>
  </si>
  <si>
    <t>12. OTHER NON-INTEREST EXPENSE (Details) - USD ($) $ in Thousands</t>
  </si>
  <si>
    <t>Other Non-interest Expense Details</t>
  </si>
  <si>
    <t>Telephone and data lines</t>
  </si>
  <si>
    <t>Postage, printing and office supplies</t>
  </si>
  <si>
    <t>Franchise and other taxes</t>
  </si>
  <si>
    <t>Insurance</t>
  </si>
  <si>
    <t>Travel-related expenses</t>
  </si>
  <si>
    <t>Correspondent bank fees</t>
  </si>
  <si>
    <t>Charitable contributions</t>
  </si>
  <si>
    <t>13. REGULATORY MATTERS (Details) - USD ($) $ in Thousands</t>
  </si>
  <si>
    <t>The Company</t>
  </si>
  <si>
    <t>Total capital to risk-weighted assets amount</t>
  </si>
  <si>
    <t>Total capital to risk-weighted assets ratio</t>
  </si>
  <si>
    <t>[1]</t>
  </si>
  <si>
    <t>13.21%</t>
  </si>
  <si>
    <t>11.21%</t>
  </si>
  <si>
    <t>Total capital to risk-weighted assets Minimum for capital adequacy purposes amount</t>
  </si>
  <si>
    <t>Total capital to risk-weighted assets Minimum for capital adequacy purposes ratio</t>
  </si>
  <si>
    <t>8.00%</t>
  </si>
  <si>
    <t>Total capital to risk-weighted assets minimum to be well capitalized amount</t>
  </si>
  <si>
    <t>[2]</t>
  </si>
  <si>
    <t xml:space="preserve"> </t>
  </si>
  <si>
    <t>Total capital to risk-weighted assets minimum to be well capitalized ratio</t>
  </si>
  <si>
    <t>Tier I capital to risk-weighted assets amount</t>
  </si>
  <si>
    <t>Tier I capital to risk-weighted assets ratio</t>
  </si>
  <si>
    <t>12.57%</t>
  </si>
  <si>
    <t>10.51%</t>
  </si>
  <si>
    <t>Tier I capital to risk-weighted assets Minimum for capital adequacy purposes amount</t>
  </si>
  <si>
    <t>Tier I capital to risk-weighted assets minimum for capital adequacy purposes ratio</t>
  </si>
  <si>
    <t>6.00%</t>
  </si>
  <si>
    <t>Tier I capital to risk-weighted assets minimum to be well capitalized amount</t>
  </si>
  <si>
    <t>Tier I capital to risk-weighted assets minimum to be well capitalized ratio</t>
  </si>
  <si>
    <t>Common equity tier 1 capital to risk-weighted assets amount</t>
  </si>
  <si>
    <t>Common equity tier 1 capital to risk-weighted assets ratio</t>
  </si>
  <si>
    <t>11.13%</t>
  </si>
  <si>
    <t>8.92%</t>
  </si>
  <si>
    <t>Common equity tier 1 capital to risk-weighted assets Minimum for capital adequacy purposes amount</t>
  </si>
  <si>
    <t>Common equity tier 1 capital to risk-weighted assets Minimum for capital adequacy purposes ratio</t>
  </si>
  <si>
    <t>4.50%</t>
  </si>
  <si>
    <t>Common equity tier 1 capital to risk-weighted assets minimum to be well capitalized amount</t>
  </si>
  <si>
    <t>Common equity tier 1 capital to risk-weighted assets minimum to be well capitalized ratio</t>
  </si>
  <si>
    <t>Tier I leverage capital amount</t>
  </si>
  <si>
    <t>Tier I leverage capital assets ratio</t>
  </si>
  <si>
    <t>10.05%</t>
  </si>
  <si>
    <t>8.66%</t>
  </si>
  <si>
    <t>Tier I leverage capital Minimum for capital adequacy purposes amount</t>
  </si>
  <si>
    <t>Tier I leverage capital minimum for capital adequacy purposes ratio</t>
  </si>
  <si>
    <t>4.00%</t>
  </si>
  <si>
    <t>Tier I leverage capital minimum to be well capitalized amount</t>
  </si>
  <si>
    <t>Tier I capital leverage capital minimum to be well capitalized ratio</t>
  </si>
  <si>
    <t>The Bank</t>
  </si>
  <si>
    <t>12.99%</t>
  </si>
  <si>
    <t>11.59%</t>
  </si>
  <si>
    <t>[1],[2]</t>
  </si>
  <si>
    <t>10.00%</t>
  </si>
  <si>
    <t>12.36%</t>
  </si>
  <si>
    <t>10.90%</t>
  </si>
  <si>
    <t>6.50%</t>
  </si>
  <si>
    <t>10.37%</t>
  </si>
  <si>
    <t>9.15%</t>
  </si>
  <si>
    <t>5.00%</t>
  </si>
  <si>
    <t>Total capital ratio is defined as Tier 1 capital plus Tier 2 capital divided by total risk-weighted assets. The Tier 1 Capital ratio is defined as Tier 1 capital divided by total risk-weighted assets. Common equity Tier 1 is defined as Tier 1 capital excluding qualifying trust preferred securities divided by total risk weighted assets. The leverage ratio is defined as Tier 1 capital divided by the most recent quarter's average total assets.</t>
  </si>
  <si>
    <t>Prompt corrective action provisions are not applicable at the bank holding company level.</t>
  </si>
  <si>
    <t>14. OFF-BALANCE SHEET RISK (Details) - USD ($) $ in Thousands</t>
  </si>
  <si>
    <t>Line of credit</t>
  </si>
  <si>
    <t>Standby Letters of Credit</t>
  </si>
  <si>
    <t>Undisbursed Lines of Credit</t>
  </si>
  <si>
    <t>15. DERIVATIVES AND FINANCIAL INSTRUMENTS (Details) - USD ($) $ in Thousands</t>
  </si>
  <si>
    <t>Notational amount</t>
  </si>
  <si>
    <t>Fair value</t>
  </si>
  <si>
    <t>Cap 1 - maturing August 2019</t>
  </si>
  <si>
    <t>Cap 2 - maturing September 2019</t>
  </si>
  <si>
    <t>Cap 3 - maturing October 2019</t>
  </si>
  <si>
    <t>15. DERIVATIVES AND FINANCIAL INSTRUMENTS (Details 1) $ in Thousands</t>
  </si>
  <si>
    <t>Derivatives And Financial Instruments Details 1</t>
  </si>
  <si>
    <t>15. DERIVATIVES AND FINANCIAL INSTRUMENTS (Details 2) $ in Thousands</t>
  </si>
  <si>
    <t>Derivatives And Financial Instruments Details 2</t>
  </si>
  <si>
    <t>15. DERIVATIVES AND FINANCIAL INSTRUMENTS (Details Narrative) - USD ($) $ in Thousands</t>
  </si>
  <si>
    <t>Derivatives And Financial Instruments Details Narrative</t>
  </si>
  <si>
    <t>Amortization associated with the interest rate caps</t>
  </si>
  <si>
    <t>16. FAIR VALUE OF FINANCIAL INSTRUMENTS (Details) - USD ($) $ in Thousands</t>
  </si>
  <si>
    <t>Quoted Prices in Active Markets for Identical Assets (Level 1)</t>
  </si>
  <si>
    <t>Significant Other Observable (Level 2)</t>
  </si>
  <si>
    <t>Significant Unobservable (Level 3)</t>
  </si>
  <si>
    <t>U.S. Agency obligations | Quoted Prices in Active Markets for Identical Assets (Level 1)</t>
  </si>
  <si>
    <t>U.S. Agency obligations | Significant Other Observable (Level 2)</t>
  </si>
  <si>
    <t>U.S. Agency obligations | Significant Unobservable (Level 3)</t>
  </si>
  <si>
    <t>Collateralized mortgage obligations | Quoted Prices in Active Markets for Identical Assets (Level 1)</t>
  </si>
  <si>
    <t>Collateralized mortgage obligations | Significant Other Observable (Level 2)</t>
  </si>
  <si>
    <t>Collateralized mortgage obligations | Significant Unobservable (Level 3)</t>
  </si>
  <si>
    <t>Mortgage-backed securities | Quoted Prices in Active Markets for Identical Assets (Level 1)</t>
  </si>
  <si>
    <t>Mortgage-backed securities | Significant Other Observable (Level 2)</t>
  </si>
  <si>
    <t>Mortgage-backed securities | Significant Unobservable (Level 3)</t>
  </si>
  <si>
    <t>Municipal Bonds | Quoted Prices in Active Markets for Identical Assets (Level 1)</t>
  </si>
  <si>
    <t>Municipal Bonds | Significant Other Observable (Level 2)</t>
  </si>
  <si>
    <t>Municipal Bonds | Significant Unobservable (Level 3)</t>
  </si>
  <si>
    <t>Other | Quoted Prices in Active Markets for Identical Assets (Level 1)</t>
  </si>
  <si>
    <t>Other | Significant Other Observable (Level 2)</t>
  </si>
  <si>
    <t>Other | Significant Unobservable (Level 3)</t>
  </si>
  <si>
    <t>Interest Rate Caps</t>
  </si>
  <si>
    <t>Interest Rate Caps | Quoted Prices in Active Markets for Identical Assets (Level 1)</t>
  </si>
  <si>
    <t>Interest Rate Caps | Significant Other Observable (Level 2)</t>
  </si>
  <si>
    <t>Interest Rate Caps | Significant Unobservable (Level 3)</t>
  </si>
  <si>
    <t>Total | Quoted Prices in Active Markets for Identical Assets (Level 1)</t>
  </si>
  <si>
    <t>Total | Significant Other Observable (Level 2)</t>
  </si>
  <si>
    <t>Total | Significant Unobservable (Level 3)</t>
  </si>
  <si>
    <t>16. FAIR VALUE OF FINANCIAL INSTRUMENTS (Details 1) - Significant Unobservable (Level 3) $ in Thousands</t>
  </si>
  <si>
    <t>Investment Securities Level 3 Valuation</t>
  </si>
  <si>
    <t>Balance, beginning of period</t>
  </si>
  <si>
    <t>Purchases</t>
  </si>
  <si>
    <t>Balance, end of period</t>
  </si>
  <si>
    <t>16. FAIR VALUE OF FINANCIAL INSTRUMENTS (Details 2) - USD ($) $ in Thousands</t>
  </si>
  <si>
    <t>Impaired loans [Member]</t>
  </si>
  <si>
    <t>Valuation Technique</t>
  </si>
  <si>
    <t>Appraisal value</t>
  </si>
  <si>
    <t>Significant Unobservable Inputs</t>
  </si>
  <si>
    <t>Appraisals and/or sales of comparable properties</t>
  </si>
  <si>
    <t>Appraisals discounted 5% to 10% for sales commissions and other holding costs</t>
  </si>
  <si>
    <t>Other real estate [Member]</t>
  </si>
  <si>
    <t>Appraisal value/Comparison sale</t>
  </si>
  <si>
    <t>16. FAIR VALUE OF FINANCIAL INSTRUMENTS (Details 3) - USD ($) $ in Thousands</t>
  </si>
  <si>
    <t>Financial Assets:</t>
  </si>
  <si>
    <t>Cash and due from banks</t>
  </si>
  <si>
    <t>Investment securities available-for-sale</t>
  </si>
  <si>
    <t>Loans, net</t>
  </si>
  <si>
    <t>Federal Home Loan Bank stock</t>
  </si>
  <si>
    <t>Interest rate caps</t>
  </si>
  <si>
    <t>Financial Liabilities:</t>
  </si>
  <si>
    <t>Non-maturing deposits</t>
  </si>
  <si>
    <t>Accrued interest payable</t>
  </si>
  <si>
    <t>FHLB Advances and other borrowings</t>
  </si>
  <si>
    <t>17. PARENT COMPANY FINANCIAL DATA (Details) - USD ($) $ in Thousands</t>
  </si>
  <si>
    <t>Assets</t>
  </si>
  <si>
    <t>Liabilities and stockholders' equity</t>
  </si>
  <si>
    <t>Common stock</t>
  </si>
  <si>
    <t>Parent Company</t>
  </si>
  <si>
    <t>Investment in Paragon Commercial Bank</t>
  </si>
  <si>
    <t>Investment in unconsolidated subsidiaries</t>
  </si>
  <si>
    <t>17. PARENT COMPANY FINANCIAL DATA (Details 1) - USD ($) $ in Thousands</t>
  </si>
  <si>
    <t>Interest expense</t>
  </si>
  <si>
    <t>Income tax benefit</t>
  </si>
  <si>
    <t>Equity in undistributed earnings of subsidiary</t>
  </si>
  <si>
    <t>Other operating income</t>
  </si>
  <si>
    <t>Other operating expenses</t>
  </si>
  <si>
    <t>17. PARENT COMPANY FINANCIAL DATA (Details 2) - USD ($) $ in Thousands</t>
  </si>
  <si>
    <t>Adjustments to reconcile net income to net cash provided by (used in) operating activities:</t>
  </si>
  <si>
    <t>Increase in other assets</t>
  </si>
  <si>
    <t>Increase (decrease) in other liabilities</t>
  </si>
  <si>
    <t>Net cash used in operating activities</t>
  </si>
  <si>
    <t>Net cash provided by investing activities</t>
  </si>
  <si>
    <t>Proceeds from employee stock purchase plan</t>
  </si>
  <si>
    <t>Proceeds from exercise of stock options</t>
  </si>
  <si>
    <t>Net cash used in financing activities</t>
  </si>
  <si>
    <t>Net decrease in cash and cash equivalents</t>
  </si>
  <si>
    <t>Equity in earnings of subsidiary</t>
  </si>
  <si>
    <t>Investment in subsidiaries and trusts</t>
  </si>
  <si>
    <t>Dividends received from subsidiary</t>
  </si>
  <si>
    <t>Repayment of long term debt</t>
  </si>
  <si>
    <t>18. SUPPLEMENTAL CASH FLOW DISCLOSURE (Details) - USD ($) $ in Thousands</t>
  </si>
  <si>
    <t>Supplemental Disclosures of Cash Flow Information:</t>
  </si>
  <si>
    <t>Interest paid</t>
  </si>
  <si>
    <t>Income taxes paid</t>
  </si>
  <si>
    <t>Supplemental Schedule of Noncash Investing and Financing Activites:</t>
  </si>
  <si>
    <t>Change in fair value of securities available-for-sale, net of taxes</t>
  </si>
  <si>
    <t>Change in fair value of cash flow hedges, net of taxes</t>
  </si>
  <si>
    <t>Transfer from loans to foreclosed real estate</t>
  </si>
  <si>
    <t>19. ISSUANCE OF COMMON STOCK (Details Narrative) - shares</t>
  </si>
  <si>
    <t>Common stock issued</t>
  </si>
  <si>
    <t>Long-Term Stock Based Compensation Plan</t>
  </si>
  <si>
    <t>Employee Stock Purchase Plan</t>
  </si>
  <si>
    <t>21. QUARTERLY FINANCIAL DATA (UNAUDITED) (Details) - USD ($) $ / shares in Units, $ in Thousands</t>
  </si>
  <si>
    <t>Quarterly Financial Data Details</t>
  </si>
  <si>
    <t>Noninterest income</t>
  </si>
  <si>
    <t>Noninterest expense</t>
  </si>
  <si>
    <t>Net income per share, diluted</t>
  </si>
  <si>
    <t>Net income per share, basic</t>
  </si>
  <si>
    <t>21. QUARTERLY FINANCIAL DATA (UNAUDITED) (Details 1) - $ / shares</t>
  </si>
  <si>
    <t>Low</t>
  </si>
  <si>
    <t>Sales price of common stock</t>
  </si>
  <si>
    <t>High</t>
  </si>
  <si>
    <t>Based on high and low reported sales prices for our common stock from April 16, 2015 (the date our common stock began trading on the OTCQX Marketplace) through the listing on Nasdaq on June 16, 2016. These reported sales prices represent trades that were either quoted on the OTCQX Marketplace or reported to the Company's stock transfer agent, and do not include retail markups, markdowns or commissions, and do not necessarily reflect actual transactions.</t>
  </si>
  <si>
    <t>21. QUARTERLY FINANCIAL DATA (UNAUDITED) (Details 2) - $ / shares</t>
  </si>
  <si>
    <t>Dec. 30, 2016</t>
  </si>
  <si>
    <t>Jun. 16, 2016</t>
  </si>
  <si>
    <t>Paragon Commercial Corporation</t>
  </si>
  <si>
    <t>Total shareholder return on common stock</t>
  </si>
  <si>
    <t>S&amp;P 500</t>
  </si>
  <si>
    <t>NASDAQ Bank</t>
  </si>
</sst>
</file>

<file path=xl/styles.xml><?xml version="1.0" encoding="utf-8"?>
<styleSheet xmlns="http://schemas.openxmlformats.org/spreadsheetml/2006/main">
  <numFmts count="4">
    <numFmt formatCode="_(&quot;$ &quot;#,##0_);_(&quot;$ &quot;(#,##0)" numFmtId="164"/>
    <numFmt formatCode="_(&quot;$ &quot;#,##0.00_);_(&quot;$ &quot;(#,##0.00)" numFmtId="165"/>
    <numFmt formatCode="_(&quot;Option &quot;#,##0_);_(&quot;Option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43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450700</v>
      </c>
    </row>
    <row r="15" spans="1:4">
      <c r="A15" s="4" t="s">
        <v>25</v>
      </c>
      <c r="D15" s="6" t="n">
        <v>146161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77</v>
      </c>
      <c r="B1" s="2" t="s">
        <v>2</v>
      </c>
      <c r="C1" s="2" t="s">
        <v>30</v>
      </c>
      <c r="D1" s="2" t="s">
        <v>71</v>
      </c>
    </row>
    <row r="2" spans="1:4">
      <c r="A2" s="3" t="s">
        <v>878</v>
      </c>
    </row>
    <row r="3" spans="1:4">
      <c r="A3" s="4" t="s">
        <v>44</v>
      </c>
      <c r="B3" s="6" t="n">
        <v>7769</v>
      </c>
      <c r="C3" s="6" t="n">
        <v>6836</v>
      </c>
    </row>
    <row r="4" spans="1:4">
      <c r="A4" s="4" t="s">
        <v>45</v>
      </c>
      <c r="B4" s="5" t="n">
        <v>1503767</v>
      </c>
      <c r="C4" s="5" t="n">
        <v>1305911</v>
      </c>
    </row>
    <row r="5" spans="1:4">
      <c r="A5" s="3" t="s">
        <v>879</v>
      </c>
    </row>
    <row r="6" spans="1:4">
      <c r="A6" s="4" t="s">
        <v>54</v>
      </c>
      <c r="B6" s="5" t="n">
        <v>18558</v>
      </c>
      <c r="C6" s="5" t="n">
        <v>18558</v>
      </c>
    </row>
    <row r="7" spans="1:4">
      <c r="A7" s="4" t="s">
        <v>53</v>
      </c>
      <c r="B7" s="5" t="n">
        <v>0</v>
      </c>
      <c r="C7" s="5" t="n">
        <v>4800</v>
      </c>
    </row>
    <row r="8" spans="1:4">
      <c r="A8" s="4" t="s">
        <v>56</v>
      </c>
      <c r="B8" s="5" t="n">
        <v>1367666</v>
      </c>
      <c r="C8" s="5" t="n">
        <v>1208253</v>
      </c>
    </row>
    <row r="9" spans="1:4">
      <c r="A9" s="3" t="s">
        <v>57</v>
      </c>
    </row>
    <row r="10" spans="1:4">
      <c r="A10" s="4" t="s">
        <v>880</v>
      </c>
      <c r="B10" s="5" t="n">
        <v>44</v>
      </c>
      <c r="C10" s="5" t="n">
        <v>37</v>
      </c>
    </row>
    <row r="11" spans="1:4">
      <c r="A11" s="4" t="s">
        <v>59</v>
      </c>
      <c r="B11" s="5" t="n">
        <v>80147</v>
      </c>
      <c r="C11" s="5" t="n">
        <v>53147</v>
      </c>
    </row>
    <row r="12" spans="1:4">
      <c r="A12" s="4" t="s">
        <v>60</v>
      </c>
      <c r="B12" s="5" t="n">
        <v>-2840</v>
      </c>
      <c r="C12" s="5" t="n">
        <v>-886</v>
      </c>
      <c r="D12" s="6" t="n">
        <v>1142</v>
      </c>
    </row>
    <row r="13" spans="1:4">
      <c r="A13" s="4" t="s">
        <v>61</v>
      </c>
      <c r="B13" s="5" t="n">
        <v>58750</v>
      </c>
      <c r="C13" s="5" t="n">
        <v>45360</v>
      </c>
    </row>
    <row r="14" spans="1:4">
      <c r="A14" s="4" t="s">
        <v>62</v>
      </c>
      <c r="B14" s="5" t="n">
        <v>136101</v>
      </c>
      <c r="C14" s="5" t="n">
        <v>97658</v>
      </c>
    </row>
    <row r="15" spans="1:4">
      <c r="A15" s="4" t="s">
        <v>63</v>
      </c>
      <c r="B15" s="5" t="n">
        <v>1503767</v>
      </c>
      <c r="C15" s="5" t="n">
        <v>1305911</v>
      </c>
    </row>
    <row r="16" spans="1:4">
      <c r="A16" s="4" t="s">
        <v>881</v>
      </c>
    </row>
    <row r="17" spans="1:4">
      <c r="A17" s="3" t="s">
        <v>878</v>
      </c>
    </row>
    <row r="18" spans="1:4">
      <c r="A18" s="4" t="s">
        <v>868</v>
      </c>
      <c r="B18" s="5" t="n">
        <v>2161</v>
      </c>
      <c r="C18" s="5" t="n">
        <v>224</v>
      </c>
    </row>
    <row r="19" spans="1:4">
      <c r="A19" s="4" t="s">
        <v>882</v>
      </c>
      <c r="B19" s="5" t="n">
        <v>151316</v>
      </c>
      <c r="C19" s="5" t="n">
        <v>119716</v>
      </c>
    </row>
    <row r="20" spans="1:4">
      <c r="A20" s="4" t="s">
        <v>883</v>
      </c>
      <c r="B20" s="5" t="n">
        <v>558</v>
      </c>
      <c r="C20" s="5" t="n">
        <v>558</v>
      </c>
    </row>
    <row r="21" spans="1:4">
      <c r="A21" s="4" t="s">
        <v>44</v>
      </c>
      <c r="B21" s="5" t="n">
        <v>697</v>
      </c>
      <c r="C21" s="5" t="n">
        <v>584</v>
      </c>
    </row>
    <row r="22" spans="1:4">
      <c r="A22" s="4" t="s">
        <v>45</v>
      </c>
      <c r="B22" s="5" t="n">
        <v>154732</v>
      </c>
      <c r="C22" s="5" t="n">
        <v>121082</v>
      </c>
    </row>
    <row r="23" spans="1:4">
      <c r="A23" s="3" t="s">
        <v>879</v>
      </c>
    </row>
    <row r="24" spans="1:4">
      <c r="A24" s="4" t="s">
        <v>54</v>
      </c>
      <c r="B24" s="5" t="n">
        <v>18558</v>
      </c>
      <c r="C24" s="5" t="n">
        <v>18558</v>
      </c>
    </row>
    <row r="25" spans="1:4">
      <c r="A25" s="4" t="s">
        <v>53</v>
      </c>
      <c r="B25" s="5" t="n">
        <v>0</v>
      </c>
      <c r="C25" s="5" t="n">
        <v>4800</v>
      </c>
    </row>
    <row r="26" spans="1:4">
      <c r="A26" s="4" t="s">
        <v>165</v>
      </c>
      <c r="B26" s="5" t="n">
        <v>73</v>
      </c>
      <c r="C26" s="5" t="n">
        <v>66</v>
      </c>
    </row>
    <row r="27" spans="1:4">
      <c r="A27" s="4" t="s">
        <v>56</v>
      </c>
      <c r="B27" s="5" t="n">
        <v>18631</v>
      </c>
      <c r="C27" s="5" t="n">
        <v>23424</v>
      </c>
    </row>
    <row r="28" spans="1:4">
      <c r="A28" s="3" t="s">
        <v>57</v>
      </c>
    </row>
    <row r="29" spans="1:4">
      <c r="A29" s="4" t="s">
        <v>880</v>
      </c>
      <c r="B29" s="5" t="n">
        <v>44</v>
      </c>
      <c r="C29" s="5" t="n">
        <v>37</v>
      </c>
    </row>
    <row r="30" spans="1:4">
      <c r="A30" s="4" t="s">
        <v>59</v>
      </c>
      <c r="B30" s="5" t="n">
        <v>80147</v>
      </c>
      <c r="C30" s="5" t="n">
        <v>53147</v>
      </c>
    </row>
    <row r="31" spans="1:4">
      <c r="A31" s="4" t="s">
        <v>60</v>
      </c>
      <c r="B31" s="5" t="n">
        <v>-2840</v>
      </c>
      <c r="C31" s="5" t="n">
        <v>-886</v>
      </c>
    </row>
    <row r="32" spans="1:4">
      <c r="A32" s="4" t="s">
        <v>61</v>
      </c>
      <c r="B32" s="5" t="n">
        <v>58750</v>
      </c>
      <c r="C32" s="5" t="n">
        <v>45360</v>
      </c>
    </row>
    <row r="33" spans="1:4">
      <c r="A33" s="4" t="s">
        <v>62</v>
      </c>
      <c r="B33" s="5" t="n">
        <v>136101</v>
      </c>
      <c r="C33" s="5" t="n">
        <v>97658</v>
      </c>
    </row>
    <row r="34" spans="1:4">
      <c r="A34" s="4" t="s">
        <v>63</v>
      </c>
      <c r="B34" s="6" t="n">
        <v>154732</v>
      </c>
      <c r="C34" s="6" t="n">
        <v>1210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560</v>
      </c>
      <c r="J1" s="2" t="s">
        <v>1</v>
      </c>
    </row>
    <row r="2" spans="1:12">
      <c r="B2" s="2" t="s">
        <v>2</v>
      </c>
      <c r="C2" s="2" t="s">
        <v>561</v>
      </c>
      <c r="D2" s="2" t="s">
        <v>4</v>
      </c>
      <c r="E2" s="2" t="s">
        <v>562</v>
      </c>
      <c r="F2" s="2" t="s">
        <v>30</v>
      </c>
      <c r="G2" s="2" t="s">
        <v>563</v>
      </c>
      <c r="H2" s="2" t="s">
        <v>564</v>
      </c>
      <c r="I2" s="2" t="s">
        <v>565</v>
      </c>
      <c r="J2" s="2" t="s">
        <v>2</v>
      </c>
      <c r="K2" s="2" t="s">
        <v>30</v>
      </c>
      <c r="L2" s="2" t="s">
        <v>71</v>
      </c>
    </row>
    <row r="3" spans="1:12">
      <c r="A3" s="4" t="s">
        <v>885</v>
      </c>
      <c r="J3" s="6" t="n">
        <v>-8129</v>
      </c>
      <c r="K3" s="6" t="n">
        <v>-7384</v>
      </c>
      <c r="L3" s="6" t="n">
        <v>-8678</v>
      </c>
    </row>
    <row r="4" spans="1:12">
      <c r="A4" s="4" t="s">
        <v>886</v>
      </c>
      <c r="J4" s="5" t="n">
        <v>6477</v>
      </c>
      <c r="K4" s="5" t="n">
        <v>5761</v>
      </c>
      <c r="L4" s="5" t="n">
        <v>4403</v>
      </c>
    </row>
    <row r="5" spans="1:12">
      <c r="A5" s="4" t="s">
        <v>105</v>
      </c>
      <c r="B5" s="6" t="n">
        <v>3622</v>
      </c>
      <c r="C5" s="6" t="n">
        <v>3455</v>
      </c>
      <c r="D5" s="6" t="n">
        <v>3475</v>
      </c>
      <c r="E5" s="6" t="n">
        <v>2838</v>
      </c>
      <c r="F5" s="6" t="n">
        <v>2963</v>
      </c>
      <c r="G5" s="6" t="n">
        <v>3313</v>
      </c>
      <c r="H5" s="6" t="n">
        <v>2650</v>
      </c>
      <c r="I5" s="6" t="n">
        <v>2308</v>
      </c>
      <c r="J5" s="5" t="n">
        <v>13390</v>
      </c>
      <c r="K5" s="5" t="n">
        <v>11234</v>
      </c>
      <c r="L5" s="6" t="n">
        <v>7959</v>
      </c>
    </row>
    <row r="6" spans="1:12">
      <c r="A6" s="4" t="s">
        <v>881</v>
      </c>
    </row>
    <row r="7" spans="1:12">
      <c r="A7" s="4" t="s">
        <v>887</v>
      </c>
      <c r="J7" s="5" t="n">
        <v>14166</v>
      </c>
      <c r="K7" s="5" t="n">
        <v>11958</v>
      </c>
    </row>
    <row r="8" spans="1:12">
      <c r="A8" s="4" t="s">
        <v>885</v>
      </c>
      <c r="J8" s="5" t="n">
        <v>-629</v>
      </c>
      <c r="K8" s="5" t="n">
        <v>-715</v>
      </c>
    </row>
    <row r="9" spans="1:12">
      <c r="A9" s="4" t="s">
        <v>888</v>
      </c>
      <c r="J9" s="5" t="n">
        <v>34</v>
      </c>
      <c r="K9" s="5" t="n">
        <v>24</v>
      </c>
    </row>
    <row r="10" spans="1:12">
      <c r="A10" s="4" t="s">
        <v>889</v>
      </c>
      <c r="J10" s="5" t="n">
        <v>-580</v>
      </c>
      <c r="K10" s="5" t="n">
        <v>-402</v>
      </c>
    </row>
    <row r="11" spans="1:12">
      <c r="A11" s="4" t="s">
        <v>886</v>
      </c>
      <c r="J11" s="5" t="n">
        <v>399</v>
      </c>
      <c r="K11" s="5" t="n">
        <v>369</v>
      </c>
    </row>
    <row r="12" spans="1:12">
      <c r="A12" s="4" t="s">
        <v>105</v>
      </c>
      <c r="J12" s="6" t="n">
        <v>13390</v>
      </c>
      <c r="K12" s="6" t="n">
        <v>1123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560</v>
      </c>
      <c r="J1" s="2" t="s">
        <v>1</v>
      </c>
    </row>
    <row r="2" spans="1:12">
      <c r="B2" s="2" t="s">
        <v>2</v>
      </c>
      <c r="C2" s="2" t="s">
        <v>561</v>
      </c>
      <c r="D2" s="2" t="s">
        <v>4</v>
      </c>
      <c r="E2" s="2" t="s">
        <v>562</v>
      </c>
      <c r="F2" s="2" t="s">
        <v>30</v>
      </c>
      <c r="G2" s="2" t="s">
        <v>563</v>
      </c>
      <c r="H2" s="2" t="s">
        <v>564</v>
      </c>
      <c r="I2" s="2" t="s">
        <v>565</v>
      </c>
      <c r="J2" s="2" t="s">
        <v>2</v>
      </c>
      <c r="K2" s="2" t="s">
        <v>30</v>
      </c>
      <c r="L2" s="2" t="s">
        <v>71</v>
      </c>
    </row>
    <row r="3" spans="1:12">
      <c r="A3" s="3" t="s">
        <v>155</v>
      </c>
    </row>
    <row r="4" spans="1:12">
      <c r="A4" s="4" t="s">
        <v>105</v>
      </c>
      <c r="B4" s="6" t="n">
        <v>3622</v>
      </c>
      <c r="C4" s="6" t="n">
        <v>3455</v>
      </c>
      <c r="D4" s="6" t="n">
        <v>3475</v>
      </c>
      <c r="E4" s="6" t="n">
        <v>2838</v>
      </c>
      <c r="F4" s="6" t="n">
        <v>2963</v>
      </c>
      <c r="G4" s="6" t="n">
        <v>3313</v>
      </c>
      <c r="H4" s="6" t="n">
        <v>2650</v>
      </c>
      <c r="I4" s="6" t="n">
        <v>2308</v>
      </c>
      <c r="J4" s="6" t="n">
        <v>13390</v>
      </c>
      <c r="K4" s="6" t="n">
        <v>11234</v>
      </c>
      <c r="L4" s="6" t="n">
        <v>7959</v>
      </c>
    </row>
    <row r="5" spans="1:12">
      <c r="A5" s="3" t="s">
        <v>891</v>
      </c>
    </row>
    <row r="6" spans="1:12">
      <c r="A6" s="4" t="s">
        <v>162</v>
      </c>
      <c r="J6" s="5" t="n">
        <v>427</v>
      </c>
      <c r="K6" s="5" t="n">
        <v>411</v>
      </c>
      <c r="L6" s="5" t="n">
        <v>336</v>
      </c>
    </row>
    <row r="7" spans="1:12">
      <c r="A7" s="4" t="s">
        <v>85</v>
      </c>
      <c r="J7" s="5" t="n">
        <v>-106</v>
      </c>
      <c r="K7" s="5" t="n">
        <v>-542</v>
      </c>
      <c r="L7" s="5" t="n">
        <v>-87</v>
      </c>
    </row>
    <row r="8" spans="1:12">
      <c r="A8" s="4" t="s">
        <v>161</v>
      </c>
      <c r="J8" s="5" t="n">
        <v>490</v>
      </c>
      <c r="K8" s="5" t="n">
        <v>2030</v>
      </c>
      <c r="L8" s="5" t="n">
        <v>2477</v>
      </c>
    </row>
    <row r="9" spans="1:12">
      <c r="A9" s="3" t="s">
        <v>163</v>
      </c>
    </row>
    <row r="10" spans="1:12">
      <c r="A10" s="4" t="s">
        <v>892</v>
      </c>
      <c r="J10" s="5" t="n">
        <v>1518</v>
      </c>
      <c r="K10" s="5" t="n">
        <v>363</v>
      </c>
      <c r="L10" s="5" t="n">
        <v>7212</v>
      </c>
    </row>
    <row r="11" spans="1:12">
      <c r="A11" s="4" t="s">
        <v>893</v>
      </c>
      <c r="J11" s="5" t="n">
        <v>211</v>
      </c>
      <c r="K11" s="5" t="n">
        <v>811</v>
      </c>
      <c r="L11" s="5" t="n">
        <v>608</v>
      </c>
    </row>
    <row r="12" spans="1:12">
      <c r="A12" s="4" t="s">
        <v>894</v>
      </c>
      <c r="J12" s="5" t="n">
        <v>13464</v>
      </c>
      <c r="K12" s="5" t="n">
        <v>14677</v>
      </c>
      <c r="L12" s="5" t="n">
        <v>4977</v>
      </c>
    </row>
    <row r="13" spans="1:12">
      <c r="A13" s="3" t="s">
        <v>167</v>
      </c>
    </row>
    <row r="14" spans="1:12">
      <c r="A14" s="4" t="s">
        <v>171</v>
      </c>
      <c r="J14" s="5" t="n">
        <v>20396</v>
      </c>
      <c r="K14" s="5" t="n">
        <v>55019</v>
      </c>
      <c r="L14" s="5" t="n">
        <v>28466</v>
      </c>
    </row>
    <row r="15" spans="1:12">
      <c r="A15" s="4" t="s">
        <v>895</v>
      </c>
      <c r="J15" s="5" t="n">
        <v>-211770</v>
      </c>
      <c r="K15" s="5" t="n">
        <v>-125770</v>
      </c>
      <c r="L15" s="5" t="n">
        <v>-132596</v>
      </c>
    </row>
    <row r="16" spans="1:12">
      <c r="A16" s="3" t="s">
        <v>179</v>
      </c>
    </row>
    <row r="17" spans="1:12">
      <c r="A17" s="4" t="s">
        <v>184</v>
      </c>
      <c r="J17" s="5" t="n">
        <v>26398</v>
      </c>
      <c r="K17" s="5" t="n">
        <v>0</v>
      </c>
      <c r="L17" s="5" t="n">
        <v>-11780</v>
      </c>
    </row>
    <row r="18" spans="1:12">
      <c r="A18" s="4" t="s">
        <v>896</v>
      </c>
      <c r="J18" s="5" t="n">
        <v>-181</v>
      </c>
      <c r="K18" s="5" t="n">
        <v>-203</v>
      </c>
      <c r="L18" s="5" t="n">
        <v>0</v>
      </c>
    </row>
    <row r="19" spans="1:12">
      <c r="A19" s="4" t="s">
        <v>897</v>
      </c>
      <c r="J19" s="5" t="n">
        <v>0</v>
      </c>
      <c r="K19" s="5" t="n">
        <v>176</v>
      </c>
      <c r="L19" s="5" t="n">
        <v>59</v>
      </c>
    </row>
    <row r="20" spans="1:12">
      <c r="A20" s="4" t="s">
        <v>898</v>
      </c>
      <c r="J20" s="5" t="n">
        <v>185781</v>
      </c>
      <c r="K20" s="5" t="n">
        <v>130228</v>
      </c>
      <c r="L20" s="5" t="n">
        <v>118877</v>
      </c>
    </row>
    <row r="21" spans="1:12">
      <c r="A21" s="4" t="s">
        <v>899</v>
      </c>
      <c r="J21" s="5" t="n">
        <v>-12525</v>
      </c>
      <c r="K21" s="5" t="n">
        <v>19135</v>
      </c>
      <c r="L21" s="5" t="n">
        <v>-8742</v>
      </c>
    </row>
    <row r="22" spans="1:12">
      <c r="A22" s="4" t="s">
        <v>189</v>
      </c>
      <c r="E22" s="5" t="n">
        <v>55530</v>
      </c>
      <c r="I22" s="5" t="n">
        <v>36395</v>
      </c>
      <c r="J22" s="5" t="n">
        <v>55530</v>
      </c>
      <c r="K22" s="5" t="n">
        <v>36395</v>
      </c>
      <c r="L22" s="5" t="n">
        <v>45137</v>
      </c>
    </row>
    <row r="23" spans="1:12">
      <c r="A23" s="4" t="s">
        <v>190</v>
      </c>
      <c r="B23" s="5" t="n">
        <v>43005</v>
      </c>
      <c r="F23" s="5" t="n">
        <v>55530</v>
      </c>
      <c r="J23" s="5" t="n">
        <v>43005</v>
      </c>
      <c r="K23" s="5" t="n">
        <v>55530</v>
      </c>
      <c r="L23" s="5" t="n">
        <v>36395</v>
      </c>
    </row>
    <row r="24" spans="1:12">
      <c r="A24" s="4" t="s">
        <v>881</v>
      </c>
    </row>
    <row r="25" spans="1:12">
      <c r="A25" s="3" t="s">
        <v>155</v>
      </c>
    </row>
    <row r="26" spans="1:12">
      <c r="A26" s="4" t="s">
        <v>105</v>
      </c>
      <c r="J26" s="5" t="n">
        <v>13390</v>
      </c>
      <c r="K26" s="5" t="n">
        <v>11234</v>
      </c>
    </row>
    <row r="27" spans="1:12">
      <c r="A27" s="3" t="s">
        <v>891</v>
      </c>
    </row>
    <row r="28" spans="1:12">
      <c r="A28" s="4" t="s">
        <v>900</v>
      </c>
      <c r="J28" s="5" t="n">
        <v>-14166</v>
      </c>
      <c r="K28" s="5" t="n">
        <v>-11958</v>
      </c>
    </row>
    <row r="29" spans="1:12">
      <c r="A29" s="4" t="s">
        <v>162</v>
      </c>
      <c r="J29" s="5" t="n">
        <v>427</v>
      </c>
      <c r="K29" s="5" t="n">
        <v>411</v>
      </c>
    </row>
    <row r="30" spans="1:12">
      <c r="A30" s="4" t="s">
        <v>85</v>
      </c>
      <c r="J30" s="5" t="n">
        <v>0</v>
      </c>
      <c r="K30" s="5" t="n">
        <v>-1</v>
      </c>
    </row>
    <row r="31" spans="1:12">
      <c r="A31" s="4" t="s">
        <v>161</v>
      </c>
      <c r="J31" s="5" t="n">
        <v>-3</v>
      </c>
      <c r="K31" s="5" t="n">
        <v>9</v>
      </c>
    </row>
    <row r="32" spans="1:12">
      <c r="A32" s="3" t="s">
        <v>163</v>
      </c>
    </row>
    <row r="33" spans="1:12">
      <c r="A33" s="4" t="s">
        <v>892</v>
      </c>
      <c r="J33" s="5" t="n">
        <v>-97</v>
      </c>
      <c r="K33" s="5" t="n">
        <v>-6</v>
      </c>
    </row>
    <row r="34" spans="1:12">
      <c r="A34" s="4" t="s">
        <v>893</v>
      </c>
      <c r="J34" s="5" t="n">
        <v>7</v>
      </c>
      <c r="K34" s="5" t="n">
        <v>-6</v>
      </c>
    </row>
    <row r="35" spans="1:12">
      <c r="A35" s="4" t="s">
        <v>894</v>
      </c>
      <c r="J35" s="5" t="n">
        <v>-442</v>
      </c>
      <c r="K35" s="5" t="n">
        <v>-317</v>
      </c>
    </row>
    <row r="36" spans="1:12">
      <c r="A36" s="3" t="s">
        <v>167</v>
      </c>
    </row>
    <row r="37" spans="1:12">
      <c r="A37" s="4" t="s">
        <v>901</v>
      </c>
      <c r="J37" s="5" t="n">
        <v>-20500</v>
      </c>
      <c r="K37" s="5" t="n">
        <v>0</v>
      </c>
    </row>
    <row r="38" spans="1:12">
      <c r="A38" s="4" t="s">
        <v>171</v>
      </c>
      <c r="J38" s="5" t="n">
        <v>0</v>
      </c>
      <c r="K38" s="5" t="n">
        <v>5</v>
      </c>
    </row>
    <row r="39" spans="1:12">
      <c r="A39" s="4" t="s">
        <v>902</v>
      </c>
      <c r="J39" s="5" t="n">
        <v>1100</v>
      </c>
      <c r="K39" s="5" t="n">
        <v>2200</v>
      </c>
    </row>
    <row r="40" spans="1:12">
      <c r="A40" s="4" t="s">
        <v>895</v>
      </c>
      <c r="J40" s="5" t="n">
        <v>-19400</v>
      </c>
      <c r="K40" s="5" t="n">
        <v>2205</v>
      </c>
    </row>
    <row r="41" spans="1:12">
      <c r="A41" s="3" t="s">
        <v>179</v>
      </c>
    </row>
    <row r="42" spans="1:12">
      <c r="A42" s="4" t="s">
        <v>903</v>
      </c>
      <c r="J42" s="5" t="n">
        <v>-4800</v>
      </c>
      <c r="K42" s="5" t="n">
        <v>-2456</v>
      </c>
    </row>
    <row r="43" spans="1:12">
      <c r="A43" s="4" t="s">
        <v>184</v>
      </c>
      <c r="J43" s="5" t="n">
        <v>26398</v>
      </c>
      <c r="K43" s="5" t="n">
        <v>0</v>
      </c>
    </row>
    <row r="44" spans="1:12">
      <c r="A44" s="4" t="s">
        <v>896</v>
      </c>
      <c r="J44" s="5" t="n">
        <v>181</v>
      </c>
      <c r="K44" s="5" t="n">
        <v>203</v>
      </c>
    </row>
    <row r="45" spans="1:12">
      <c r="A45" s="4" t="s">
        <v>897</v>
      </c>
      <c r="J45" s="5" t="n">
        <v>0</v>
      </c>
      <c r="K45" s="5" t="n">
        <v>176</v>
      </c>
    </row>
    <row r="46" spans="1:12">
      <c r="A46" s="4" t="s">
        <v>898</v>
      </c>
      <c r="J46" s="5" t="n">
        <v>21779</v>
      </c>
      <c r="K46" s="5" t="n">
        <v>-2077</v>
      </c>
    </row>
    <row r="47" spans="1:12">
      <c r="A47" s="4" t="s">
        <v>899</v>
      </c>
      <c r="J47" s="5" t="n">
        <v>1937</v>
      </c>
      <c r="K47" s="5" t="n">
        <v>-189</v>
      </c>
    </row>
    <row r="48" spans="1:12">
      <c r="A48" s="4" t="s">
        <v>189</v>
      </c>
      <c r="E48" s="6" t="n">
        <v>224</v>
      </c>
      <c r="I48" s="6" t="n">
        <v>413</v>
      </c>
      <c r="J48" s="5" t="n">
        <v>224</v>
      </c>
      <c r="K48" s="5" t="n">
        <v>413</v>
      </c>
    </row>
    <row r="49" spans="1:12">
      <c r="A49" s="4" t="s">
        <v>190</v>
      </c>
      <c r="B49" s="6" t="n">
        <v>2161</v>
      </c>
      <c r="F49" s="6" t="n">
        <v>224</v>
      </c>
      <c r="J49" s="6" t="n">
        <v>2161</v>
      </c>
      <c r="K49" s="6" t="n">
        <v>224</v>
      </c>
      <c r="L49" s="6" t="n">
        <v>4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4</v>
      </c>
      <c r="B1" s="2" t="s">
        <v>1</v>
      </c>
    </row>
    <row r="2" spans="1:4">
      <c r="B2" s="2" t="s">
        <v>2</v>
      </c>
      <c r="C2" s="2" t="s">
        <v>30</v>
      </c>
      <c r="D2" s="2" t="s">
        <v>71</v>
      </c>
    </row>
    <row r="3" spans="1:4">
      <c r="A3" s="3" t="s">
        <v>905</v>
      </c>
    </row>
    <row r="4" spans="1:4">
      <c r="A4" s="4" t="s">
        <v>906</v>
      </c>
      <c r="B4" s="6" t="n">
        <v>8191</v>
      </c>
      <c r="C4" s="6" t="n">
        <v>7433</v>
      </c>
    </row>
    <row r="5" spans="1:4">
      <c r="A5" s="4" t="s">
        <v>907</v>
      </c>
      <c r="B5" s="5" t="n">
        <v>6035</v>
      </c>
      <c r="C5" s="5" t="n">
        <v>4320</v>
      </c>
    </row>
    <row r="6" spans="1:4">
      <c r="A6" s="3" t="s">
        <v>908</v>
      </c>
    </row>
    <row r="7" spans="1:4">
      <c r="A7" s="4" t="s">
        <v>909</v>
      </c>
      <c r="B7" s="5" t="n">
        <v>-3153</v>
      </c>
      <c r="C7" s="5" t="n">
        <v>-797</v>
      </c>
    </row>
    <row r="8" spans="1:4">
      <c r="A8" s="4" t="s">
        <v>910</v>
      </c>
      <c r="B8" s="5" t="n">
        <v>-9</v>
      </c>
      <c r="C8" s="5" t="n">
        <v>-1231</v>
      </c>
      <c r="D8" s="6" t="n">
        <v>-1886</v>
      </c>
    </row>
    <row r="9" spans="1:4">
      <c r="A9" s="4" t="s">
        <v>911</v>
      </c>
      <c r="B9" s="6" t="n">
        <v>0</v>
      </c>
      <c r="C9" s="6" t="n">
        <v>34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2</v>
      </c>
      <c r="B1" s="2" t="s">
        <v>2</v>
      </c>
      <c r="C1" s="2" t="s">
        <v>30</v>
      </c>
    </row>
    <row r="2" spans="1:3">
      <c r="A2" s="4" t="s">
        <v>913</v>
      </c>
      <c r="B2" s="5" t="n">
        <v>5450713</v>
      </c>
      <c r="C2" s="5" t="n">
        <v>4581334</v>
      </c>
    </row>
    <row r="3" spans="1:3">
      <c r="A3" s="4" t="s">
        <v>914</v>
      </c>
    </row>
    <row r="4" spans="1:3">
      <c r="A4" s="4" t="s">
        <v>913</v>
      </c>
      <c r="B4" s="5" t="n">
        <v>19145</v>
      </c>
    </row>
    <row r="5" spans="1:3">
      <c r="A5" s="4" t="s">
        <v>915</v>
      </c>
    </row>
    <row r="6" spans="1:3">
      <c r="A6" s="4" t="s">
        <v>913</v>
      </c>
      <c r="B6" s="5" t="n">
        <v>59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560</v>
      </c>
      <c r="J1" s="2" t="s">
        <v>1</v>
      </c>
    </row>
    <row r="2" spans="1:12">
      <c r="B2" s="2" t="s">
        <v>2</v>
      </c>
      <c r="C2" s="2" t="s">
        <v>561</v>
      </c>
      <c r="D2" s="2" t="s">
        <v>4</v>
      </c>
      <c r="E2" s="2" t="s">
        <v>562</v>
      </c>
      <c r="F2" s="2" t="s">
        <v>30</v>
      </c>
      <c r="G2" s="2" t="s">
        <v>563</v>
      </c>
      <c r="H2" s="2" t="s">
        <v>564</v>
      </c>
      <c r="I2" s="2" t="s">
        <v>565</v>
      </c>
      <c r="J2" s="2" t="s">
        <v>2</v>
      </c>
      <c r="K2" s="2" t="s">
        <v>30</v>
      </c>
      <c r="L2" s="2" t="s">
        <v>71</v>
      </c>
    </row>
    <row r="3" spans="1:12">
      <c r="A3" s="3" t="s">
        <v>917</v>
      </c>
    </row>
    <row r="4" spans="1:12">
      <c r="A4" s="4" t="s">
        <v>567</v>
      </c>
      <c r="B4" s="6" t="n">
        <v>14573</v>
      </c>
      <c r="C4" s="6" t="n">
        <v>13855</v>
      </c>
      <c r="D4" s="6" t="n">
        <v>13272</v>
      </c>
      <c r="E4" s="6" t="n">
        <v>12467</v>
      </c>
      <c r="F4" s="6" t="n">
        <v>12594</v>
      </c>
      <c r="G4" s="6" t="n">
        <v>12510</v>
      </c>
      <c r="H4" s="6" t="n">
        <v>12011</v>
      </c>
      <c r="I4" s="6" t="n">
        <v>11320</v>
      </c>
      <c r="J4" s="6" t="n">
        <v>134</v>
      </c>
      <c r="K4" s="6" t="n">
        <v>232</v>
      </c>
    </row>
    <row r="5" spans="1:12">
      <c r="A5" s="4" t="s">
        <v>80</v>
      </c>
      <c r="B5" s="5" t="n">
        <v>12419</v>
      </c>
      <c r="C5" s="5" t="n">
        <v>11767</v>
      </c>
      <c r="D5" s="5" t="n">
        <v>11301</v>
      </c>
      <c r="E5" s="5" t="n">
        <v>10551</v>
      </c>
      <c r="F5" s="5" t="n">
        <v>10730</v>
      </c>
      <c r="G5" s="5" t="n">
        <v>10656</v>
      </c>
      <c r="H5" s="5" t="n">
        <v>10213</v>
      </c>
      <c r="I5" s="5" t="n">
        <v>9452</v>
      </c>
      <c r="J5" s="5" t="n">
        <v>46038</v>
      </c>
      <c r="K5" s="5" t="n">
        <v>41051</v>
      </c>
      <c r="L5" s="6" t="n">
        <v>34105</v>
      </c>
    </row>
    <row r="6" spans="1:12">
      <c r="A6" s="4" t="s">
        <v>81</v>
      </c>
      <c r="B6" s="5" t="n">
        <v>200</v>
      </c>
      <c r="C6" s="5" t="n">
        <v>391</v>
      </c>
      <c r="D6" s="5" t="n">
        <v>0</v>
      </c>
      <c r="E6" s="5" t="n">
        <v>0</v>
      </c>
      <c r="F6" s="5" t="n">
        <v>0</v>
      </c>
      <c r="G6" s="5" t="n">
        <v>0</v>
      </c>
      <c r="H6" s="5" t="n">
        <v>179</v>
      </c>
      <c r="I6" s="5" t="n">
        <v>571</v>
      </c>
      <c r="J6" s="5" t="n">
        <v>591</v>
      </c>
      <c r="K6" s="5" t="n">
        <v>750</v>
      </c>
      <c r="L6" s="5" t="n">
        <v>538</v>
      </c>
    </row>
    <row r="7" spans="1:12">
      <c r="A7" s="4" t="s">
        <v>918</v>
      </c>
      <c r="B7" s="5" t="n">
        <v>209</v>
      </c>
      <c r="C7" s="5" t="n">
        <v>438</v>
      </c>
      <c r="D7" s="5" t="n">
        <v>381</v>
      </c>
      <c r="E7" s="5" t="n">
        <v>266</v>
      </c>
      <c r="F7" s="5" t="n">
        <v>102</v>
      </c>
      <c r="G7" s="5" t="n">
        <v>544</v>
      </c>
      <c r="H7" s="5" t="n">
        <v>324</v>
      </c>
      <c r="I7" s="5" t="n">
        <v>484</v>
      </c>
      <c r="J7" s="5" t="n">
        <v>1294</v>
      </c>
      <c r="K7" s="5" t="n">
        <v>1454</v>
      </c>
      <c r="L7" s="5" t="n">
        <v>704</v>
      </c>
    </row>
    <row r="8" spans="1:12">
      <c r="A8" s="4" t="s">
        <v>919</v>
      </c>
      <c r="B8" s="5" t="n">
        <v>7008</v>
      </c>
      <c r="C8" s="5" t="n">
        <v>6778</v>
      </c>
      <c r="D8" s="5" t="n">
        <v>6488</v>
      </c>
      <c r="E8" s="5" t="n">
        <v>6600</v>
      </c>
      <c r="F8" s="5" t="n">
        <v>6300</v>
      </c>
      <c r="G8" s="5" t="n">
        <v>6180</v>
      </c>
      <c r="H8" s="5" t="n">
        <v>6400</v>
      </c>
      <c r="I8" s="5" t="n">
        <v>5880</v>
      </c>
      <c r="J8" s="5" t="n">
        <v>26874</v>
      </c>
      <c r="K8" s="5" t="n">
        <v>24760</v>
      </c>
      <c r="L8" s="5" t="n">
        <v>21909</v>
      </c>
    </row>
    <row r="9" spans="1:12">
      <c r="A9" s="4" t="s">
        <v>103</v>
      </c>
      <c r="B9" s="5" t="n">
        <v>5420</v>
      </c>
      <c r="C9" s="5" t="n">
        <v>5036</v>
      </c>
      <c r="D9" s="5" t="n">
        <v>5194</v>
      </c>
      <c r="E9" s="5" t="n">
        <v>4217</v>
      </c>
      <c r="F9" s="5" t="n">
        <v>4532</v>
      </c>
      <c r="G9" s="5" t="n">
        <v>5020</v>
      </c>
      <c r="H9" s="5" t="n">
        <v>3958</v>
      </c>
      <c r="I9" s="5" t="n">
        <v>3485</v>
      </c>
    </row>
    <row r="10" spans="1:12">
      <c r="A10" s="4" t="s">
        <v>105</v>
      </c>
      <c r="B10" s="6" t="n">
        <v>3622</v>
      </c>
      <c r="C10" s="6" t="n">
        <v>3455</v>
      </c>
      <c r="D10" s="6" t="n">
        <v>3475</v>
      </c>
      <c r="E10" s="6" t="n">
        <v>2838</v>
      </c>
      <c r="F10" s="6" t="n">
        <v>2963</v>
      </c>
      <c r="G10" s="6" t="n">
        <v>3313</v>
      </c>
      <c r="H10" s="6" t="n">
        <v>2650</v>
      </c>
      <c r="I10" s="6" t="n">
        <v>2308</v>
      </c>
      <c r="J10" s="6" t="n">
        <v>13390</v>
      </c>
      <c r="K10" s="6" t="n">
        <v>11234</v>
      </c>
      <c r="L10" s="6" t="n">
        <v>7959</v>
      </c>
    </row>
    <row r="11" spans="1:12">
      <c r="A11" s="4" t="s">
        <v>920</v>
      </c>
      <c r="B11" s="7" t="n">
        <v>0.67</v>
      </c>
      <c r="C11" s="7" t="n">
        <v>0.64</v>
      </c>
      <c r="D11" s="7" t="n">
        <v>0.76</v>
      </c>
      <c r="E11" s="7" t="n">
        <v>0.62</v>
      </c>
      <c r="F11" s="7" t="n">
        <v>0.65</v>
      </c>
      <c r="G11" s="7" t="n">
        <v>0.73</v>
      </c>
      <c r="H11" s="7" t="n">
        <v>0.59</v>
      </c>
      <c r="I11" s="7" t="n">
        <v>0.52</v>
      </c>
      <c r="J11" s="7" t="n">
        <v>2.68</v>
      </c>
      <c r="K11" s="7" t="n">
        <v>2.47</v>
      </c>
      <c r="L11" s="7" t="n">
        <v>1.77</v>
      </c>
    </row>
    <row r="12" spans="1:12">
      <c r="A12" s="4" t="s">
        <v>921</v>
      </c>
      <c r="B12" s="7" t="n">
        <v>0.67</v>
      </c>
      <c r="C12" s="7" t="n">
        <v>0.64</v>
      </c>
      <c r="D12" s="7" t="n">
        <v>0.75</v>
      </c>
      <c r="E12" s="7" t="n">
        <v>0.62</v>
      </c>
      <c r="F12" s="7" t="n">
        <v>0.65</v>
      </c>
      <c r="G12" s="7" t="n">
        <v>0.73</v>
      </c>
      <c r="H12" s="7" t="n">
        <v>0.59</v>
      </c>
      <c r="I12" s="7" t="n">
        <v>0.51</v>
      </c>
      <c r="J12" s="7" t="n">
        <v>2.69</v>
      </c>
      <c r="K12" s="7" t="n">
        <v>2.49</v>
      </c>
      <c r="L12" s="7" t="n">
        <v>1.7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922</v>
      </c>
      <c r="B1" s="2" t="s">
        <v>2</v>
      </c>
      <c r="C1" s="2" t="s">
        <v>561</v>
      </c>
      <c r="D1" s="2" t="s">
        <v>4</v>
      </c>
      <c r="F1" s="2" t="s">
        <v>562</v>
      </c>
      <c r="G1" s="2" t="s">
        <v>759</v>
      </c>
      <c r="H1" s="2" t="s">
        <v>30</v>
      </c>
      <c r="I1" s="2" t="s">
        <v>759</v>
      </c>
      <c r="J1" s="2" t="s">
        <v>563</v>
      </c>
      <c r="K1" s="2" t="s">
        <v>759</v>
      </c>
      <c r="L1" s="2" t="s">
        <v>564</v>
      </c>
      <c r="M1" s="2" t="s">
        <v>759</v>
      </c>
    </row>
    <row r="2" spans="1:13">
      <c r="A2" s="4" t="s">
        <v>923</v>
      </c>
    </row>
    <row r="3" spans="1:13">
      <c r="A3" s="4" t="s">
        <v>924</v>
      </c>
      <c r="B3" s="7" t="n">
        <v>35.99</v>
      </c>
      <c r="C3" s="7" t="n">
        <v>34.5</v>
      </c>
      <c r="D3" s="7" t="n">
        <v>26.97</v>
      </c>
      <c r="E3" s="4" t="s">
        <v>759</v>
      </c>
      <c r="F3" s="7" t="n">
        <v>26.25</v>
      </c>
      <c r="H3" s="7" t="n">
        <v>24.2</v>
      </c>
      <c r="J3" s="6" t="n">
        <v>21</v>
      </c>
      <c r="L3" s="7" t="n">
        <v>22.5</v>
      </c>
    </row>
    <row r="4" spans="1:13">
      <c r="A4" s="4" t="s">
        <v>925</v>
      </c>
    </row>
    <row r="5" spans="1:13">
      <c r="A5" s="4" t="s">
        <v>924</v>
      </c>
      <c r="B5" s="7" t="n">
        <v>44.3</v>
      </c>
      <c r="C5" s="7" t="n">
        <v>39.99</v>
      </c>
      <c r="D5" s="6" t="n">
        <v>36</v>
      </c>
      <c r="F5" s="7" t="n">
        <v>27.39</v>
      </c>
      <c r="H5" s="7" t="n">
        <v>28.5</v>
      </c>
      <c r="J5" s="6" t="n">
        <v>25</v>
      </c>
      <c r="L5" s="6" t="n">
        <v>25</v>
      </c>
    </row>
    <row r="6" spans="1:13"/>
    <row r="7" spans="1:13">
      <c r="A7" s="4" t="s">
        <v>759</v>
      </c>
      <c r="B7" s="4" t="s">
        <v>926</v>
      </c>
    </row>
  </sheetData>
  <mergeCells count="19">
    <mergeCell ref="D1:E1"/>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A6:M6"/>
    <mergeCell ref="B7:M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27</v>
      </c>
      <c r="B1" s="2" t="s">
        <v>928</v>
      </c>
      <c r="C1" s="2" t="s">
        <v>561</v>
      </c>
      <c r="D1" s="2" t="s">
        <v>4</v>
      </c>
      <c r="E1" s="2" t="s">
        <v>929</v>
      </c>
    </row>
    <row r="2" spans="1:5">
      <c r="A2" s="4" t="s">
        <v>930</v>
      </c>
    </row>
    <row r="3" spans="1:5">
      <c r="A3" s="4" t="s">
        <v>931</v>
      </c>
      <c r="B3" s="7" t="n">
        <v>126.36</v>
      </c>
      <c r="C3" s="7" t="n">
        <v>104.86</v>
      </c>
      <c r="D3" s="7" t="n">
        <v>101.16</v>
      </c>
      <c r="E3" s="6" t="n">
        <v>100</v>
      </c>
    </row>
    <row r="4" spans="1:5">
      <c r="A4" s="4" t="s">
        <v>932</v>
      </c>
    </row>
    <row r="5" spans="1:5">
      <c r="A5" s="4" t="s">
        <v>931</v>
      </c>
      <c r="B5" s="8" t="n">
        <v>108.96</v>
      </c>
      <c r="C5" s="8" t="n">
        <v>104.94</v>
      </c>
      <c r="D5" s="8" t="n">
        <v>101.05</v>
      </c>
      <c r="E5" s="5" t="n">
        <v>100</v>
      </c>
    </row>
    <row r="6" spans="1:5">
      <c r="A6" s="4" t="s">
        <v>933</v>
      </c>
    </row>
    <row r="7" spans="1:5">
      <c r="A7" s="4" t="s">
        <v>931</v>
      </c>
      <c r="B7" s="7" t="n">
        <v>141.22</v>
      </c>
      <c r="C7" s="7" t="n">
        <v>109.97</v>
      </c>
      <c r="D7" s="7" t="n">
        <v>100.22</v>
      </c>
      <c r="E7" s="6" t="n">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46</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384</v>
      </c>
      <c r="C3" s="6" t="n">
        <v>30993</v>
      </c>
    </row>
    <row r="4" spans="1:3">
      <c r="A4" s="4" t="s">
        <v>33</v>
      </c>
      <c r="B4" s="5" t="n">
        <v>4621</v>
      </c>
      <c r="C4" s="5" t="n">
        <v>24537</v>
      </c>
    </row>
    <row r="5" spans="1:3">
      <c r="A5" s="4" t="s">
        <v>34</v>
      </c>
      <c r="B5" s="5" t="n">
        <v>197441</v>
      </c>
      <c r="C5" s="5" t="n">
        <v>168896</v>
      </c>
    </row>
    <row r="6" spans="1:3">
      <c r="A6" s="4" t="s">
        <v>35</v>
      </c>
      <c r="B6" s="5" t="n">
        <v>8400</v>
      </c>
      <c r="C6" s="5" t="n">
        <v>8061</v>
      </c>
    </row>
    <row r="7" spans="1:3">
      <c r="A7" s="4" t="s">
        <v>36</v>
      </c>
      <c r="B7" s="5" t="n">
        <v>1191280</v>
      </c>
      <c r="C7" s="5" t="n">
        <v>1016156</v>
      </c>
    </row>
    <row r="8" spans="1:3">
      <c r="A8" s="4" t="s">
        <v>37</v>
      </c>
      <c r="B8" s="5" t="n">
        <v>-7909</v>
      </c>
      <c r="C8" s="5" t="n">
        <v>-7641</v>
      </c>
    </row>
    <row r="9" spans="1:3">
      <c r="A9" s="4" t="s">
        <v>38</v>
      </c>
      <c r="B9" s="5" t="n">
        <v>1183371</v>
      </c>
      <c r="C9" s="5" t="n">
        <v>1008515</v>
      </c>
    </row>
    <row r="10" spans="1:3">
      <c r="A10" s="4" t="s">
        <v>39</v>
      </c>
      <c r="B10" s="5" t="n">
        <v>4368</v>
      </c>
      <c r="C10" s="5" t="n">
        <v>3795</v>
      </c>
    </row>
    <row r="11" spans="1:3">
      <c r="A11" s="4" t="s">
        <v>40</v>
      </c>
      <c r="B11" s="5" t="n">
        <v>15642</v>
      </c>
      <c r="C11" s="5" t="n">
        <v>16433</v>
      </c>
    </row>
    <row r="12" spans="1:3">
      <c r="A12" s="4" t="s">
        <v>41</v>
      </c>
      <c r="B12" s="5" t="n">
        <v>34190</v>
      </c>
      <c r="C12" s="5" t="n">
        <v>28274</v>
      </c>
    </row>
    <row r="13" spans="1:3">
      <c r="A13" s="4" t="s">
        <v>42</v>
      </c>
      <c r="B13" s="5" t="n">
        <v>4740</v>
      </c>
      <c r="C13" s="5" t="n">
        <v>5453</v>
      </c>
    </row>
    <row r="14" spans="1:3">
      <c r="A14" s="4" t="s">
        <v>43</v>
      </c>
      <c r="B14" s="5" t="n">
        <v>4841</v>
      </c>
      <c r="C14" s="5" t="n">
        <v>4118</v>
      </c>
    </row>
    <row r="15" spans="1:3">
      <c r="A15" s="4" t="s">
        <v>44</v>
      </c>
      <c r="B15" s="5" t="n">
        <v>7769</v>
      </c>
      <c r="C15" s="5" t="n">
        <v>6836</v>
      </c>
    </row>
    <row r="16" spans="1:3">
      <c r="A16" s="4" t="s">
        <v>45</v>
      </c>
      <c r="B16" s="5" t="n">
        <v>1503767</v>
      </c>
      <c r="C16" s="5" t="n">
        <v>1305911</v>
      </c>
    </row>
    <row r="17" spans="1:3">
      <c r="A17" s="3" t="s">
        <v>46</v>
      </c>
    </row>
    <row r="18" spans="1:3">
      <c r="A18" s="4" t="s">
        <v>47</v>
      </c>
      <c r="B18" s="5" t="n">
        <v>211202</v>
      </c>
      <c r="C18" s="5" t="n">
        <v>158974</v>
      </c>
    </row>
    <row r="19" spans="1:3">
      <c r="A19" s="4" t="s">
        <v>48</v>
      </c>
      <c r="B19" s="5" t="n">
        <v>742046</v>
      </c>
      <c r="C19" s="5" t="n">
        <v>504092</v>
      </c>
    </row>
    <row r="20" spans="1:3">
      <c r="A20" s="4" t="s">
        <v>49</v>
      </c>
      <c r="B20" s="5" t="n">
        <v>219007</v>
      </c>
      <c r="C20" s="5" t="n">
        <v>319781</v>
      </c>
    </row>
    <row r="21" spans="1:3">
      <c r="A21" s="4" t="s">
        <v>50</v>
      </c>
      <c r="B21" s="5" t="n">
        <v>1172255</v>
      </c>
      <c r="C21" s="5" t="n">
        <v>982847</v>
      </c>
    </row>
    <row r="22" spans="1:3">
      <c r="A22" s="4" t="s">
        <v>51</v>
      </c>
      <c r="B22" s="5" t="n">
        <v>20174</v>
      </c>
      <c r="C22" s="5" t="n">
        <v>30580</v>
      </c>
    </row>
    <row r="23" spans="1:3">
      <c r="A23" s="4" t="s">
        <v>52</v>
      </c>
      <c r="B23" s="5" t="n">
        <v>150000</v>
      </c>
      <c r="C23" s="5" t="n">
        <v>165000</v>
      </c>
    </row>
    <row r="24" spans="1:3">
      <c r="A24" s="4" t="s">
        <v>53</v>
      </c>
      <c r="B24" s="5" t="n">
        <v>0</v>
      </c>
      <c r="C24" s="5" t="n">
        <v>4800</v>
      </c>
    </row>
    <row r="25" spans="1:3">
      <c r="A25" s="4" t="s">
        <v>54</v>
      </c>
      <c r="B25" s="5" t="n">
        <v>18558</v>
      </c>
      <c r="C25" s="5" t="n">
        <v>18558</v>
      </c>
    </row>
    <row r="26" spans="1:3">
      <c r="A26" s="4" t="s">
        <v>55</v>
      </c>
      <c r="B26" s="5" t="n">
        <v>6679</v>
      </c>
      <c r="C26" s="5" t="n">
        <v>6468</v>
      </c>
    </row>
    <row r="27" spans="1:3">
      <c r="A27" s="4" t="s">
        <v>56</v>
      </c>
      <c r="B27" s="5" t="n">
        <v>1367666</v>
      </c>
      <c r="C27" s="5" t="n">
        <v>1208253</v>
      </c>
    </row>
    <row r="28" spans="1:3">
      <c r="A28" s="3" t="s">
        <v>57</v>
      </c>
    </row>
    <row r="29" spans="1:3">
      <c r="A29" s="4" t="s">
        <v>58</v>
      </c>
      <c r="B29" s="5" t="n">
        <v>44</v>
      </c>
      <c r="C29" s="5" t="n">
        <v>37</v>
      </c>
    </row>
    <row r="30" spans="1:3">
      <c r="A30" s="4" t="s">
        <v>59</v>
      </c>
      <c r="B30" s="5" t="n">
        <v>80147</v>
      </c>
      <c r="C30" s="5" t="n">
        <v>53147</v>
      </c>
    </row>
    <row r="31" spans="1:3">
      <c r="A31" s="4" t="s">
        <v>60</v>
      </c>
      <c r="B31" s="5" t="n">
        <v>-2840</v>
      </c>
      <c r="C31" s="5" t="n">
        <v>-886</v>
      </c>
    </row>
    <row r="32" spans="1:3">
      <c r="A32" s="4" t="s">
        <v>61</v>
      </c>
      <c r="B32" s="5" t="n">
        <v>58750</v>
      </c>
      <c r="C32" s="5" t="n">
        <v>45360</v>
      </c>
    </row>
    <row r="33" spans="1:3">
      <c r="A33" s="4" t="s">
        <v>62</v>
      </c>
      <c r="B33" s="5" t="n">
        <v>136101</v>
      </c>
      <c r="C33" s="5" t="n">
        <v>97658</v>
      </c>
    </row>
    <row r="34" spans="1:3">
      <c r="A34" s="4" t="s">
        <v>63</v>
      </c>
      <c r="B34" s="6" t="n">
        <v>1503767</v>
      </c>
      <c r="C34" s="6" t="n">
        <v>1305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31</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57</v>
      </c>
    </row>
    <row r="3" spans="1:3">
      <c r="A3" s="4" t="s">
        <v>65</v>
      </c>
      <c r="B3" s="4" t="s">
        <v>66</v>
      </c>
      <c r="C3" s="4" t="s">
        <v>66</v>
      </c>
    </row>
    <row r="4" spans="1:3">
      <c r="A4" s="4" t="s">
        <v>67</v>
      </c>
      <c r="B4" s="5" t="n">
        <v>20000000</v>
      </c>
      <c r="C4" s="5" t="n">
        <v>20000000</v>
      </c>
    </row>
    <row r="5" spans="1:3">
      <c r="A5" s="4" t="s">
        <v>68</v>
      </c>
      <c r="B5" s="5" t="n">
        <v>5450713</v>
      </c>
      <c r="C5" s="5" t="n">
        <v>4581334</v>
      </c>
    </row>
    <row r="6" spans="1:3">
      <c r="A6" s="4" t="s">
        <v>69</v>
      </c>
      <c r="B6" s="5" t="n">
        <v>5450713</v>
      </c>
      <c r="C6" s="5" t="n">
        <v>4581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7</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48835</v>
      </c>
      <c r="C4" s="6" t="n">
        <v>43500</v>
      </c>
      <c r="D4" s="6" t="n">
        <v>37999</v>
      </c>
    </row>
    <row r="5" spans="1:4">
      <c r="A5" s="4" t="s">
        <v>74</v>
      </c>
      <c r="B5" s="5" t="n">
        <v>5066</v>
      </c>
      <c r="C5" s="5" t="n">
        <v>4786</v>
      </c>
      <c r="D5" s="5" t="n">
        <v>4698</v>
      </c>
    </row>
    <row r="6" spans="1:4">
      <c r="A6" s="4" t="s">
        <v>75</v>
      </c>
      <c r="B6" s="5" t="n">
        <v>266</v>
      </c>
      <c r="C6" s="5" t="n">
        <v>149</v>
      </c>
      <c r="D6" s="5" t="n">
        <v>86</v>
      </c>
    </row>
    <row r="7" spans="1:4">
      <c r="A7" s="4" t="s">
        <v>76</v>
      </c>
      <c r="B7" s="5" t="n">
        <v>54167</v>
      </c>
      <c r="C7" s="5" t="n">
        <v>48435</v>
      </c>
      <c r="D7" s="5" t="n">
        <v>42783</v>
      </c>
    </row>
    <row r="8" spans="1:4">
      <c r="A8" s="3" t="s">
        <v>77</v>
      </c>
    </row>
    <row r="9" spans="1:4">
      <c r="A9" s="4" t="s">
        <v>48</v>
      </c>
      <c r="B9" s="5" t="n">
        <v>3723</v>
      </c>
      <c r="C9" s="5" t="n">
        <v>2756</v>
      </c>
      <c r="D9" s="5" t="n">
        <v>2144</v>
      </c>
    </row>
    <row r="10" spans="1:4">
      <c r="A10" s="4" t="s">
        <v>49</v>
      </c>
      <c r="B10" s="5" t="n">
        <v>2271</v>
      </c>
      <c r="C10" s="5" t="n">
        <v>3313</v>
      </c>
      <c r="D10" s="5" t="n">
        <v>5371</v>
      </c>
    </row>
    <row r="11" spans="1:4">
      <c r="A11" s="4" t="s">
        <v>78</v>
      </c>
      <c r="B11" s="5" t="n">
        <v>2135</v>
      </c>
      <c r="C11" s="5" t="n">
        <v>1315</v>
      </c>
      <c r="D11" s="5" t="n">
        <v>1163</v>
      </c>
    </row>
    <row r="12" spans="1:4">
      <c r="A12" s="4" t="s">
        <v>79</v>
      </c>
      <c r="B12" s="5" t="n">
        <v>8129</v>
      </c>
      <c r="C12" s="5" t="n">
        <v>7384</v>
      </c>
      <c r="D12" s="5" t="n">
        <v>8678</v>
      </c>
    </row>
    <row r="13" spans="1:4">
      <c r="A13" s="4" t="s">
        <v>80</v>
      </c>
      <c r="B13" s="5" t="n">
        <v>46038</v>
      </c>
      <c r="C13" s="5" t="n">
        <v>41051</v>
      </c>
      <c r="D13" s="5" t="n">
        <v>34105</v>
      </c>
    </row>
    <row r="14" spans="1:4">
      <c r="A14" s="4" t="s">
        <v>81</v>
      </c>
      <c r="B14" s="5" t="n">
        <v>591</v>
      </c>
      <c r="C14" s="5" t="n">
        <v>750</v>
      </c>
      <c r="D14" s="5" t="n">
        <v>538</v>
      </c>
    </row>
    <row r="15" spans="1:4">
      <c r="A15" s="4" t="s">
        <v>82</v>
      </c>
      <c r="B15" s="5" t="n">
        <v>45447</v>
      </c>
      <c r="C15" s="5" t="n">
        <v>40301</v>
      </c>
      <c r="D15" s="5" t="n">
        <v>33567</v>
      </c>
    </row>
    <row r="16" spans="1:4">
      <c r="A16" s="3" t="s">
        <v>83</v>
      </c>
    </row>
    <row r="17" spans="1:4">
      <c r="A17" s="4" t="s">
        <v>84</v>
      </c>
      <c r="B17" s="5" t="n">
        <v>916</v>
      </c>
      <c r="C17" s="5" t="n">
        <v>853</v>
      </c>
      <c r="D17" s="5" t="n">
        <v>799</v>
      </c>
    </row>
    <row r="18" spans="1:4">
      <c r="A18" s="4" t="s">
        <v>85</v>
      </c>
      <c r="B18" s="5" t="n">
        <v>106</v>
      </c>
      <c r="C18" s="5" t="n">
        <v>542</v>
      </c>
      <c r="D18" s="5" t="n">
        <v>87</v>
      </c>
    </row>
    <row r="19" spans="1:4">
      <c r="A19" s="4" t="s">
        <v>86</v>
      </c>
      <c r="B19" s="5" t="n">
        <v>243</v>
      </c>
      <c r="C19" s="5" t="n">
        <v>219</v>
      </c>
      <c r="D19" s="5" t="n">
        <v>207</v>
      </c>
    </row>
    <row r="20" spans="1:4">
      <c r="A20" s="4" t="s">
        <v>87</v>
      </c>
      <c r="B20" s="5" t="n">
        <v>172</v>
      </c>
      <c r="C20" s="5" t="n">
        <v>197</v>
      </c>
      <c r="D20" s="5" t="n">
        <v>112</v>
      </c>
    </row>
    <row r="21" spans="1:4">
      <c r="A21" s="4" t="s">
        <v>88</v>
      </c>
      <c r="B21" s="5" t="n">
        <v>-700</v>
      </c>
      <c r="C21" s="5" t="n">
        <v>-759</v>
      </c>
      <c r="D21" s="5" t="n">
        <v>-903</v>
      </c>
    </row>
    <row r="22" spans="1:4">
      <c r="A22" s="4" t="s">
        <v>89</v>
      </c>
      <c r="B22" s="5" t="n">
        <v>557</v>
      </c>
      <c r="C22" s="5" t="n">
        <v>402</v>
      </c>
      <c r="D22" s="5" t="n">
        <v>402</v>
      </c>
    </row>
    <row r="23" spans="1:4">
      <c r="A23" s="4" t="s">
        <v>90</v>
      </c>
      <c r="B23" s="5" t="n">
        <v>1294</v>
      </c>
      <c r="C23" s="5" t="n">
        <v>1454</v>
      </c>
      <c r="D23" s="5" t="n">
        <v>704</v>
      </c>
    </row>
    <row r="24" spans="1:4">
      <c r="A24" s="3" t="s">
        <v>91</v>
      </c>
    </row>
    <row r="25" spans="1:4">
      <c r="A25" s="4" t="s">
        <v>92</v>
      </c>
      <c r="B25" s="5" t="n">
        <v>15604</v>
      </c>
      <c r="C25" s="5" t="n">
        <v>13331</v>
      </c>
      <c r="D25" s="5" t="n">
        <v>11826</v>
      </c>
    </row>
    <row r="26" spans="1:4">
      <c r="A26" s="4" t="s">
        <v>93</v>
      </c>
      <c r="B26" s="5" t="n">
        <v>2010</v>
      </c>
      <c r="C26" s="5" t="n">
        <v>1878</v>
      </c>
      <c r="D26" s="5" t="n">
        <v>1340</v>
      </c>
    </row>
    <row r="27" spans="1:4">
      <c r="A27" s="4" t="s">
        <v>94</v>
      </c>
      <c r="B27" s="5" t="n">
        <v>1441</v>
      </c>
      <c r="C27" s="5" t="n">
        <v>1547</v>
      </c>
      <c r="D27" s="5" t="n">
        <v>999</v>
      </c>
    </row>
    <row r="28" spans="1:4">
      <c r="A28" s="4" t="s">
        <v>95</v>
      </c>
      <c r="B28" s="5" t="n">
        <v>1115</v>
      </c>
      <c r="C28" s="5" t="n">
        <v>1103</v>
      </c>
      <c r="D28" s="5" t="n">
        <v>1229</v>
      </c>
    </row>
    <row r="29" spans="1:4">
      <c r="A29" s="4" t="s">
        <v>96</v>
      </c>
      <c r="B29" s="5" t="n">
        <v>1056</v>
      </c>
      <c r="C29" s="5" t="n">
        <v>737</v>
      </c>
      <c r="D29" s="5" t="n">
        <v>1119</v>
      </c>
    </row>
    <row r="30" spans="1:4">
      <c r="A30" s="4" t="s">
        <v>97</v>
      </c>
      <c r="B30" s="5" t="n">
        <v>883</v>
      </c>
      <c r="C30" s="5" t="n">
        <v>921</v>
      </c>
      <c r="D30" s="5" t="n">
        <v>978</v>
      </c>
    </row>
    <row r="31" spans="1:4">
      <c r="A31" s="4" t="s">
        <v>98</v>
      </c>
      <c r="B31" s="5" t="n">
        <v>871</v>
      </c>
      <c r="C31" s="5" t="n">
        <v>934</v>
      </c>
      <c r="D31" s="5" t="n">
        <v>876</v>
      </c>
    </row>
    <row r="32" spans="1:4">
      <c r="A32" s="4" t="s">
        <v>99</v>
      </c>
      <c r="B32" s="5" t="n">
        <v>703</v>
      </c>
      <c r="C32" s="5" t="n">
        <v>939</v>
      </c>
      <c r="D32" s="5" t="n">
        <v>932</v>
      </c>
    </row>
    <row r="33" spans="1:4">
      <c r="A33" s="4" t="s">
        <v>100</v>
      </c>
      <c r="B33" s="5" t="n">
        <v>528</v>
      </c>
      <c r="C33" s="5" t="n">
        <v>874</v>
      </c>
      <c r="D33" s="5" t="n">
        <v>496</v>
      </c>
    </row>
    <row r="34" spans="1:4">
      <c r="A34" s="4" t="s">
        <v>101</v>
      </c>
      <c r="B34" s="5" t="n">
        <v>2663</v>
      </c>
      <c r="C34" s="5" t="n">
        <v>2496</v>
      </c>
      <c r="D34" s="5" t="n">
        <v>2114</v>
      </c>
    </row>
    <row r="35" spans="1:4">
      <c r="A35" s="4" t="s">
        <v>102</v>
      </c>
      <c r="B35" s="5" t="n">
        <v>26874</v>
      </c>
      <c r="C35" s="5" t="n">
        <v>24760</v>
      </c>
      <c r="D35" s="5" t="n">
        <v>21909</v>
      </c>
    </row>
    <row r="36" spans="1:4">
      <c r="A36" s="4" t="s">
        <v>103</v>
      </c>
      <c r="B36" s="5" t="n">
        <v>19867</v>
      </c>
      <c r="C36" s="5" t="n">
        <v>16995</v>
      </c>
      <c r="D36" s="5" t="n">
        <v>12362</v>
      </c>
    </row>
    <row r="37" spans="1:4">
      <c r="A37" s="4" t="s">
        <v>104</v>
      </c>
      <c r="B37" s="5" t="n">
        <v>6477</v>
      </c>
      <c r="C37" s="5" t="n">
        <v>5761</v>
      </c>
      <c r="D37" s="5" t="n">
        <v>4403</v>
      </c>
    </row>
    <row r="38" spans="1:4">
      <c r="A38" s="4" t="s">
        <v>105</v>
      </c>
      <c r="B38" s="6" t="n">
        <v>13390</v>
      </c>
      <c r="C38" s="6" t="n">
        <v>11234</v>
      </c>
      <c r="D38" s="6" t="n">
        <v>7959</v>
      </c>
    </row>
    <row r="39" spans="1:4">
      <c r="A39" s="3" t="s">
        <v>106</v>
      </c>
    </row>
    <row r="40" spans="1:4">
      <c r="A40" s="4" t="s">
        <v>107</v>
      </c>
      <c r="B40" s="7" t="n">
        <v>2.69</v>
      </c>
      <c r="C40" s="7" t="n">
        <v>2.49</v>
      </c>
      <c r="D40" s="7" t="n">
        <v>1.79</v>
      </c>
    </row>
    <row r="41" spans="1:4">
      <c r="A41" s="4" t="s">
        <v>108</v>
      </c>
      <c r="B41" s="7" t="n">
        <v>2.68</v>
      </c>
      <c r="C41" s="7" t="n">
        <v>2.47</v>
      </c>
      <c r="D41" s="7" t="n">
        <v>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429</v>
      </c>
    </row>
    <row r="4" spans="1:2">
      <c r="A4" s="4" t="s">
        <v>430</v>
      </c>
      <c r="B4" s="4" t="s">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9</v>
      </c>
      <c r="B1" s="2" t="s">
        <v>1</v>
      </c>
    </row>
    <row r="2" spans="1:4">
      <c r="B2" s="2" t="s">
        <v>2</v>
      </c>
      <c r="C2" s="2" t="s">
        <v>30</v>
      </c>
      <c r="D2" s="2" t="s">
        <v>71</v>
      </c>
    </row>
    <row r="3" spans="1:4">
      <c r="A3" s="3" t="s">
        <v>440</v>
      </c>
    </row>
    <row r="4" spans="1:4">
      <c r="A4" s="4" t="s">
        <v>441</v>
      </c>
      <c r="B4" s="5" t="n">
        <v>4968970</v>
      </c>
      <c r="C4" s="5" t="n">
        <v>4509884</v>
      </c>
      <c r="D4" s="5" t="n">
        <v>4456002</v>
      </c>
    </row>
    <row r="5" spans="1:4">
      <c r="A5" s="4" t="s">
        <v>442</v>
      </c>
      <c r="B5" s="5" t="n">
        <v>35781</v>
      </c>
      <c r="C5" s="5" t="n">
        <v>38022</v>
      </c>
      <c r="D5" s="5" t="n">
        <v>39011</v>
      </c>
    </row>
    <row r="6" spans="1:4">
      <c r="A6" s="4" t="s">
        <v>443</v>
      </c>
      <c r="B6" s="5" t="n">
        <v>5004751</v>
      </c>
      <c r="C6" s="5" t="n">
        <v>4547906</v>
      </c>
      <c r="D6" s="5" t="n">
        <v>44950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4</v>
      </c>
      <c r="B1" s="2" t="s">
        <v>1</v>
      </c>
    </row>
    <row r="2" spans="1:4">
      <c r="B2" s="2" t="s">
        <v>2</v>
      </c>
      <c r="C2" s="2" t="s">
        <v>30</v>
      </c>
      <c r="D2" s="2" t="s">
        <v>71</v>
      </c>
    </row>
    <row r="3" spans="1:4">
      <c r="A3" s="4" t="s">
        <v>445</v>
      </c>
    </row>
    <row r="4" spans="1:4">
      <c r="A4" s="4" t="s">
        <v>446</v>
      </c>
      <c r="B4" s="5" t="n">
        <v>61125</v>
      </c>
      <c r="C4" s="5" t="n">
        <v>81500</v>
      </c>
      <c r="D4" s="5" t="n">
        <v>101000</v>
      </c>
    </row>
    <row r="5" spans="1:4">
      <c r="A5" s="4" t="s">
        <v>447</v>
      </c>
    </row>
    <row r="6" spans="1:4">
      <c r="A6" s="4" t="s">
        <v>446</v>
      </c>
      <c r="B6" s="5" t="n">
        <v>60324</v>
      </c>
      <c r="C6" s="5" t="n">
        <v>40936</v>
      </c>
      <c r="D6" s="5" t="n">
        <v>489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1</v>
      </c>
    </row>
    <row r="3" spans="1:4">
      <c r="A3" s="3" t="s">
        <v>110</v>
      </c>
    </row>
    <row r="4" spans="1:4">
      <c r="A4" s="4" t="s">
        <v>105</v>
      </c>
      <c r="B4" s="6" t="n">
        <v>13390</v>
      </c>
      <c r="C4" s="6" t="n">
        <v>11234</v>
      </c>
      <c r="D4" s="6" t="n">
        <v>7959</v>
      </c>
    </row>
    <row r="5" spans="1:4">
      <c r="A5" s="3" t="s">
        <v>111</v>
      </c>
    </row>
    <row r="6" spans="1:4">
      <c r="A6" s="4" t="s">
        <v>112</v>
      </c>
      <c r="B6" s="5" t="n">
        <v>-3047</v>
      </c>
      <c r="C6" s="5" t="n">
        <v>-743</v>
      </c>
      <c r="D6" s="5" t="n">
        <v>5965</v>
      </c>
    </row>
    <row r="7" spans="1:4">
      <c r="A7" s="4" t="s">
        <v>113</v>
      </c>
      <c r="B7" s="5" t="n">
        <v>-106</v>
      </c>
      <c r="C7" s="5" t="n">
        <v>-542</v>
      </c>
      <c r="D7" s="5" t="n">
        <v>-87</v>
      </c>
    </row>
    <row r="8" spans="1:4">
      <c r="A8" s="4" t="s">
        <v>114</v>
      </c>
      <c r="B8" s="5" t="n">
        <v>-3153</v>
      </c>
      <c r="C8" s="5" t="n">
        <v>-1285</v>
      </c>
      <c r="D8" s="5" t="n">
        <v>5878</v>
      </c>
    </row>
    <row r="9" spans="1:4">
      <c r="A9" s="4" t="s">
        <v>115</v>
      </c>
      <c r="B9" s="5" t="n">
        <v>-1208</v>
      </c>
      <c r="C9" s="5" t="n">
        <v>-488</v>
      </c>
      <c r="D9" s="5" t="n">
        <v>2288</v>
      </c>
    </row>
    <row r="10" spans="1:4">
      <c r="A10" s="4" t="s">
        <v>116</v>
      </c>
      <c r="B10" s="5" t="n">
        <v>-1945</v>
      </c>
      <c r="C10" s="5" t="n">
        <v>-797</v>
      </c>
      <c r="D10" s="5" t="n">
        <v>3590</v>
      </c>
    </row>
    <row r="11" spans="1:4">
      <c r="A11" s="3" t="s">
        <v>117</v>
      </c>
    </row>
    <row r="12" spans="1:4">
      <c r="A12" s="4" t="s">
        <v>118</v>
      </c>
      <c r="B12" s="5" t="n">
        <v>-13</v>
      </c>
      <c r="C12" s="5" t="n">
        <v>-1965</v>
      </c>
      <c r="D12" s="5" t="n">
        <v>-3099</v>
      </c>
    </row>
    <row r="13" spans="1:4">
      <c r="A13" s="4" t="s">
        <v>119</v>
      </c>
      <c r="B13" s="5" t="n">
        <v>-4</v>
      </c>
      <c r="C13" s="5" t="n">
        <v>-734</v>
      </c>
      <c r="D13" s="5" t="n">
        <v>-1213</v>
      </c>
    </row>
    <row r="14" spans="1:4">
      <c r="A14" s="4" t="s">
        <v>120</v>
      </c>
      <c r="B14" s="5" t="n">
        <v>-4</v>
      </c>
      <c r="C14" s="5" t="n">
        <v>-734</v>
      </c>
      <c r="D14" s="5" t="n">
        <v>-1213</v>
      </c>
    </row>
    <row r="15" spans="1:4">
      <c r="A15" s="4" t="s">
        <v>121</v>
      </c>
      <c r="B15" s="5" t="n">
        <v>-9</v>
      </c>
      <c r="C15" s="5" t="n">
        <v>-1231</v>
      </c>
      <c r="D15" s="5" t="n">
        <v>-1886</v>
      </c>
    </row>
    <row r="16" spans="1:4">
      <c r="A16" s="4" t="s">
        <v>122</v>
      </c>
      <c r="B16" s="5" t="n">
        <v>-1954</v>
      </c>
      <c r="C16" s="5" t="n">
        <v>-2028</v>
      </c>
      <c r="D16" s="5" t="n">
        <v>1704</v>
      </c>
    </row>
    <row r="17" spans="1:4">
      <c r="A17" s="4" t="s">
        <v>123</v>
      </c>
      <c r="B17" s="6" t="n">
        <v>11436</v>
      </c>
      <c r="C17" s="6" t="n">
        <v>9206</v>
      </c>
      <c r="D17" s="6" t="n">
        <v>96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1</v>
      </c>
    </row>
    <row r="3" spans="1:4">
      <c r="A3" s="3" t="s">
        <v>449</v>
      </c>
    </row>
    <row r="4" spans="1:4">
      <c r="A4" s="4" t="s">
        <v>450</v>
      </c>
      <c r="B4" s="6" t="n">
        <v>-1775</v>
      </c>
      <c r="C4" s="6" t="n">
        <v>1378</v>
      </c>
      <c r="D4" s="6" t="n">
        <v>2663</v>
      </c>
    </row>
    <row r="5" spans="1:4">
      <c r="A5" s="4" t="s">
        <v>161</v>
      </c>
      <c r="B5" s="5" t="n">
        <v>678</v>
      </c>
      <c r="C5" s="5" t="n">
        <v>-530</v>
      </c>
      <c r="D5" s="5" t="n">
        <v>-1018</v>
      </c>
    </row>
    <row r="6" spans="1:4">
      <c r="A6" s="4" t="s">
        <v>451</v>
      </c>
      <c r="B6" s="5" t="n">
        <v>-1097</v>
      </c>
      <c r="C6" s="5" t="n">
        <v>848</v>
      </c>
      <c r="D6" s="5" t="n">
        <v>1645</v>
      </c>
    </row>
    <row r="7" spans="1:4">
      <c r="A7" s="4" t="s">
        <v>452</v>
      </c>
      <c r="B7" s="5" t="n">
        <v>-2792</v>
      </c>
      <c r="C7" s="5" t="n">
        <v>-2779</v>
      </c>
      <c r="D7" s="5" t="n">
        <v>-814</v>
      </c>
    </row>
    <row r="8" spans="1:4">
      <c r="A8" s="4" t="s">
        <v>120</v>
      </c>
      <c r="B8" s="5" t="n">
        <v>1049</v>
      </c>
      <c r="C8" s="5" t="n">
        <v>1045</v>
      </c>
      <c r="D8" s="5" t="n">
        <v>311</v>
      </c>
    </row>
    <row r="9" spans="1:4">
      <c r="A9" s="4" t="s">
        <v>121</v>
      </c>
      <c r="B9" s="5" t="n">
        <v>-1743</v>
      </c>
      <c r="C9" s="5" t="n">
        <v>-1734</v>
      </c>
      <c r="D9" s="5" t="n">
        <v>-503</v>
      </c>
    </row>
    <row r="10" spans="1:4">
      <c r="A10" s="4" t="s">
        <v>453</v>
      </c>
      <c r="B10" s="6" t="n">
        <v>-2840</v>
      </c>
      <c r="C10" s="6" t="n">
        <v>-886</v>
      </c>
      <c r="D10" s="6" t="n">
        <v>11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0</v>
      </c>
    </row>
    <row r="3" spans="1:3">
      <c r="A3" s="4" t="s">
        <v>455</v>
      </c>
      <c r="B3" s="6" t="n">
        <v>-886</v>
      </c>
      <c r="C3" s="6" t="n">
        <v>1142</v>
      </c>
    </row>
    <row r="4" spans="1:3">
      <c r="A4" s="4" t="s">
        <v>456</v>
      </c>
      <c r="B4" s="5" t="n">
        <v>-1848</v>
      </c>
      <c r="C4" s="5" t="n">
        <v>-1486</v>
      </c>
    </row>
    <row r="5" spans="1:3">
      <c r="A5" s="4" t="s">
        <v>457</v>
      </c>
      <c r="B5" s="5" t="n">
        <v>-106</v>
      </c>
      <c r="C5" s="5" t="n">
        <v>-542</v>
      </c>
    </row>
    <row r="6" spans="1:3">
      <c r="A6" s="4" t="s">
        <v>458</v>
      </c>
      <c r="B6" s="5" t="n">
        <v>-1954</v>
      </c>
      <c r="C6" s="5" t="n">
        <v>-2028</v>
      </c>
    </row>
    <row r="7" spans="1:3">
      <c r="A7" s="4" t="s">
        <v>459</v>
      </c>
      <c r="B7" s="5" t="n">
        <v>-2840</v>
      </c>
      <c r="C7" s="5" t="n">
        <v>-886</v>
      </c>
    </row>
    <row r="8" spans="1:3">
      <c r="A8" s="4" t="s">
        <v>460</v>
      </c>
    </row>
    <row r="9" spans="1:3">
      <c r="A9" s="4" t="s">
        <v>455</v>
      </c>
      <c r="B9" s="5" t="n">
        <v>848</v>
      </c>
      <c r="C9" s="5" t="n">
        <v>1645</v>
      </c>
    </row>
    <row r="10" spans="1:3">
      <c r="A10" s="4" t="s">
        <v>456</v>
      </c>
      <c r="B10" s="5" t="n">
        <v>-1839</v>
      </c>
      <c r="C10" s="5" t="n">
        <v>-255</v>
      </c>
    </row>
    <row r="11" spans="1:3">
      <c r="A11" s="4" t="s">
        <v>457</v>
      </c>
      <c r="B11" s="5" t="n">
        <v>-106</v>
      </c>
      <c r="C11" s="5" t="n">
        <v>-542</v>
      </c>
    </row>
    <row r="12" spans="1:3">
      <c r="A12" s="4" t="s">
        <v>458</v>
      </c>
      <c r="B12" s="5" t="n">
        <v>-1945</v>
      </c>
      <c r="C12" s="5" t="n">
        <v>-797</v>
      </c>
    </row>
    <row r="13" spans="1:3">
      <c r="A13" s="4" t="s">
        <v>459</v>
      </c>
      <c r="B13" s="5" t="n">
        <v>-1097</v>
      </c>
      <c r="C13" s="5" t="n">
        <v>848</v>
      </c>
    </row>
    <row r="14" spans="1:3">
      <c r="A14" s="4" t="s">
        <v>461</v>
      </c>
    </row>
    <row r="15" spans="1:3">
      <c r="A15" s="4" t="s">
        <v>455</v>
      </c>
      <c r="B15" s="5" t="n">
        <v>-1734</v>
      </c>
      <c r="C15" s="5" t="n">
        <v>-503</v>
      </c>
    </row>
    <row r="16" spans="1:3">
      <c r="A16" s="4" t="s">
        <v>456</v>
      </c>
      <c r="B16" s="5" t="n">
        <v>-9</v>
      </c>
      <c r="C16" s="5" t="n">
        <v>-1231</v>
      </c>
    </row>
    <row r="17" spans="1:3">
      <c r="A17" s="4" t="s">
        <v>457</v>
      </c>
      <c r="B17" s="5" t="n">
        <v>0</v>
      </c>
      <c r="C17" s="5" t="n">
        <v>0</v>
      </c>
    </row>
    <row r="18" spans="1:3">
      <c r="A18" s="4" t="s">
        <v>458</v>
      </c>
      <c r="B18" s="5" t="n">
        <v>-9</v>
      </c>
      <c r="C18" s="5" t="n">
        <v>-1231</v>
      </c>
    </row>
    <row r="19" spans="1:3">
      <c r="A19" s="4" t="s">
        <v>459</v>
      </c>
      <c r="B19" s="6" t="n">
        <v>-1743</v>
      </c>
      <c r="C19" s="6" t="n">
        <v>-17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4" t="s">
        <v>463</v>
      </c>
      <c r="B3" s="6" t="n">
        <v>4841</v>
      </c>
      <c r="C3" s="6" t="n">
        <v>4118</v>
      </c>
    </row>
    <row r="4" spans="1:3">
      <c r="A4" s="4" t="s">
        <v>464</v>
      </c>
    </row>
    <row r="5" spans="1:3">
      <c r="A5" s="4" t="s">
        <v>465</v>
      </c>
      <c r="B5" s="4" t="s">
        <v>466</v>
      </c>
    </row>
    <row r="6" spans="1:3">
      <c r="A6" s="4" t="s">
        <v>467</v>
      </c>
    </row>
    <row r="7" spans="1:3">
      <c r="A7" s="4" t="s">
        <v>465</v>
      </c>
      <c r="B7" s="4" t="s">
        <v>468</v>
      </c>
    </row>
    <row r="8" spans="1:3">
      <c r="A8" s="4" t="s">
        <v>469</v>
      </c>
    </row>
    <row r="9" spans="1:3">
      <c r="A9" s="4" t="s">
        <v>465</v>
      </c>
      <c r="B9"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1</v>
      </c>
      <c r="B1" s="2" t="s">
        <v>1</v>
      </c>
    </row>
    <row r="2" spans="1:4">
      <c r="B2" s="2" t="s">
        <v>2</v>
      </c>
      <c r="C2" s="2" t="s">
        <v>30</v>
      </c>
      <c r="D2" s="2" t="s">
        <v>71</v>
      </c>
    </row>
    <row r="3" spans="1:4">
      <c r="A3" s="3" t="s">
        <v>472</v>
      </c>
    </row>
    <row r="4" spans="1:4">
      <c r="A4" s="4" t="s">
        <v>473</v>
      </c>
      <c r="B4" s="6" t="n">
        <v>193</v>
      </c>
      <c r="C4" s="6" t="n">
        <v>590</v>
      </c>
      <c r="D4" s="6" t="n">
        <v>208</v>
      </c>
    </row>
    <row r="5" spans="1:4">
      <c r="A5" s="4" t="s">
        <v>474</v>
      </c>
      <c r="B5" s="5" t="n">
        <v>-299</v>
      </c>
      <c r="C5" s="5" t="n">
        <v>-48</v>
      </c>
      <c r="D5" s="6" t="n">
        <v>-121</v>
      </c>
    </row>
    <row r="6" spans="1:4">
      <c r="A6" s="4" t="s">
        <v>475</v>
      </c>
      <c r="B6" s="5" t="n">
        <v>197441</v>
      </c>
      <c r="C6" s="5" t="n">
        <v>168896</v>
      </c>
    </row>
    <row r="7" spans="1:4">
      <c r="A7" s="4" t="s">
        <v>476</v>
      </c>
    </row>
    <row r="8" spans="1:4">
      <c r="A8" s="3" t="s">
        <v>472</v>
      </c>
    </row>
    <row r="9" spans="1:4">
      <c r="A9" s="4" t="s">
        <v>477</v>
      </c>
      <c r="B9" s="5" t="n">
        <v>17062</v>
      </c>
      <c r="C9" s="5" t="n">
        <v>19778</v>
      </c>
    </row>
    <row r="10" spans="1:4">
      <c r="A10" s="4" t="s">
        <v>473</v>
      </c>
      <c r="B10" s="5" t="n">
        <v>44</v>
      </c>
      <c r="C10" s="5" t="n">
        <v>196</v>
      </c>
    </row>
    <row r="11" spans="1:4">
      <c r="A11" s="4" t="s">
        <v>474</v>
      </c>
      <c r="B11" s="5" t="n">
        <v>163</v>
      </c>
      <c r="C11" s="5" t="n">
        <v>73</v>
      </c>
    </row>
    <row r="12" spans="1:4">
      <c r="A12" s="4" t="s">
        <v>475</v>
      </c>
      <c r="B12" s="5" t="n">
        <v>16943</v>
      </c>
      <c r="C12" s="5" t="n">
        <v>19901</v>
      </c>
    </row>
    <row r="13" spans="1:4">
      <c r="A13" s="4" t="s">
        <v>478</v>
      </c>
    </row>
    <row r="14" spans="1:4">
      <c r="A14" s="3" t="s">
        <v>472</v>
      </c>
    </row>
    <row r="15" spans="1:4">
      <c r="A15" s="4" t="s">
        <v>477</v>
      </c>
      <c r="B15" s="5" t="n">
        <v>42439</v>
      </c>
      <c r="C15" s="5" t="n">
        <v>60826</v>
      </c>
    </row>
    <row r="16" spans="1:4">
      <c r="A16" s="4" t="s">
        <v>473</v>
      </c>
      <c r="B16" s="5" t="n">
        <v>300</v>
      </c>
      <c r="C16" s="5" t="n">
        <v>321</v>
      </c>
    </row>
    <row r="17" spans="1:4">
      <c r="A17" s="4" t="s">
        <v>474</v>
      </c>
      <c r="B17" s="5" t="n">
        <v>242</v>
      </c>
      <c r="C17" s="5" t="n">
        <v>206</v>
      </c>
    </row>
    <row r="18" spans="1:4">
      <c r="A18" s="4" t="s">
        <v>475</v>
      </c>
      <c r="B18" s="5" t="n">
        <v>42497</v>
      </c>
      <c r="C18" s="5" t="n">
        <v>60941</v>
      </c>
    </row>
    <row r="19" spans="1:4">
      <c r="A19" s="4" t="s">
        <v>479</v>
      </c>
    </row>
    <row r="20" spans="1:4">
      <c r="A20" s="3" t="s">
        <v>472</v>
      </c>
    </row>
    <row r="21" spans="1:4">
      <c r="A21" s="4" t="s">
        <v>477</v>
      </c>
      <c r="B21" s="5" t="n">
        <v>75138</v>
      </c>
      <c r="C21" s="5" t="n">
        <v>31074</v>
      </c>
    </row>
    <row r="22" spans="1:4">
      <c r="A22" s="4" t="s">
        <v>473</v>
      </c>
      <c r="B22" s="5" t="n">
        <v>213</v>
      </c>
      <c r="C22" s="5" t="n">
        <v>326</v>
      </c>
    </row>
    <row r="23" spans="1:4">
      <c r="A23" s="4" t="s">
        <v>474</v>
      </c>
      <c r="B23" s="5" t="n">
        <v>1478</v>
      </c>
      <c r="C23" s="5" t="n">
        <v>90</v>
      </c>
    </row>
    <row r="24" spans="1:4">
      <c r="A24" s="4" t="s">
        <v>475</v>
      </c>
      <c r="B24" s="5" t="n">
        <v>73873</v>
      </c>
      <c r="C24" s="5" t="n">
        <v>31310</v>
      </c>
    </row>
    <row r="25" spans="1:4">
      <c r="A25" s="4" t="s">
        <v>480</v>
      </c>
    </row>
    <row r="26" spans="1:4">
      <c r="A26" s="3" t="s">
        <v>472</v>
      </c>
    </row>
    <row r="27" spans="1:4">
      <c r="A27" s="4" t="s">
        <v>477</v>
      </c>
      <c r="B27" s="5" t="n">
        <v>60901</v>
      </c>
      <c r="C27" s="5" t="n">
        <v>53163</v>
      </c>
    </row>
    <row r="28" spans="1:4">
      <c r="A28" s="4" t="s">
        <v>473</v>
      </c>
      <c r="B28" s="5" t="n">
        <v>474</v>
      </c>
      <c r="C28" s="5" t="n">
        <v>1346</v>
      </c>
    </row>
    <row r="29" spans="1:4">
      <c r="A29" s="4" t="s">
        <v>474</v>
      </c>
      <c r="B29" s="5" t="n">
        <v>698</v>
      </c>
      <c r="C29" s="5" t="n">
        <v>75</v>
      </c>
    </row>
    <row r="30" spans="1:4">
      <c r="A30" s="4" t="s">
        <v>475</v>
      </c>
      <c r="B30" s="5" t="n">
        <v>60677</v>
      </c>
      <c r="C30" s="5" t="n">
        <v>54434</v>
      </c>
    </row>
    <row r="31" spans="1:4">
      <c r="A31" s="4" t="s">
        <v>101</v>
      </c>
    </row>
    <row r="32" spans="1:4">
      <c r="A32" s="3" t="s">
        <v>472</v>
      </c>
    </row>
    <row r="33" spans="1:4">
      <c r="A33" s="4" t="s">
        <v>477</v>
      </c>
      <c r="B33" s="5" t="n">
        <v>3676</v>
      </c>
      <c r="C33" s="5" t="n">
        <v>2677</v>
      </c>
    </row>
    <row r="34" spans="1:4">
      <c r="A34" s="4" t="s">
        <v>473</v>
      </c>
      <c r="B34" s="5" t="n">
        <v>29</v>
      </c>
      <c r="C34" s="5" t="n">
        <v>10</v>
      </c>
    </row>
    <row r="35" spans="1:4">
      <c r="A35" s="4" t="s">
        <v>474</v>
      </c>
      <c r="B35" s="5" t="n">
        <v>254</v>
      </c>
      <c r="C35" s="5" t="n">
        <v>377</v>
      </c>
    </row>
    <row r="36" spans="1:4">
      <c r="A36" s="4" t="s">
        <v>475</v>
      </c>
      <c r="B36" s="5" t="n">
        <v>3451</v>
      </c>
      <c r="C36" s="5" t="n">
        <v>2310</v>
      </c>
    </row>
    <row r="37" spans="1:4">
      <c r="A37" s="4" t="s">
        <v>131</v>
      </c>
    </row>
    <row r="38" spans="1:4">
      <c r="A38" s="3" t="s">
        <v>472</v>
      </c>
    </row>
    <row r="39" spans="1:4">
      <c r="A39" s="4" t="s">
        <v>477</v>
      </c>
      <c r="B39" s="5" t="n">
        <v>199216</v>
      </c>
      <c r="C39" s="5" t="n">
        <v>167518</v>
      </c>
    </row>
    <row r="40" spans="1:4">
      <c r="A40" s="4" t="s">
        <v>473</v>
      </c>
      <c r="B40" s="5" t="n">
        <v>1060</v>
      </c>
      <c r="C40" s="5" t="n">
        <v>2199</v>
      </c>
    </row>
    <row r="41" spans="1:4">
      <c r="A41" s="4" t="s">
        <v>474</v>
      </c>
      <c r="B41" s="5" t="n">
        <v>2835</v>
      </c>
      <c r="C41" s="5" t="n">
        <v>821</v>
      </c>
    </row>
    <row r="42" spans="1:4">
      <c r="A42" s="4" t="s">
        <v>475</v>
      </c>
      <c r="B42" s="6" t="n">
        <v>197441</v>
      </c>
      <c r="C42" s="6" t="n">
        <v>1688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2"/>
    <col customWidth="1" max="2" min="2" width="21"/>
  </cols>
  <sheetData>
    <row r="1" spans="1:2">
      <c r="A1" s="1" t="s">
        <v>481</v>
      </c>
      <c r="B1" s="2" t="s">
        <v>482</v>
      </c>
    </row>
    <row r="2" spans="1:2">
      <c r="A2" s="3" t="s">
        <v>475</v>
      </c>
    </row>
    <row r="3" spans="1:2">
      <c r="A3" s="4" t="s">
        <v>483</v>
      </c>
      <c r="B3" s="6" t="n">
        <v>0</v>
      </c>
    </row>
    <row r="4" spans="1:2">
      <c r="A4" s="4" t="s">
        <v>484</v>
      </c>
      <c r="B4" s="5" t="n">
        <v>9352</v>
      </c>
    </row>
    <row r="5" spans="1:2">
      <c r="A5" s="4" t="s">
        <v>485</v>
      </c>
      <c r="B5" s="5" t="n">
        <v>12928</v>
      </c>
    </row>
    <row r="6" spans="1:2">
      <c r="A6" s="4" t="s">
        <v>486</v>
      </c>
      <c r="B6" s="5" t="n">
        <v>173210</v>
      </c>
    </row>
    <row r="7" spans="1:2">
      <c r="A7" s="4" t="s">
        <v>487</v>
      </c>
      <c r="B7" s="5" t="n">
        <v>1951</v>
      </c>
    </row>
    <row r="8" spans="1:2">
      <c r="A8" s="4" t="s">
        <v>131</v>
      </c>
      <c r="B8" s="5" t="n">
        <v>197441</v>
      </c>
    </row>
    <row r="9" spans="1:2">
      <c r="A9" s="4" t="s">
        <v>476</v>
      </c>
    </row>
    <row r="10" spans="1:2">
      <c r="A10" s="3" t="s">
        <v>475</v>
      </c>
    </row>
    <row r="11" spans="1:2">
      <c r="A11" s="4" t="s">
        <v>483</v>
      </c>
      <c r="B11" s="5" t="n">
        <v>0</v>
      </c>
    </row>
    <row r="12" spans="1:2">
      <c r="A12" s="4" t="s">
        <v>484</v>
      </c>
      <c r="B12" s="5" t="n">
        <v>0</v>
      </c>
    </row>
    <row r="13" spans="1:2">
      <c r="A13" s="4" t="s">
        <v>485</v>
      </c>
      <c r="B13" s="5" t="n">
        <v>0</v>
      </c>
    </row>
    <row r="14" spans="1:2">
      <c r="A14" s="4" t="s">
        <v>486</v>
      </c>
      <c r="B14" s="5" t="n">
        <v>16943</v>
      </c>
    </row>
    <row r="15" spans="1:2">
      <c r="A15" s="4" t="s">
        <v>487</v>
      </c>
      <c r="B15" s="5" t="n">
        <v>0</v>
      </c>
    </row>
    <row r="16" spans="1:2">
      <c r="A16" s="4" t="s">
        <v>131</v>
      </c>
      <c r="B16" s="5" t="n">
        <v>16943</v>
      </c>
    </row>
    <row r="17" spans="1:2">
      <c r="A17" s="4" t="s">
        <v>478</v>
      </c>
    </row>
    <row r="18" spans="1:2">
      <c r="A18" s="3" t="s">
        <v>475</v>
      </c>
    </row>
    <row r="19" spans="1:2">
      <c r="A19" s="4" t="s">
        <v>483</v>
      </c>
      <c r="B19" s="5" t="n">
        <v>0</v>
      </c>
    </row>
    <row r="20" spans="1:2">
      <c r="A20" s="4" t="s">
        <v>484</v>
      </c>
      <c r="B20" s="5" t="n">
        <v>0</v>
      </c>
    </row>
    <row r="21" spans="1:2">
      <c r="A21" s="4" t="s">
        <v>485</v>
      </c>
      <c r="B21" s="5" t="n">
        <v>0</v>
      </c>
    </row>
    <row r="22" spans="1:2">
      <c r="A22" s="4" t="s">
        <v>486</v>
      </c>
      <c r="B22" s="5" t="n">
        <v>42497</v>
      </c>
    </row>
    <row r="23" spans="1:2">
      <c r="A23" s="4" t="s">
        <v>487</v>
      </c>
      <c r="B23" s="5" t="n">
        <v>0</v>
      </c>
    </row>
    <row r="24" spans="1:2">
      <c r="A24" s="4" t="s">
        <v>131</v>
      </c>
      <c r="B24" s="5" t="n">
        <v>42497</v>
      </c>
    </row>
    <row r="25" spans="1:2">
      <c r="A25" s="4" t="s">
        <v>479</v>
      </c>
    </row>
    <row r="26" spans="1:2">
      <c r="A26" s="3" t="s">
        <v>475</v>
      </c>
    </row>
    <row r="27" spans="1:2">
      <c r="A27" s="4" t="s">
        <v>483</v>
      </c>
      <c r="B27" s="5" t="n">
        <v>0</v>
      </c>
    </row>
    <row r="28" spans="1:2">
      <c r="A28" s="4" t="s">
        <v>484</v>
      </c>
      <c r="B28" s="5" t="n">
        <v>7581</v>
      </c>
    </row>
    <row r="29" spans="1:2">
      <c r="A29" s="4" t="s">
        <v>485</v>
      </c>
      <c r="B29" s="5" t="n">
        <v>5341</v>
      </c>
    </row>
    <row r="30" spans="1:2">
      <c r="A30" s="4" t="s">
        <v>486</v>
      </c>
      <c r="B30" s="5" t="n">
        <v>60951</v>
      </c>
    </row>
    <row r="31" spans="1:2">
      <c r="A31" s="4" t="s">
        <v>487</v>
      </c>
      <c r="B31" s="5" t="n">
        <v>0</v>
      </c>
    </row>
    <row r="32" spans="1:2">
      <c r="A32" s="4" t="s">
        <v>131</v>
      </c>
      <c r="B32" s="5" t="n">
        <v>73873</v>
      </c>
    </row>
    <row r="33" spans="1:2">
      <c r="A33" s="4" t="s">
        <v>480</v>
      </c>
    </row>
    <row r="34" spans="1:2">
      <c r="A34" s="3" t="s">
        <v>475</v>
      </c>
    </row>
    <row r="35" spans="1:2">
      <c r="A35" s="4" t="s">
        <v>483</v>
      </c>
      <c r="B35" s="5" t="n">
        <v>0</v>
      </c>
    </row>
    <row r="36" spans="1:2">
      <c r="A36" s="4" t="s">
        <v>484</v>
      </c>
      <c r="B36" s="5" t="n">
        <v>1771</v>
      </c>
    </row>
    <row r="37" spans="1:2">
      <c r="A37" s="4" t="s">
        <v>485</v>
      </c>
      <c r="B37" s="5" t="n">
        <v>6087</v>
      </c>
    </row>
    <row r="38" spans="1:2">
      <c r="A38" s="4" t="s">
        <v>486</v>
      </c>
      <c r="B38" s="5" t="n">
        <v>52819</v>
      </c>
    </row>
    <row r="39" spans="1:2">
      <c r="A39" s="4" t="s">
        <v>487</v>
      </c>
      <c r="B39" s="5" t="n">
        <v>0</v>
      </c>
    </row>
    <row r="40" spans="1:2">
      <c r="A40" s="4" t="s">
        <v>131</v>
      </c>
      <c r="B40" s="5" t="n">
        <v>60677</v>
      </c>
    </row>
    <row r="41" spans="1:2">
      <c r="A41" s="4" t="s">
        <v>101</v>
      </c>
    </row>
    <row r="42" spans="1:2">
      <c r="A42" s="3" t="s">
        <v>475</v>
      </c>
    </row>
    <row r="43" spans="1:2">
      <c r="A43" s="4" t="s">
        <v>483</v>
      </c>
      <c r="B43" s="5" t="n">
        <v>0</v>
      </c>
    </row>
    <row r="44" spans="1:2">
      <c r="A44" s="4" t="s">
        <v>484</v>
      </c>
      <c r="B44" s="5" t="n">
        <v>0</v>
      </c>
    </row>
    <row r="45" spans="1:2">
      <c r="A45" s="4" t="s">
        <v>485</v>
      </c>
      <c r="B45" s="5" t="n">
        <v>1500</v>
      </c>
    </row>
    <row r="46" spans="1:2">
      <c r="A46" s="4" t="s">
        <v>486</v>
      </c>
      <c r="B46" s="5" t="n">
        <v>0</v>
      </c>
    </row>
    <row r="47" spans="1:2">
      <c r="A47" s="4" t="s">
        <v>487</v>
      </c>
      <c r="B47" s="5" t="n">
        <v>1951</v>
      </c>
    </row>
    <row r="48" spans="1:2">
      <c r="A48" s="4" t="s">
        <v>131</v>
      </c>
      <c r="B48" s="6" t="n">
        <v>3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122290</v>
      </c>
      <c r="C4" s="6" t="n">
        <v>53338</v>
      </c>
    </row>
    <row r="5" spans="1:3">
      <c r="A5" s="4" t="s">
        <v>491</v>
      </c>
      <c r="B5" s="5" t="n">
        <v>2835</v>
      </c>
      <c r="C5" s="5" t="n">
        <v>632</v>
      </c>
    </row>
    <row r="6" spans="1:3">
      <c r="A6" s="4" t="s">
        <v>492</v>
      </c>
      <c r="B6" s="5" t="n">
        <v>0</v>
      </c>
      <c r="C6" s="5" t="n">
        <v>14151</v>
      </c>
    </row>
    <row r="7" spans="1:3">
      <c r="A7" s="4" t="s">
        <v>493</v>
      </c>
      <c r="B7" s="5" t="n">
        <v>0</v>
      </c>
      <c r="C7" s="5" t="n">
        <v>189</v>
      </c>
    </row>
    <row r="8" spans="1:3">
      <c r="A8" s="4" t="s">
        <v>494</v>
      </c>
      <c r="B8" s="5" t="n">
        <v>122290</v>
      </c>
      <c r="C8" s="5" t="n">
        <v>67489</v>
      </c>
    </row>
    <row r="9" spans="1:3">
      <c r="A9" s="4" t="s">
        <v>495</v>
      </c>
      <c r="B9" s="5" t="n">
        <v>2835</v>
      </c>
      <c r="C9" s="5" t="n">
        <v>821</v>
      </c>
    </row>
    <row r="10" spans="1:3">
      <c r="A10" s="4" t="s">
        <v>476</v>
      </c>
    </row>
    <row r="11" spans="1:3">
      <c r="A11" s="3" t="s">
        <v>489</v>
      </c>
    </row>
    <row r="12" spans="1:3">
      <c r="A12" s="4" t="s">
        <v>490</v>
      </c>
      <c r="B12" s="5" t="n">
        <v>10334</v>
      </c>
      <c r="C12" s="5" t="n">
        <v>3007</v>
      </c>
    </row>
    <row r="13" spans="1:3">
      <c r="A13" s="4" t="s">
        <v>491</v>
      </c>
      <c r="B13" s="5" t="n">
        <v>163</v>
      </c>
      <c r="C13" s="5" t="n">
        <v>0</v>
      </c>
    </row>
    <row r="14" spans="1:3">
      <c r="A14" s="4" t="s">
        <v>492</v>
      </c>
      <c r="B14" s="5" t="n">
        <v>0</v>
      </c>
      <c r="C14" s="5" t="n">
        <v>3178</v>
      </c>
    </row>
    <row r="15" spans="1:3">
      <c r="A15" s="4" t="s">
        <v>493</v>
      </c>
      <c r="B15" s="5" t="n">
        <v>0</v>
      </c>
      <c r="C15" s="5" t="n">
        <v>73</v>
      </c>
    </row>
    <row r="16" spans="1:3">
      <c r="A16" s="4" t="s">
        <v>494</v>
      </c>
      <c r="B16" s="5" t="n">
        <v>10334</v>
      </c>
      <c r="C16" s="5" t="n">
        <v>6185</v>
      </c>
    </row>
    <row r="17" spans="1:3">
      <c r="A17" s="4" t="s">
        <v>495</v>
      </c>
      <c r="B17" s="5" t="n">
        <v>163</v>
      </c>
      <c r="C17" s="5" t="n">
        <v>73</v>
      </c>
    </row>
    <row r="18" spans="1:3">
      <c r="A18" s="4" t="s">
        <v>478</v>
      </c>
    </row>
    <row r="19" spans="1:3">
      <c r="A19" s="3" t="s">
        <v>489</v>
      </c>
    </row>
    <row r="20" spans="1:3">
      <c r="A20" s="4" t="s">
        <v>490</v>
      </c>
      <c r="B20" s="5" t="n">
        <v>18124</v>
      </c>
      <c r="C20" s="5" t="n">
        <v>26086</v>
      </c>
    </row>
    <row r="21" spans="1:3">
      <c r="A21" s="4" t="s">
        <v>491</v>
      </c>
      <c r="B21" s="5" t="n">
        <v>242</v>
      </c>
      <c r="C21" s="5" t="n">
        <v>159</v>
      </c>
    </row>
    <row r="22" spans="1:3">
      <c r="A22" s="4" t="s">
        <v>492</v>
      </c>
      <c r="B22" s="5" t="n">
        <v>0</v>
      </c>
      <c r="C22" s="5" t="n">
        <v>2983</v>
      </c>
    </row>
    <row r="23" spans="1:3">
      <c r="A23" s="4" t="s">
        <v>493</v>
      </c>
      <c r="B23" s="5" t="n">
        <v>0</v>
      </c>
      <c r="C23" s="5" t="n">
        <v>47</v>
      </c>
    </row>
    <row r="24" spans="1:3">
      <c r="A24" s="4" t="s">
        <v>494</v>
      </c>
      <c r="B24" s="5" t="n">
        <v>18124</v>
      </c>
      <c r="C24" s="5" t="n">
        <v>29069</v>
      </c>
    </row>
    <row r="25" spans="1:3">
      <c r="A25" s="4" t="s">
        <v>495</v>
      </c>
      <c r="B25" s="5" t="n">
        <v>242</v>
      </c>
      <c r="C25" s="5" t="n">
        <v>206</v>
      </c>
    </row>
    <row r="26" spans="1:3">
      <c r="A26" s="4" t="s">
        <v>479</v>
      </c>
    </row>
    <row r="27" spans="1:3">
      <c r="A27" s="3" t="s">
        <v>489</v>
      </c>
    </row>
    <row r="28" spans="1:3">
      <c r="A28" s="4" t="s">
        <v>490</v>
      </c>
      <c r="B28" s="5" t="n">
        <v>58825</v>
      </c>
      <c r="C28" s="5" t="n">
        <v>18575</v>
      </c>
    </row>
    <row r="29" spans="1:3">
      <c r="A29" s="4" t="s">
        <v>491</v>
      </c>
      <c r="B29" s="5" t="n">
        <v>1478</v>
      </c>
      <c r="C29" s="5" t="n">
        <v>90</v>
      </c>
    </row>
    <row r="30" spans="1:3">
      <c r="A30" s="4" t="s">
        <v>492</v>
      </c>
      <c r="B30" s="5" t="n">
        <v>0</v>
      </c>
      <c r="C30" s="5" t="n">
        <v>0</v>
      </c>
    </row>
    <row r="31" spans="1:3">
      <c r="A31" s="4" t="s">
        <v>493</v>
      </c>
      <c r="B31" s="5" t="n">
        <v>0</v>
      </c>
      <c r="C31" s="5" t="n">
        <v>0</v>
      </c>
    </row>
    <row r="32" spans="1:3">
      <c r="A32" s="4" t="s">
        <v>494</v>
      </c>
      <c r="B32" s="5" t="n">
        <v>58825</v>
      </c>
      <c r="C32" s="5" t="n">
        <v>18575</v>
      </c>
    </row>
    <row r="33" spans="1:3">
      <c r="A33" s="4" t="s">
        <v>495</v>
      </c>
      <c r="B33" s="5" t="n">
        <v>1478</v>
      </c>
      <c r="C33" s="5" t="n">
        <v>90</v>
      </c>
    </row>
    <row r="34" spans="1:3">
      <c r="A34" s="4" t="s">
        <v>480</v>
      </c>
    </row>
    <row r="35" spans="1:3">
      <c r="A35" s="3" t="s">
        <v>489</v>
      </c>
    </row>
    <row r="36" spans="1:3">
      <c r="A36" s="4" t="s">
        <v>490</v>
      </c>
      <c r="B36" s="5" t="n">
        <v>33110</v>
      </c>
      <c r="C36" s="5" t="n">
        <v>3896</v>
      </c>
    </row>
    <row r="37" spans="1:3">
      <c r="A37" s="4" t="s">
        <v>491</v>
      </c>
      <c r="B37" s="5" t="n">
        <v>698</v>
      </c>
      <c r="C37" s="5" t="n">
        <v>6</v>
      </c>
    </row>
    <row r="38" spans="1:3">
      <c r="A38" s="4" t="s">
        <v>492</v>
      </c>
      <c r="B38" s="5" t="n">
        <v>0</v>
      </c>
      <c r="C38" s="5" t="n">
        <v>7990</v>
      </c>
    </row>
    <row r="39" spans="1:3">
      <c r="A39" s="4" t="s">
        <v>493</v>
      </c>
      <c r="B39" s="5" t="n">
        <v>0</v>
      </c>
      <c r="C39" s="5" t="n">
        <v>69</v>
      </c>
    </row>
    <row r="40" spans="1:3">
      <c r="A40" s="4" t="s">
        <v>494</v>
      </c>
      <c r="B40" s="5" t="n">
        <v>33110</v>
      </c>
      <c r="C40" s="5" t="n">
        <v>11886</v>
      </c>
    </row>
    <row r="41" spans="1:3">
      <c r="A41" s="4" t="s">
        <v>495</v>
      </c>
      <c r="B41" s="5" t="n">
        <v>698</v>
      </c>
      <c r="C41" s="5" t="n">
        <v>75</v>
      </c>
    </row>
    <row r="42" spans="1:3">
      <c r="A42" s="4" t="s">
        <v>101</v>
      </c>
    </row>
    <row r="43" spans="1:3">
      <c r="A43" s="3" t="s">
        <v>489</v>
      </c>
    </row>
    <row r="44" spans="1:3">
      <c r="A44" s="4" t="s">
        <v>490</v>
      </c>
      <c r="B44" s="5" t="n">
        <v>1897</v>
      </c>
      <c r="C44" s="5" t="n">
        <v>1774</v>
      </c>
    </row>
    <row r="45" spans="1:3">
      <c r="A45" s="4" t="s">
        <v>491</v>
      </c>
      <c r="B45" s="5" t="n">
        <v>254</v>
      </c>
      <c r="C45" s="5" t="n">
        <v>377</v>
      </c>
    </row>
    <row r="46" spans="1:3">
      <c r="A46" s="4" t="s">
        <v>492</v>
      </c>
      <c r="B46" s="5" t="n">
        <v>0</v>
      </c>
      <c r="C46" s="5" t="n">
        <v>0</v>
      </c>
    </row>
    <row r="47" spans="1:3">
      <c r="A47" s="4" t="s">
        <v>493</v>
      </c>
      <c r="B47" s="5" t="n">
        <v>0</v>
      </c>
      <c r="C47" s="5" t="n">
        <v>0</v>
      </c>
    </row>
    <row r="48" spans="1:3">
      <c r="A48" s="4" t="s">
        <v>494</v>
      </c>
      <c r="B48" s="5" t="n">
        <v>1897</v>
      </c>
      <c r="C48" s="5" t="n">
        <v>1774</v>
      </c>
    </row>
    <row r="49" spans="1:3">
      <c r="A49" s="4" t="s">
        <v>495</v>
      </c>
      <c r="B49" s="6" t="n">
        <v>254</v>
      </c>
      <c r="C49" s="6" t="n">
        <v>3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6</v>
      </c>
      <c r="B1" s="2" t="s">
        <v>2</v>
      </c>
      <c r="C1" s="2" t="s">
        <v>30</v>
      </c>
    </row>
    <row r="2" spans="1:3">
      <c r="A2" s="4" t="s">
        <v>497</v>
      </c>
      <c r="B2" s="5" t="n">
        <v>78</v>
      </c>
      <c r="C2" s="5" t="n">
        <v>39</v>
      </c>
    </row>
    <row r="3" spans="1:3">
      <c r="A3" s="4" t="s">
        <v>476</v>
      </c>
    </row>
    <row r="4" spans="1:3">
      <c r="A4" s="4" t="s">
        <v>497</v>
      </c>
      <c r="B4" s="5" t="n">
        <v>5</v>
      </c>
      <c r="C4" s="5" t="n">
        <v>3</v>
      </c>
    </row>
    <row r="5" spans="1:3">
      <c r="A5" s="4" t="s">
        <v>478</v>
      </c>
    </row>
    <row r="6" spans="1:3">
      <c r="A6" s="4" t="s">
        <v>497</v>
      </c>
      <c r="B6" s="5" t="n">
        <v>6</v>
      </c>
      <c r="C6" s="5" t="n">
        <v>7</v>
      </c>
    </row>
    <row r="7" spans="1:3">
      <c r="A7" s="4" t="s">
        <v>479</v>
      </c>
    </row>
    <row r="8" spans="1:3">
      <c r="A8" s="4" t="s">
        <v>497</v>
      </c>
      <c r="B8" s="5" t="n">
        <v>13</v>
      </c>
      <c r="C8" s="5" t="n">
        <v>6</v>
      </c>
    </row>
    <row r="9" spans="1:3">
      <c r="A9" s="4" t="s">
        <v>480</v>
      </c>
    </row>
    <row r="10" spans="1:3">
      <c r="A10" s="4" t="s">
        <v>497</v>
      </c>
      <c r="B10" s="5" t="n">
        <v>53</v>
      </c>
      <c r="C10" s="5" t="n">
        <v>22</v>
      </c>
    </row>
    <row r="11" spans="1:3">
      <c r="A11" s="4" t="s">
        <v>101</v>
      </c>
    </row>
    <row r="12" spans="1:3">
      <c r="A12" s="4" t="s">
        <v>497</v>
      </c>
      <c r="B12" s="5" t="n">
        <v>1</v>
      </c>
      <c r="C12"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8</v>
      </c>
      <c r="B1" s="2" t="s">
        <v>1</v>
      </c>
    </row>
    <row r="2" spans="1:4">
      <c r="B2" s="2" t="s">
        <v>2</v>
      </c>
      <c r="C2" s="2" t="s">
        <v>30</v>
      </c>
      <c r="D2" s="2" t="s">
        <v>71</v>
      </c>
    </row>
    <row r="3" spans="1:4">
      <c r="A3" s="3" t="s">
        <v>499</v>
      </c>
    </row>
    <row r="4" spans="1:4">
      <c r="A4" s="4" t="s">
        <v>500</v>
      </c>
      <c r="B4" s="6" t="n">
        <v>193</v>
      </c>
      <c r="C4" s="6" t="n">
        <v>590</v>
      </c>
      <c r="D4" s="6" t="n">
        <v>208</v>
      </c>
    </row>
    <row r="5" spans="1:4">
      <c r="A5" s="4" t="s">
        <v>501</v>
      </c>
      <c r="B5" s="5" t="n">
        <v>-299</v>
      </c>
      <c r="C5" s="5" t="n">
        <v>-48</v>
      </c>
      <c r="D5" s="5" t="n">
        <v>-121</v>
      </c>
    </row>
    <row r="6" spans="1:4">
      <c r="A6" s="4" t="s">
        <v>502</v>
      </c>
      <c r="B6" s="6" t="n">
        <v>106</v>
      </c>
      <c r="C6" s="6" t="n">
        <v>542</v>
      </c>
      <c r="D6" s="6" t="n">
        <v>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3</v>
      </c>
      <c r="B1" s="2" t="s">
        <v>2</v>
      </c>
      <c r="C1" s="2" t="s">
        <v>30</v>
      </c>
    </row>
    <row r="2" spans="1:3">
      <c r="A2" s="3" t="s">
        <v>200</v>
      </c>
    </row>
    <row r="3" spans="1:3">
      <c r="A3" s="4" t="s">
        <v>504</v>
      </c>
      <c r="B3" s="6" t="n">
        <v>75800</v>
      </c>
      <c r="C3" s="6" t="n">
        <v>78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0</v>
      </c>
      <c r="D1" s="2" t="s">
        <v>71</v>
      </c>
      <c r="E1" s="2" t="s">
        <v>506</v>
      </c>
    </row>
    <row r="2" spans="1:5">
      <c r="A2" s="4" t="s">
        <v>507</v>
      </c>
      <c r="B2" s="6" t="n">
        <v>1190762</v>
      </c>
      <c r="C2" s="6" t="n">
        <v>1015526</v>
      </c>
    </row>
    <row r="3" spans="1:5">
      <c r="A3" s="4" t="s">
        <v>508</v>
      </c>
      <c r="B3" s="5" t="n">
        <v>518</v>
      </c>
      <c r="C3" s="5" t="n">
        <v>630</v>
      </c>
    </row>
    <row r="4" spans="1:5">
      <c r="A4" s="4" t="s">
        <v>509</v>
      </c>
      <c r="B4" s="5" t="n">
        <v>-7909</v>
      </c>
      <c r="C4" s="5" t="n">
        <v>-7641</v>
      </c>
      <c r="D4" s="6" t="n">
        <v>-6869</v>
      </c>
      <c r="E4" s="6" t="n">
        <v>-6939</v>
      </c>
    </row>
    <row r="5" spans="1:5">
      <c r="A5" s="4" t="s">
        <v>510</v>
      </c>
      <c r="B5" s="5" t="n">
        <v>1183371</v>
      </c>
      <c r="C5" s="5" t="n">
        <v>1008515</v>
      </c>
    </row>
    <row r="6" spans="1:5">
      <c r="A6" s="4" t="s">
        <v>511</v>
      </c>
    </row>
    <row r="7" spans="1:5">
      <c r="A7" s="4" t="s">
        <v>509</v>
      </c>
      <c r="B7" s="5" t="n">
        <v>-3719</v>
      </c>
      <c r="C7" s="5" t="n">
        <v>-3156</v>
      </c>
      <c r="D7" s="6" t="n">
        <v>-2510</v>
      </c>
      <c r="E7" s="6" t="n">
        <v>-1184</v>
      </c>
    </row>
    <row r="8" spans="1:5">
      <c r="A8" s="4" t="s">
        <v>512</v>
      </c>
    </row>
    <row r="9" spans="1:5">
      <c r="A9" s="4" t="s">
        <v>507</v>
      </c>
      <c r="B9" s="5" t="n">
        <v>79738</v>
      </c>
      <c r="C9" s="5" t="n">
        <v>64702</v>
      </c>
    </row>
    <row r="10" spans="1:5">
      <c r="A10" s="4" t="s">
        <v>509</v>
      </c>
      <c r="C10" s="5" t="n">
        <v>-509</v>
      </c>
    </row>
    <row r="11" spans="1:5">
      <c r="A11" s="4" t="s">
        <v>513</v>
      </c>
    </row>
    <row r="12" spans="1:5">
      <c r="A12" s="4" t="s">
        <v>507</v>
      </c>
      <c r="B12" s="5" t="n">
        <v>12595</v>
      </c>
      <c r="C12" s="5" t="n">
        <v>16026</v>
      </c>
    </row>
    <row r="13" spans="1:5">
      <c r="A13" s="4" t="s">
        <v>514</v>
      </c>
    </row>
    <row r="14" spans="1:5">
      <c r="A14" s="4" t="s">
        <v>507</v>
      </c>
      <c r="B14" s="5" t="n">
        <v>36253</v>
      </c>
      <c r="C14" s="5" t="n">
        <v>29864</v>
      </c>
    </row>
    <row r="15" spans="1:5">
      <c r="A15" s="4" t="s">
        <v>515</v>
      </c>
    </row>
    <row r="16" spans="1:5">
      <c r="A16" s="4" t="s">
        <v>507</v>
      </c>
      <c r="B16" s="5" t="n">
        <v>30890</v>
      </c>
      <c r="C16" s="5" t="n">
        <v>18812</v>
      </c>
    </row>
    <row r="17" spans="1:5">
      <c r="A17" s="4" t="s">
        <v>516</v>
      </c>
    </row>
    <row r="18" spans="1:5">
      <c r="A18" s="4" t="s">
        <v>507</v>
      </c>
      <c r="B18" s="5" t="n">
        <v>365569</v>
      </c>
    </row>
    <row r="19" spans="1:5">
      <c r="A19" s="4" t="s">
        <v>511</v>
      </c>
    </row>
    <row r="20" spans="1:5">
      <c r="A20" s="4" t="s">
        <v>507</v>
      </c>
      <c r="B20" s="5" t="n">
        <v>641652</v>
      </c>
      <c r="C20" s="5" t="n">
        <v>533909</v>
      </c>
    </row>
    <row r="21" spans="1:5">
      <c r="A21" s="4" t="s">
        <v>509</v>
      </c>
      <c r="C21" s="5" t="n">
        <v>-3156</v>
      </c>
    </row>
    <row r="22" spans="1:5">
      <c r="A22" s="4" t="s">
        <v>517</v>
      </c>
    </row>
    <row r="23" spans="1:5">
      <c r="A23" s="4" t="s">
        <v>507</v>
      </c>
      <c r="B23" s="5" t="n">
        <v>186892</v>
      </c>
      <c r="C23" s="5" t="n">
        <v>147017</v>
      </c>
    </row>
    <row r="24" spans="1:5">
      <c r="A24" s="4" t="s">
        <v>518</v>
      </c>
    </row>
    <row r="25" spans="1:5">
      <c r="A25" s="4" t="s">
        <v>507</v>
      </c>
      <c r="B25" s="5" t="n">
        <v>60500</v>
      </c>
      <c r="C25" s="5" t="n">
        <v>51775</v>
      </c>
    </row>
    <row r="26" spans="1:5">
      <c r="A26" s="4" t="s">
        <v>519</v>
      </c>
    </row>
    <row r="27" spans="1:5">
      <c r="A27" s="4" t="s">
        <v>507</v>
      </c>
      <c r="B27" s="5" t="n">
        <v>46876</v>
      </c>
      <c r="C27" s="5" t="n">
        <v>40337</v>
      </c>
    </row>
    <row r="28" spans="1:5">
      <c r="A28" s="4" t="s">
        <v>520</v>
      </c>
    </row>
    <row r="29" spans="1:5">
      <c r="A29" s="4" t="s">
        <v>507</v>
      </c>
      <c r="B29" s="5" t="n">
        <v>31085</v>
      </c>
      <c r="C29" s="5" t="n">
        <v>12157</v>
      </c>
    </row>
    <row r="30" spans="1:5">
      <c r="A30" s="4" t="s">
        <v>521</v>
      </c>
    </row>
    <row r="31" spans="1:5">
      <c r="A31" s="4" t="s">
        <v>507</v>
      </c>
      <c r="B31" s="5" t="n">
        <v>48431</v>
      </c>
      <c r="C31" s="5" t="n">
        <v>42748</v>
      </c>
    </row>
    <row r="32" spans="1:5">
      <c r="A32" s="4" t="s">
        <v>522</v>
      </c>
    </row>
    <row r="33" spans="1:5">
      <c r="A33" s="4" t="s">
        <v>507</v>
      </c>
      <c r="B33" s="5" t="n">
        <v>89191</v>
      </c>
      <c r="C33" s="5" t="n">
        <v>79170</v>
      </c>
    </row>
    <row r="34" spans="1:5">
      <c r="A34" s="4" t="s">
        <v>523</v>
      </c>
    </row>
    <row r="35" spans="1:5">
      <c r="A35" s="4" t="s">
        <v>507</v>
      </c>
      <c r="C35" s="5" t="n">
        <v>307722</v>
      </c>
    </row>
    <row r="36" spans="1:5">
      <c r="A36" s="4" t="s">
        <v>524</v>
      </c>
    </row>
    <row r="37" spans="1:5">
      <c r="A37" s="4" t="s">
        <v>507</v>
      </c>
      <c r="B37" s="5" t="n">
        <v>108228</v>
      </c>
      <c r="C37" s="5" t="n">
        <v>92991</v>
      </c>
    </row>
    <row r="38" spans="1:5">
      <c r="A38" s="4" t="s">
        <v>525</v>
      </c>
    </row>
    <row r="39" spans="1:5">
      <c r="A39" s="4" t="s">
        <v>507</v>
      </c>
      <c r="B39" s="5" t="n">
        <v>36264</v>
      </c>
      <c r="C39" s="5" t="n">
        <v>38518</v>
      </c>
    </row>
    <row r="40" spans="1:5">
      <c r="A40" s="4" t="s">
        <v>526</v>
      </c>
    </row>
    <row r="41" spans="1:5">
      <c r="A41" s="4" t="s">
        <v>507</v>
      </c>
      <c r="B41" s="5" t="n">
        <v>28453</v>
      </c>
      <c r="C41" s="5" t="n">
        <v>18935</v>
      </c>
    </row>
    <row r="42" spans="1:5">
      <c r="A42" s="4" t="s">
        <v>527</v>
      </c>
    </row>
    <row r="43" spans="1:5">
      <c r="A43" s="4" t="s">
        <v>507</v>
      </c>
      <c r="B43" s="5" t="n">
        <v>165434</v>
      </c>
      <c r="C43" s="5" t="n">
        <v>135200</v>
      </c>
    </row>
    <row r="44" spans="1:5">
      <c r="A44" s="4" t="s">
        <v>528</v>
      </c>
    </row>
    <row r="45" spans="1:5">
      <c r="A45" s="4" t="s">
        <v>507</v>
      </c>
      <c r="B45" s="5" t="n">
        <v>27190</v>
      </c>
      <c r="C45" s="5" t="n">
        <v>22078</v>
      </c>
    </row>
    <row r="46" spans="1:5">
      <c r="A46" s="4" t="s">
        <v>529</v>
      </c>
    </row>
    <row r="47" spans="1:5">
      <c r="A47" s="4" t="s">
        <v>507</v>
      </c>
      <c r="B47" s="5" t="n">
        <v>89191</v>
      </c>
      <c r="C47" s="5" t="n">
        <v>79170</v>
      </c>
    </row>
    <row r="48" spans="1:5">
      <c r="A48" s="4" t="s">
        <v>530</v>
      </c>
    </row>
    <row r="49" spans="1:5">
      <c r="A49" s="4" t="s">
        <v>507</v>
      </c>
      <c r="B49" s="5" t="n">
        <v>287121</v>
      </c>
      <c r="C49" s="5" t="n">
        <v>249707</v>
      </c>
    </row>
    <row r="50" spans="1:5">
      <c r="A50" s="4" t="s">
        <v>509</v>
      </c>
      <c r="C50" s="5" t="n">
        <v>-2046</v>
      </c>
    </row>
    <row r="51" spans="1:5">
      <c r="A51" s="4" t="s">
        <v>531</v>
      </c>
    </row>
    <row r="52" spans="1:5">
      <c r="A52" s="4" t="s">
        <v>507</v>
      </c>
      <c r="B52" s="5" t="n">
        <v>87489</v>
      </c>
      <c r="C52" s="5" t="n">
        <v>78943</v>
      </c>
    </row>
    <row r="53" spans="1:5">
      <c r="A53" s="4" t="s">
        <v>532</v>
      </c>
    </row>
    <row r="54" spans="1:5">
      <c r="A54" s="4" t="s">
        <v>507</v>
      </c>
      <c r="B54" s="5" t="n">
        <v>195343</v>
      </c>
      <c r="C54" s="5" t="n">
        <v>167053</v>
      </c>
    </row>
    <row r="55" spans="1:5">
      <c r="A55" s="4" t="s">
        <v>533</v>
      </c>
    </row>
    <row r="56" spans="1:5">
      <c r="A56" s="4" t="s">
        <v>507</v>
      </c>
      <c r="B56" s="5" t="n">
        <v>4289</v>
      </c>
      <c r="C56" s="5" t="n">
        <v>3711</v>
      </c>
    </row>
    <row r="57" spans="1:5">
      <c r="A57" s="4" t="s">
        <v>534</v>
      </c>
    </row>
    <row r="58" spans="1:5">
      <c r="A58" s="4" t="s">
        <v>507</v>
      </c>
      <c r="B58" s="5" t="n">
        <v>170709</v>
      </c>
      <c r="C58" s="5" t="n">
        <v>153669</v>
      </c>
    </row>
    <row r="59" spans="1:5">
      <c r="A59" s="4" t="s">
        <v>509</v>
      </c>
      <c r="C59" s="5" t="n">
        <v>-1786</v>
      </c>
    </row>
    <row r="60" spans="1:5">
      <c r="A60" s="4" t="s">
        <v>535</v>
      </c>
    </row>
    <row r="61" spans="1:5">
      <c r="A61" s="4" t="s">
        <v>507</v>
      </c>
      <c r="B61" s="6" t="n">
        <v>11542</v>
      </c>
      <c r="C61" s="5" t="n">
        <v>13539</v>
      </c>
    </row>
    <row r="62" spans="1:5">
      <c r="A62" s="4" t="s">
        <v>509</v>
      </c>
      <c r="C62" s="6" t="n">
        <v>-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7"/>
    <col customWidth="1" max="6" min="6" width="46"/>
    <col customWidth="1" max="7" min="7" width="18"/>
    <col customWidth="1" max="8" min="8" width="11"/>
  </cols>
  <sheetData>
    <row r="1" spans="1:8">
      <c r="A1" s="1" t="s">
        <v>124</v>
      </c>
      <c r="B1" s="2" t="s">
        <v>125</v>
      </c>
      <c r="C1" s="2" t="s">
        <v>126</v>
      </c>
      <c r="D1" s="2" t="s">
        <v>127</v>
      </c>
      <c r="E1" s="2" t="s">
        <v>128</v>
      </c>
      <c r="F1" s="2" t="s">
        <v>129</v>
      </c>
      <c r="G1" s="2" t="s">
        <v>130</v>
      </c>
      <c r="H1" s="2" t="s">
        <v>131</v>
      </c>
    </row>
    <row r="2" spans="1:8">
      <c r="A2" s="4" t="s">
        <v>132</v>
      </c>
      <c r="B2" s="5" t="n">
        <v>34608</v>
      </c>
      <c r="C2" s="5" t="n">
        <v>884</v>
      </c>
      <c r="D2" s="5" t="n">
        <v>0</v>
      </c>
    </row>
    <row r="3" spans="1:8">
      <c r="A3" s="4" t="s">
        <v>133</v>
      </c>
      <c r="B3" s="6" t="n">
        <v>34</v>
      </c>
      <c r="C3" s="6" t="n">
        <v>1</v>
      </c>
      <c r="D3" s="6" t="n">
        <v>0</v>
      </c>
      <c r="E3" s="6" t="n">
        <v>51963</v>
      </c>
      <c r="F3" s="6" t="n">
        <v>-562</v>
      </c>
      <c r="G3" s="6" t="n">
        <v>26167</v>
      </c>
      <c r="H3" s="6" t="n">
        <v>77603</v>
      </c>
    </row>
    <row r="4" spans="1:8">
      <c r="A4" s="4" t="s">
        <v>105</v>
      </c>
      <c r="G4" s="5" t="n">
        <v>7959</v>
      </c>
      <c r="H4" s="5" t="n">
        <v>7959</v>
      </c>
    </row>
    <row r="5" spans="1:8">
      <c r="A5" s="4" t="s">
        <v>134</v>
      </c>
      <c r="F5" s="5" t="n">
        <v>3590</v>
      </c>
      <c r="H5" s="5" t="n">
        <v>3590</v>
      </c>
    </row>
    <row r="6" spans="1:8">
      <c r="A6" s="4" t="s">
        <v>135</v>
      </c>
      <c r="F6" s="5" t="n">
        <v>-1886</v>
      </c>
      <c r="H6" s="5" t="n">
        <v>-1886</v>
      </c>
    </row>
    <row r="7" spans="1:8">
      <c r="A7" s="4" t="s">
        <v>136</v>
      </c>
      <c r="F7" s="5" t="n">
        <v>23</v>
      </c>
      <c r="H7" s="5" t="n">
        <v>23</v>
      </c>
    </row>
    <row r="8" spans="1:8">
      <c r="A8" s="4" t="s">
        <v>137</v>
      </c>
      <c r="D8" s="5" t="n">
        <v>6000</v>
      </c>
    </row>
    <row r="9" spans="1:8">
      <c r="A9" s="4" t="s">
        <v>138</v>
      </c>
      <c r="F9" s="5" t="n">
        <v>59</v>
      </c>
      <c r="H9" s="5" t="n">
        <v>59</v>
      </c>
    </row>
    <row r="10" spans="1:8">
      <c r="A10" s="4" t="s">
        <v>139</v>
      </c>
      <c r="H10" s="5" t="n">
        <v>0</v>
      </c>
    </row>
    <row r="11" spans="1:8">
      <c r="A11" s="4" t="s">
        <v>140</v>
      </c>
      <c r="B11" s="5" t="n">
        <v>550</v>
      </c>
      <c r="D11" s="5" t="n">
        <v>18750</v>
      </c>
    </row>
    <row r="12" spans="1:8">
      <c r="A12" s="4" t="s">
        <v>141</v>
      </c>
      <c r="B12" s="6" t="n">
        <v>1</v>
      </c>
      <c r="E12" s="5" t="n">
        <v>313</v>
      </c>
      <c r="H12" s="5" t="n">
        <v>314</v>
      </c>
    </row>
    <row r="13" spans="1:8">
      <c r="A13" s="4" t="s">
        <v>142</v>
      </c>
      <c r="B13" s="5" t="n">
        <v>-35158</v>
      </c>
      <c r="C13" s="5" t="n">
        <v>-884</v>
      </c>
      <c r="D13" s="5" t="n">
        <v>36042</v>
      </c>
    </row>
    <row r="14" spans="1:8">
      <c r="A14" s="4" t="s">
        <v>143</v>
      </c>
      <c r="B14" s="6" t="n">
        <v>-35</v>
      </c>
      <c r="C14" s="6" t="n">
        <v>-1</v>
      </c>
      <c r="D14" s="6" t="n">
        <v>36</v>
      </c>
      <c r="H14" s="5" t="n">
        <v>0</v>
      </c>
    </row>
    <row r="15" spans="1:8">
      <c r="A15" s="4" t="s">
        <v>144</v>
      </c>
      <c r="D15" s="5" t="n">
        <v>4469208</v>
      </c>
    </row>
    <row r="16" spans="1:8">
      <c r="A16" s="4" t="s">
        <v>145</v>
      </c>
      <c r="B16" s="5" t="n">
        <v>0</v>
      </c>
      <c r="C16" s="5" t="n">
        <v>0</v>
      </c>
      <c r="D16" s="5" t="n">
        <v>4530000</v>
      </c>
    </row>
    <row r="17" spans="1:8">
      <c r="A17" s="4" t="s">
        <v>146</v>
      </c>
      <c r="B17" s="6" t="n">
        <v>0</v>
      </c>
      <c r="C17" s="6" t="n">
        <v>0</v>
      </c>
      <c r="D17" s="6" t="n">
        <v>36</v>
      </c>
      <c r="E17" s="5" t="n">
        <v>52358</v>
      </c>
      <c r="F17" s="5" t="n">
        <v>1142</v>
      </c>
      <c r="G17" s="5" t="n">
        <v>34126</v>
      </c>
      <c r="H17" s="5" t="n">
        <v>87662</v>
      </c>
    </row>
    <row r="18" spans="1:8">
      <c r="A18" s="4" t="s">
        <v>105</v>
      </c>
      <c r="G18" s="5" t="n">
        <v>11234</v>
      </c>
      <c r="H18" s="5" t="n">
        <v>11234</v>
      </c>
    </row>
    <row r="19" spans="1:8">
      <c r="A19" s="4" t="s">
        <v>134</v>
      </c>
      <c r="F19" s="5" t="n">
        <v>-797</v>
      </c>
      <c r="H19" s="5" t="n">
        <v>-797</v>
      </c>
    </row>
    <row r="20" spans="1:8">
      <c r="A20" s="4" t="s">
        <v>135</v>
      </c>
      <c r="F20" s="5" t="n">
        <v>-1231</v>
      </c>
      <c r="H20" s="5" t="n">
        <v>-1231</v>
      </c>
    </row>
    <row r="21" spans="1:8">
      <c r="A21" s="4" t="s">
        <v>137</v>
      </c>
      <c r="D21" s="5" t="n">
        <v>10000</v>
      </c>
    </row>
    <row r="22" spans="1:8">
      <c r="A22" s="4" t="s">
        <v>138</v>
      </c>
      <c r="E22" s="5" t="n">
        <v>176</v>
      </c>
      <c r="H22" s="5" t="n">
        <v>176</v>
      </c>
    </row>
    <row r="23" spans="1:8">
      <c r="A23" s="4" t="s">
        <v>147</v>
      </c>
      <c r="D23" s="5" t="n">
        <v>10678</v>
      </c>
    </row>
    <row r="24" spans="1:8">
      <c r="A24" s="4" t="s">
        <v>139</v>
      </c>
      <c r="D24" s="6" t="n">
        <v>1</v>
      </c>
      <c r="E24" s="5" t="n">
        <v>202</v>
      </c>
      <c r="H24" s="5" t="n">
        <v>203</v>
      </c>
    </row>
    <row r="25" spans="1:8">
      <c r="A25" s="4" t="s">
        <v>140</v>
      </c>
      <c r="D25" s="5" t="n">
        <v>30656</v>
      </c>
    </row>
    <row r="26" spans="1:8">
      <c r="A26" s="4" t="s">
        <v>141</v>
      </c>
      <c r="E26" s="5" t="n">
        <v>411</v>
      </c>
      <c r="H26" s="5" t="n">
        <v>411</v>
      </c>
    </row>
    <row r="27" spans="1:8">
      <c r="A27" s="4" t="s">
        <v>148</v>
      </c>
      <c r="B27" s="5" t="n">
        <v>0</v>
      </c>
      <c r="C27" s="5" t="n">
        <v>0</v>
      </c>
      <c r="D27" s="5" t="n">
        <v>4581334</v>
      </c>
    </row>
    <row r="28" spans="1:8">
      <c r="A28" s="4" t="s">
        <v>149</v>
      </c>
      <c r="B28" s="6" t="n">
        <v>0</v>
      </c>
      <c r="C28" s="6" t="n">
        <v>0</v>
      </c>
      <c r="D28" s="6" t="n">
        <v>37</v>
      </c>
      <c r="E28" s="5" t="n">
        <v>53147</v>
      </c>
      <c r="F28" s="5" t="n">
        <v>-886</v>
      </c>
      <c r="G28" s="5" t="n">
        <v>45360</v>
      </c>
      <c r="H28" s="5" t="n">
        <v>97658</v>
      </c>
    </row>
    <row r="29" spans="1:8">
      <c r="A29" s="4" t="s">
        <v>105</v>
      </c>
      <c r="G29" s="5" t="n">
        <v>13390</v>
      </c>
      <c r="H29" s="5" t="n">
        <v>13390</v>
      </c>
    </row>
    <row r="30" spans="1:8">
      <c r="A30" s="4" t="s">
        <v>134</v>
      </c>
      <c r="F30" s="5" t="n">
        <v>-1945</v>
      </c>
      <c r="H30" s="5" t="n">
        <v>-1945</v>
      </c>
    </row>
    <row r="31" spans="1:8">
      <c r="A31" s="4" t="s">
        <v>135</v>
      </c>
      <c r="F31" s="5" t="n">
        <v>-9</v>
      </c>
      <c r="H31" s="5" t="n">
        <v>-9</v>
      </c>
    </row>
    <row r="32" spans="1:8">
      <c r="A32" s="4" t="s">
        <v>138</v>
      </c>
      <c r="H32" s="5" t="n">
        <v>0</v>
      </c>
    </row>
    <row r="33" spans="1:8">
      <c r="A33" s="4" t="s">
        <v>150</v>
      </c>
      <c r="D33" s="5" t="n">
        <v>845588</v>
      </c>
    </row>
    <row r="34" spans="1:8">
      <c r="A34" s="4" t="s">
        <v>151</v>
      </c>
      <c r="D34" s="6" t="n">
        <v>7</v>
      </c>
      <c r="E34" s="5" t="n">
        <v>26392</v>
      </c>
      <c r="H34" s="5" t="n">
        <v>26399</v>
      </c>
    </row>
    <row r="35" spans="1:8">
      <c r="A35" s="4" t="s">
        <v>147</v>
      </c>
      <c r="D35" s="5" t="n">
        <v>5998</v>
      </c>
    </row>
    <row r="36" spans="1:8">
      <c r="A36" s="4" t="s">
        <v>139</v>
      </c>
      <c r="E36" s="5" t="n">
        <v>181</v>
      </c>
      <c r="H36" s="5" t="n">
        <v>181</v>
      </c>
    </row>
    <row r="37" spans="1:8">
      <c r="A37" s="4" t="s">
        <v>140</v>
      </c>
      <c r="D37" s="5" t="n">
        <v>17793</v>
      </c>
    </row>
    <row r="38" spans="1:8">
      <c r="A38" s="4" t="s">
        <v>141</v>
      </c>
      <c r="E38" s="5" t="n">
        <v>427</v>
      </c>
      <c r="H38" s="5" t="n">
        <v>427</v>
      </c>
    </row>
    <row r="39" spans="1:8">
      <c r="A39" s="4" t="s">
        <v>152</v>
      </c>
      <c r="B39" s="5" t="n">
        <v>0</v>
      </c>
      <c r="C39" s="5" t="n">
        <v>0</v>
      </c>
      <c r="D39" s="5" t="n">
        <v>5450713</v>
      </c>
    </row>
    <row r="40" spans="1:8">
      <c r="A40" s="4" t="s">
        <v>153</v>
      </c>
      <c r="B40" s="6" t="n">
        <v>0</v>
      </c>
      <c r="C40" s="6" t="n">
        <v>0</v>
      </c>
      <c r="D40" s="6" t="n">
        <v>44</v>
      </c>
      <c r="E40" s="6" t="n">
        <v>80147</v>
      </c>
      <c r="F40" s="6" t="n">
        <v>-2840</v>
      </c>
      <c r="G40" s="6" t="n">
        <v>58750</v>
      </c>
      <c r="H40" s="6" t="n">
        <v>136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6</v>
      </c>
      <c r="B1" s="2" t="s">
        <v>1</v>
      </c>
    </row>
    <row r="2" spans="1:4">
      <c r="B2" s="2" t="s">
        <v>2</v>
      </c>
      <c r="C2" s="2" t="s">
        <v>30</v>
      </c>
      <c r="D2" s="2" t="s">
        <v>71</v>
      </c>
    </row>
    <row r="3" spans="1:4">
      <c r="A3" s="3" t="s">
        <v>37</v>
      </c>
    </row>
    <row r="4" spans="1:4">
      <c r="A4" s="4" t="s">
        <v>537</v>
      </c>
      <c r="B4" s="6" t="n">
        <v>7641</v>
      </c>
      <c r="C4" s="6" t="n">
        <v>6869</v>
      </c>
      <c r="D4" s="6" t="n">
        <v>6939</v>
      </c>
    </row>
    <row r="5" spans="1:4">
      <c r="A5" s="4" t="s">
        <v>81</v>
      </c>
      <c r="B5" s="5" t="n">
        <v>591</v>
      </c>
      <c r="C5" s="5" t="n">
        <v>750</v>
      </c>
      <c r="D5" s="5" t="n">
        <v>538</v>
      </c>
    </row>
    <row r="6" spans="1:4">
      <c r="A6" s="4" t="s">
        <v>538</v>
      </c>
      <c r="B6" s="5" t="n">
        <v>-954</v>
      </c>
      <c r="C6" s="5" t="n">
        <v>-289</v>
      </c>
      <c r="D6" s="5" t="n">
        <v>-1062</v>
      </c>
    </row>
    <row r="7" spans="1:4">
      <c r="A7" s="4" t="s">
        <v>539</v>
      </c>
      <c r="B7" s="5" t="n">
        <v>631</v>
      </c>
      <c r="C7" s="5" t="n">
        <v>311</v>
      </c>
      <c r="D7" s="5" t="n">
        <v>454</v>
      </c>
    </row>
    <row r="8" spans="1:4">
      <c r="A8" s="4" t="s">
        <v>540</v>
      </c>
      <c r="B8" s="5" t="n">
        <v>-323</v>
      </c>
      <c r="C8" s="5" t="n">
        <v>22</v>
      </c>
      <c r="D8" s="5" t="n">
        <v>-608</v>
      </c>
    </row>
    <row r="9" spans="1:4">
      <c r="A9" s="4" t="s">
        <v>541</v>
      </c>
      <c r="B9" s="5" t="n">
        <v>7909</v>
      </c>
      <c r="C9" s="5" t="n">
        <v>7641</v>
      </c>
      <c r="D9" s="5" t="n">
        <v>6869</v>
      </c>
    </row>
    <row r="10" spans="1:4">
      <c r="A10" s="4" t="s">
        <v>512</v>
      </c>
    </row>
    <row r="11" spans="1:4">
      <c r="A11" s="3" t="s">
        <v>37</v>
      </c>
    </row>
    <row r="12" spans="1:4">
      <c r="A12" s="4" t="s">
        <v>537</v>
      </c>
      <c r="B12" s="5" t="n">
        <v>509</v>
      </c>
      <c r="C12" s="5" t="n">
        <v>960</v>
      </c>
      <c r="D12" s="5" t="n">
        <v>2021</v>
      </c>
    </row>
    <row r="13" spans="1:4">
      <c r="A13" s="4" t="s">
        <v>81</v>
      </c>
      <c r="B13" s="5" t="n">
        <v>-326</v>
      </c>
      <c r="C13" s="5" t="n">
        <v>-510</v>
      </c>
      <c r="D13" s="5" t="n">
        <v>-317</v>
      </c>
    </row>
    <row r="14" spans="1:4">
      <c r="A14" s="4" t="s">
        <v>538</v>
      </c>
      <c r="B14" s="5" t="n">
        <v>0</v>
      </c>
      <c r="C14" s="5" t="n">
        <v>-14</v>
      </c>
      <c r="D14" s="5" t="n">
        <v>-898</v>
      </c>
    </row>
    <row r="15" spans="1:4">
      <c r="A15" s="4" t="s">
        <v>539</v>
      </c>
      <c r="B15" s="5" t="n">
        <v>303</v>
      </c>
      <c r="C15" s="5" t="n">
        <v>73</v>
      </c>
      <c r="D15" s="5" t="n">
        <v>154</v>
      </c>
    </row>
    <row r="16" spans="1:4">
      <c r="A16" s="4" t="s">
        <v>540</v>
      </c>
      <c r="B16" s="5" t="n">
        <v>303</v>
      </c>
      <c r="C16" s="5" t="n">
        <v>59</v>
      </c>
      <c r="D16" s="5" t="n">
        <v>-744</v>
      </c>
    </row>
    <row r="17" spans="1:4">
      <c r="A17" s="4" t="s">
        <v>541</v>
      </c>
      <c r="B17" s="5" t="n">
        <v>486</v>
      </c>
      <c r="C17" s="5" t="n">
        <v>509</v>
      </c>
      <c r="D17" s="5" t="n">
        <v>960</v>
      </c>
    </row>
    <row r="18" spans="1:4">
      <c r="A18" s="4" t="s">
        <v>511</v>
      </c>
    </row>
    <row r="19" spans="1:4">
      <c r="A19" s="3" t="s">
        <v>37</v>
      </c>
    </row>
    <row r="20" spans="1:4">
      <c r="A20" s="4" t="s">
        <v>537</v>
      </c>
      <c r="B20" s="5" t="n">
        <v>3156</v>
      </c>
      <c r="C20" s="5" t="n">
        <v>2510</v>
      </c>
      <c r="D20" s="5" t="n">
        <v>1184</v>
      </c>
    </row>
    <row r="21" spans="1:4">
      <c r="A21" s="4" t="s">
        <v>81</v>
      </c>
      <c r="B21" s="5" t="n">
        <v>492</v>
      </c>
      <c r="C21" s="5" t="n">
        <v>902</v>
      </c>
      <c r="D21" s="5" t="n">
        <v>1287</v>
      </c>
    </row>
    <row r="22" spans="1:4">
      <c r="A22" s="4" t="s">
        <v>538</v>
      </c>
      <c r="B22" s="5" t="n">
        <v>-27</v>
      </c>
      <c r="C22" s="5" t="n">
        <v>-275</v>
      </c>
      <c r="D22" s="5" t="n">
        <v>-1</v>
      </c>
    </row>
    <row r="23" spans="1:4">
      <c r="A23" s="4" t="s">
        <v>539</v>
      </c>
      <c r="B23" s="5" t="n">
        <v>98</v>
      </c>
      <c r="C23" s="5" t="n">
        <v>19</v>
      </c>
      <c r="D23" s="5" t="n">
        <v>40</v>
      </c>
    </row>
    <row r="24" spans="1:4">
      <c r="A24" s="4" t="s">
        <v>540</v>
      </c>
      <c r="B24" s="5" t="n">
        <v>71</v>
      </c>
      <c r="C24" s="5" t="n">
        <v>-256</v>
      </c>
      <c r="D24" s="5" t="n">
        <v>39</v>
      </c>
    </row>
    <row r="25" spans="1:4">
      <c r="A25" s="4" t="s">
        <v>541</v>
      </c>
      <c r="B25" s="5" t="n">
        <v>3719</v>
      </c>
      <c r="C25" s="5" t="n">
        <v>3156</v>
      </c>
      <c r="D25" s="5" t="n">
        <v>2510</v>
      </c>
    </row>
    <row r="26" spans="1:4">
      <c r="A26" s="4" t="s">
        <v>530</v>
      </c>
    </row>
    <row r="27" spans="1:4">
      <c r="A27" s="3" t="s">
        <v>37</v>
      </c>
    </row>
    <row r="28" spans="1:4">
      <c r="A28" s="4" t="s">
        <v>537</v>
      </c>
      <c r="B28" s="5" t="n">
        <v>2046</v>
      </c>
      <c r="C28" s="5" t="n">
        <v>1594</v>
      </c>
      <c r="D28" s="5" t="n">
        <v>1540</v>
      </c>
    </row>
    <row r="29" spans="1:4">
      <c r="A29" s="4" t="s">
        <v>81</v>
      </c>
      <c r="B29" s="5" t="n">
        <v>-153</v>
      </c>
      <c r="C29" s="5" t="n">
        <v>408</v>
      </c>
      <c r="D29" s="5" t="n">
        <v>104</v>
      </c>
    </row>
    <row r="30" spans="1:4">
      <c r="A30" s="4" t="s">
        <v>538</v>
      </c>
      <c r="B30" s="5" t="n">
        <v>0</v>
      </c>
      <c r="C30" s="5" t="n">
        <v>0</v>
      </c>
      <c r="D30" s="5" t="n">
        <v>-64</v>
      </c>
    </row>
    <row r="31" spans="1:4">
      <c r="A31" s="4" t="s">
        <v>539</v>
      </c>
      <c r="B31" s="5" t="n">
        <v>7</v>
      </c>
      <c r="C31" s="5" t="n">
        <v>44</v>
      </c>
      <c r="D31" s="5" t="n">
        <v>14</v>
      </c>
    </row>
    <row r="32" spans="1:4">
      <c r="A32" s="4" t="s">
        <v>540</v>
      </c>
      <c r="B32" s="5" t="n">
        <v>7</v>
      </c>
      <c r="C32" s="5" t="n">
        <v>44</v>
      </c>
      <c r="D32" s="5" t="n">
        <v>-50</v>
      </c>
    </row>
    <row r="33" spans="1:4">
      <c r="A33" s="4" t="s">
        <v>541</v>
      </c>
      <c r="B33" s="5" t="n">
        <v>1900</v>
      </c>
      <c r="C33" s="5" t="n">
        <v>2046</v>
      </c>
      <c r="D33" s="5" t="n">
        <v>1594</v>
      </c>
    </row>
    <row r="34" spans="1:4">
      <c r="A34" s="4" t="s">
        <v>534</v>
      </c>
    </row>
    <row r="35" spans="1:4">
      <c r="A35" s="3" t="s">
        <v>37</v>
      </c>
    </row>
    <row r="36" spans="1:4">
      <c r="A36" s="4" t="s">
        <v>537</v>
      </c>
      <c r="B36" s="5" t="n">
        <v>1786</v>
      </c>
      <c r="C36" s="5" t="n">
        <v>1662</v>
      </c>
      <c r="D36" s="5" t="n">
        <v>2150</v>
      </c>
    </row>
    <row r="37" spans="1:4">
      <c r="A37" s="4" t="s">
        <v>81</v>
      </c>
      <c r="B37" s="5" t="n">
        <v>656</v>
      </c>
      <c r="C37" s="5" t="n">
        <v>-51</v>
      </c>
      <c r="D37" s="5" t="n">
        <v>-635</v>
      </c>
    </row>
    <row r="38" spans="1:4">
      <c r="A38" s="4" t="s">
        <v>538</v>
      </c>
      <c r="B38" s="5" t="n">
        <v>-927</v>
      </c>
      <c r="C38" s="5" t="n">
        <v>0</v>
      </c>
      <c r="D38" s="5" t="n">
        <v>-99</v>
      </c>
    </row>
    <row r="39" spans="1:4">
      <c r="A39" s="4" t="s">
        <v>539</v>
      </c>
      <c r="B39" s="5" t="n">
        <v>213</v>
      </c>
      <c r="C39" s="5" t="n">
        <v>175</v>
      </c>
      <c r="D39" s="5" t="n">
        <v>246</v>
      </c>
    </row>
    <row r="40" spans="1:4">
      <c r="A40" s="4" t="s">
        <v>540</v>
      </c>
      <c r="B40" s="5" t="n">
        <v>-714</v>
      </c>
      <c r="C40" s="5" t="n">
        <v>175</v>
      </c>
      <c r="D40" s="5" t="n">
        <v>147</v>
      </c>
    </row>
    <row r="41" spans="1:4">
      <c r="A41" s="4" t="s">
        <v>541</v>
      </c>
      <c r="B41" s="5" t="n">
        <v>1728</v>
      </c>
      <c r="C41" s="5" t="n">
        <v>1786</v>
      </c>
      <c r="D41" s="5" t="n">
        <v>1662</v>
      </c>
    </row>
    <row r="42" spans="1:4">
      <c r="A42" s="4" t="s">
        <v>535</v>
      </c>
    </row>
    <row r="43" spans="1:4">
      <c r="A43" s="3" t="s">
        <v>37</v>
      </c>
    </row>
    <row r="44" spans="1:4">
      <c r="A44" s="4" t="s">
        <v>537</v>
      </c>
      <c r="B44" s="5" t="n">
        <v>144</v>
      </c>
      <c r="C44" s="5" t="n">
        <v>143</v>
      </c>
      <c r="D44" s="5" t="n">
        <v>44</v>
      </c>
    </row>
    <row r="45" spans="1:4">
      <c r="A45" s="4" t="s">
        <v>81</v>
      </c>
      <c r="B45" s="5" t="n">
        <v>-78</v>
      </c>
      <c r="C45" s="5" t="n">
        <v>1</v>
      </c>
      <c r="D45" s="5" t="n">
        <v>99</v>
      </c>
    </row>
    <row r="46" spans="1:4">
      <c r="A46" s="4" t="s">
        <v>538</v>
      </c>
      <c r="B46" s="5" t="n">
        <v>0</v>
      </c>
      <c r="C46" s="5" t="n">
        <v>0</v>
      </c>
      <c r="D46" s="5" t="n">
        <v>0</v>
      </c>
    </row>
    <row r="47" spans="1:4">
      <c r="A47" s="4" t="s">
        <v>539</v>
      </c>
      <c r="B47" s="5" t="n">
        <v>10</v>
      </c>
      <c r="C47" s="5" t="n">
        <v>0</v>
      </c>
      <c r="D47" s="5" t="n">
        <v>0</v>
      </c>
    </row>
    <row r="48" spans="1:4">
      <c r="A48" s="4" t="s">
        <v>540</v>
      </c>
      <c r="B48" s="5" t="n">
        <v>10</v>
      </c>
      <c r="C48" s="5" t="n">
        <v>0</v>
      </c>
      <c r="D48" s="5" t="n">
        <v>0</v>
      </c>
    </row>
    <row r="49" spans="1:4">
      <c r="A49" s="4" t="s">
        <v>541</v>
      </c>
      <c r="B49" s="6" t="n">
        <v>76</v>
      </c>
      <c r="C49" s="6" t="n">
        <v>144</v>
      </c>
      <c r="D49" s="6"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2</v>
      </c>
      <c r="B1" s="2" t="s">
        <v>2</v>
      </c>
      <c r="C1" s="2" t="s">
        <v>30</v>
      </c>
    </row>
    <row r="2" spans="1:3">
      <c r="A2" s="3" t="s">
        <v>37</v>
      </c>
    </row>
    <row r="3" spans="1:3">
      <c r="A3" s="4" t="s">
        <v>543</v>
      </c>
      <c r="B3" s="6" t="n">
        <v>509</v>
      </c>
      <c r="C3" s="6" t="n">
        <v>509</v>
      </c>
    </row>
    <row r="4" spans="1:3">
      <c r="A4" s="4" t="s">
        <v>544</v>
      </c>
      <c r="B4" s="5" t="n">
        <v>7400</v>
      </c>
      <c r="C4" s="5" t="n">
        <v>7132</v>
      </c>
    </row>
    <row r="5" spans="1:3">
      <c r="A5" s="4" t="s">
        <v>545</v>
      </c>
      <c r="B5" s="5" t="n">
        <v>7909</v>
      </c>
      <c r="C5" s="5" t="n">
        <v>7641</v>
      </c>
    </row>
    <row r="6" spans="1:3">
      <c r="A6" s="3" t="s">
        <v>284</v>
      </c>
    </row>
    <row r="7" spans="1:3">
      <c r="A7" s="4" t="s">
        <v>543</v>
      </c>
      <c r="B7" s="5" t="n">
        <v>3221</v>
      </c>
      <c r="C7" s="5" t="n">
        <v>3891</v>
      </c>
    </row>
    <row r="8" spans="1:3">
      <c r="A8" s="4" t="s">
        <v>544</v>
      </c>
      <c r="B8" s="5" t="n">
        <v>1187541</v>
      </c>
      <c r="C8" s="5" t="n">
        <v>1011635</v>
      </c>
    </row>
    <row r="9" spans="1:3">
      <c r="A9" s="4" t="s">
        <v>546</v>
      </c>
      <c r="B9" s="5" t="n">
        <v>1190762</v>
      </c>
      <c r="C9" s="5" t="n">
        <v>1015526</v>
      </c>
    </row>
    <row r="10" spans="1:3">
      <c r="A10" s="4" t="s">
        <v>512</v>
      </c>
    </row>
    <row r="11" spans="1:3">
      <c r="A11" s="3" t="s">
        <v>37</v>
      </c>
    </row>
    <row r="12" spans="1:3">
      <c r="A12" s="4" t="s">
        <v>543</v>
      </c>
      <c r="B12" s="5" t="n">
        <v>0</v>
      </c>
      <c r="C12" s="5" t="n">
        <v>4</v>
      </c>
    </row>
    <row r="13" spans="1:3">
      <c r="A13" s="4" t="s">
        <v>544</v>
      </c>
      <c r="B13" s="5" t="n">
        <v>486</v>
      </c>
      <c r="C13" s="5" t="n">
        <v>505</v>
      </c>
    </row>
    <row r="14" spans="1:3">
      <c r="A14" s="4" t="s">
        <v>545</v>
      </c>
      <c r="B14" s="5" t="n">
        <v>486</v>
      </c>
      <c r="C14" s="5" t="n">
        <v>509</v>
      </c>
    </row>
    <row r="15" spans="1:3">
      <c r="A15" s="3" t="s">
        <v>284</v>
      </c>
    </row>
    <row r="16" spans="1:3">
      <c r="A16" s="4" t="s">
        <v>543</v>
      </c>
      <c r="B16" s="5" t="n">
        <v>125</v>
      </c>
      <c r="C16" s="5" t="n">
        <v>238</v>
      </c>
    </row>
    <row r="17" spans="1:3">
      <c r="A17" s="4" t="s">
        <v>544</v>
      </c>
      <c r="B17" s="5" t="n">
        <v>79613</v>
      </c>
      <c r="C17" s="5" t="n">
        <v>64464</v>
      </c>
    </row>
    <row r="18" spans="1:3">
      <c r="A18" s="4" t="s">
        <v>546</v>
      </c>
      <c r="B18" s="5" t="n">
        <v>79738</v>
      </c>
      <c r="C18" s="5" t="n">
        <v>64702</v>
      </c>
    </row>
    <row r="19" spans="1:3">
      <c r="A19" s="4" t="s">
        <v>511</v>
      </c>
    </row>
    <row r="20" spans="1:3">
      <c r="A20" s="3" t="s">
        <v>37</v>
      </c>
    </row>
    <row r="21" spans="1:3">
      <c r="A21" s="4" t="s">
        <v>543</v>
      </c>
      <c r="B21" s="5" t="n">
        <v>0</v>
      </c>
      <c r="C21" s="5" t="n">
        <v>72</v>
      </c>
    </row>
    <row r="22" spans="1:3">
      <c r="A22" s="4" t="s">
        <v>544</v>
      </c>
      <c r="B22" s="5" t="n">
        <v>3719</v>
      </c>
      <c r="C22" s="5" t="n">
        <v>3084</v>
      </c>
    </row>
    <row r="23" spans="1:3">
      <c r="A23" s="4" t="s">
        <v>545</v>
      </c>
      <c r="B23" s="5" t="n">
        <v>3719</v>
      </c>
      <c r="C23" s="5" t="n">
        <v>3156</v>
      </c>
    </row>
    <row r="24" spans="1:3">
      <c r="A24" s="3" t="s">
        <v>284</v>
      </c>
    </row>
    <row r="25" spans="1:3">
      <c r="A25" s="4" t="s">
        <v>543</v>
      </c>
      <c r="B25" s="5" t="n">
        <v>836</v>
      </c>
      <c r="C25" s="5" t="n">
        <v>2619</v>
      </c>
    </row>
    <row r="26" spans="1:3">
      <c r="A26" s="4" t="s">
        <v>544</v>
      </c>
      <c r="B26" s="5" t="n">
        <v>640816</v>
      </c>
      <c r="C26" s="5" t="n">
        <v>531290</v>
      </c>
    </row>
    <row r="27" spans="1:3">
      <c r="A27" s="4" t="s">
        <v>546</v>
      </c>
      <c r="B27" s="5" t="n">
        <v>641652</v>
      </c>
      <c r="C27" s="5" t="n">
        <v>533909</v>
      </c>
    </row>
    <row r="28" spans="1:3">
      <c r="A28" s="4" t="s">
        <v>530</v>
      </c>
    </row>
    <row r="29" spans="1:3">
      <c r="A29" s="3" t="s">
        <v>37</v>
      </c>
    </row>
    <row r="30" spans="1:3">
      <c r="A30" s="4" t="s">
        <v>543</v>
      </c>
      <c r="B30" s="5" t="n">
        <v>223</v>
      </c>
      <c r="C30" s="5" t="n">
        <v>115</v>
      </c>
    </row>
    <row r="31" spans="1:3">
      <c r="A31" s="4" t="s">
        <v>544</v>
      </c>
      <c r="B31" s="5" t="n">
        <v>1677</v>
      </c>
      <c r="C31" s="5" t="n">
        <v>1931</v>
      </c>
    </row>
    <row r="32" spans="1:3">
      <c r="A32" s="4" t="s">
        <v>545</v>
      </c>
      <c r="B32" s="5" t="n">
        <v>1900</v>
      </c>
      <c r="C32" s="5" t="n">
        <v>2046</v>
      </c>
    </row>
    <row r="33" spans="1:3">
      <c r="A33" s="3" t="s">
        <v>284</v>
      </c>
    </row>
    <row r="34" spans="1:3">
      <c r="A34" s="4" t="s">
        <v>543</v>
      </c>
      <c r="B34" s="5" t="n">
        <v>1121</v>
      </c>
      <c r="C34" s="5" t="n">
        <v>411</v>
      </c>
    </row>
    <row r="35" spans="1:3">
      <c r="A35" s="4" t="s">
        <v>544</v>
      </c>
      <c r="B35" s="5" t="n">
        <v>286000</v>
      </c>
      <c r="C35" s="5" t="n">
        <v>249296</v>
      </c>
    </row>
    <row r="36" spans="1:3">
      <c r="A36" s="4" t="s">
        <v>546</v>
      </c>
      <c r="B36" s="5" t="n">
        <v>287121</v>
      </c>
      <c r="C36" s="5" t="n">
        <v>249707</v>
      </c>
    </row>
    <row r="37" spans="1:3">
      <c r="A37" s="4" t="s">
        <v>534</v>
      </c>
    </row>
    <row r="38" spans="1:3">
      <c r="A38" s="3" t="s">
        <v>37</v>
      </c>
    </row>
    <row r="39" spans="1:3">
      <c r="A39" s="4" t="s">
        <v>543</v>
      </c>
      <c r="B39" s="5" t="n">
        <v>286</v>
      </c>
      <c r="C39" s="5" t="n">
        <v>297</v>
      </c>
    </row>
    <row r="40" spans="1:3">
      <c r="A40" s="4" t="s">
        <v>544</v>
      </c>
      <c r="B40" s="5" t="n">
        <v>1442</v>
      </c>
      <c r="C40" s="5" t="n">
        <v>1489</v>
      </c>
    </row>
    <row r="41" spans="1:3">
      <c r="A41" s="4" t="s">
        <v>545</v>
      </c>
      <c r="B41" s="5" t="n">
        <v>1728</v>
      </c>
      <c r="C41" s="5" t="n">
        <v>1786</v>
      </c>
    </row>
    <row r="42" spans="1:3">
      <c r="A42" s="3" t="s">
        <v>284</v>
      </c>
    </row>
    <row r="43" spans="1:3">
      <c r="A43" s="4" t="s">
        <v>543</v>
      </c>
      <c r="B43" s="5" t="n">
        <v>1139</v>
      </c>
      <c r="C43" s="5" t="n">
        <v>602</v>
      </c>
    </row>
    <row r="44" spans="1:3">
      <c r="A44" s="4" t="s">
        <v>544</v>
      </c>
      <c r="B44" s="5" t="n">
        <v>169570</v>
      </c>
      <c r="C44" s="5" t="n">
        <v>153067</v>
      </c>
    </row>
    <row r="45" spans="1:3">
      <c r="A45" s="4" t="s">
        <v>546</v>
      </c>
      <c r="B45" s="5" t="n">
        <v>170709</v>
      </c>
      <c r="C45" s="5" t="n">
        <v>153669</v>
      </c>
    </row>
    <row r="46" spans="1:3">
      <c r="A46" s="4" t="s">
        <v>535</v>
      </c>
    </row>
    <row r="47" spans="1:3">
      <c r="A47" s="3" t="s">
        <v>37</v>
      </c>
    </row>
    <row r="48" spans="1:3">
      <c r="A48" s="4" t="s">
        <v>543</v>
      </c>
      <c r="B48" s="5" t="n">
        <v>0</v>
      </c>
      <c r="C48" s="5" t="n">
        <v>21</v>
      </c>
    </row>
    <row r="49" spans="1:3">
      <c r="A49" s="4" t="s">
        <v>544</v>
      </c>
      <c r="B49" s="5" t="n">
        <v>76</v>
      </c>
      <c r="C49" s="5" t="n">
        <v>123</v>
      </c>
    </row>
    <row r="50" spans="1:3">
      <c r="A50" s="4" t="s">
        <v>545</v>
      </c>
      <c r="B50" s="5" t="n">
        <v>76</v>
      </c>
      <c r="C50" s="5" t="n">
        <v>144</v>
      </c>
    </row>
    <row r="51" spans="1:3">
      <c r="A51" s="3" t="s">
        <v>284</v>
      </c>
    </row>
    <row r="52" spans="1:3">
      <c r="A52" s="4" t="s">
        <v>543</v>
      </c>
      <c r="B52" s="5" t="n">
        <v>0</v>
      </c>
      <c r="C52" s="5" t="n">
        <v>21</v>
      </c>
    </row>
    <row r="53" spans="1:3">
      <c r="A53" s="4" t="s">
        <v>544</v>
      </c>
      <c r="B53" s="5" t="n">
        <v>11542</v>
      </c>
      <c r="C53" s="5" t="n">
        <v>13518</v>
      </c>
    </row>
    <row r="54" spans="1:3">
      <c r="A54" s="4" t="s">
        <v>546</v>
      </c>
      <c r="B54" s="6" t="n">
        <v>11542</v>
      </c>
      <c r="C54" s="6" t="n">
        <v>135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7</v>
      </c>
      <c r="B1" s="2" t="s">
        <v>1</v>
      </c>
    </row>
    <row r="2" spans="1:3">
      <c r="B2" s="2" t="s">
        <v>2</v>
      </c>
      <c r="C2" s="2" t="s">
        <v>30</v>
      </c>
    </row>
    <row r="3" spans="1:3">
      <c r="A3" s="4" t="s">
        <v>548</v>
      </c>
      <c r="B3" s="6" t="n">
        <v>1155</v>
      </c>
      <c r="C3" s="6" t="n">
        <v>2613</v>
      </c>
    </row>
    <row r="4" spans="1:3">
      <c r="A4" s="4" t="s">
        <v>549</v>
      </c>
      <c r="B4" s="5" t="n">
        <v>183</v>
      </c>
      <c r="C4" s="5" t="n">
        <v>190</v>
      </c>
    </row>
    <row r="5" spans="1:3">
      <c r="A5" s="4" t="s">
        <v>550</v>
      </c>
      <c r="B5" s="5" t="n">
        <v>1338</v>
      </c>
      <c r="C5" s="5" t="n">
        <v>2803</v>
      </c>
    </row>
    <row r="6" spans="1:3">
      <c r="A6" s="4" t="s">
        <v>530</v>
      </c>
    </row>
    <row r="7" spans="1:3">
      <c r="A7" s="4" t="s">
        <v>548</v>
      </c>
      <c r="B7" s="5" t="n">
        <v>338</v>
      </c>
      <c r="C7" s="5" t="n">
        <v>346</v>
      </c>
    </row>
    <row r="8" spans="1:3">
      <c r="A8" s="4" t="s">
        <v>549</v>
      </c>
      <c r="B8" s="5" t="n">
        <v>58</v>
      </c>
      <c r="C8" s="5" t="n">
        <v>65</v>
      </c>
    </row>
    <row r="9" spans="1:3">
      <c r="A9" s="4" t="s">
        <v>534</v>
      </c>
    </row>
    <row r="10" spans="1:3">
      <c r="A10" s="4" t="s">
        <v>548</v>
      </c>
      <c r="B10" s="5" t="n">
        <v>297</v>
      </c>
      <c r="C10" s="5" t="n">
        <v>47</v>
      </c>
    </row>
    <row r="11" spans="1:3">
      <c r="A11" s="4" t="s">
        <v>549</v>
      </c>
      <c r="C11" s="5" t="n">
        <v>0</v>
      </c>
    </row>
    <row r="12" spans="1:3">
      <c r="A12" s="4" t="s">
        <v>535</v>
      </c>
    </row>
    <row r="13" spans="1:3">
      <c r="A13" s="4" t="s">
        <v>549</v>
      </c>
      <c r="B13" s="5" t="n">
        <v>0</v>
      </c>
      <c r="C13" s="5" t="n">
        <v>21</v>
      </c>
    </row>
    <row r="14" spans="1:3">
      <c r="A14" s="4" t="s">
        <v>512</v>
      </c>
    </row>
    <row r="15" spans="1:3">
      <c r="A15" s="4" t="s">
        <v>549</v>
      </c>
      <c r="B15" s="5" t="n">
        <v>125</v>
      </c>
      <c r="C15" s="5" t="n">
        <v>104</v>
      </c>
    </row>
    <row r="16" spans="1:3">
      <c r="A16" s="4" t="s">
        <v>511</v>
      </c>
    </row>
    <row r="17" spans="1:3">
      <c r="A17" s="4" t="s">
        <v>548</v>
      </c>
      <c r="B17" s="6" t="n">
        <v>520</v>
      </c>
      <c r="C17" s="6" t="n">
        <v>22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30</v>
      </c>
    </row>
    <row r="2" spans="1:3">
      <c r="A2" s="3" t="s">
        <v>340</v>
      </c>
    </row>
    <row r="3" spans="1:3">
      <c r="A3" s="4" t="s">
        <v>552</v>
      </c>
      <c r="B3" s="6" t="n">
        <v>3221</v>
      </c>
      <c r="C3" s="6" t="n">
        <v>3891</v>
      </c>
    </row>
    <row r="4" spans="1:3">
      <c r="A4" s="4" t="s">
        <v>553</v>
      </c>
      <c r="B4" s="5" t="n">
        <v>3565</v>
      </c>
      <c r="C4" s="5" t="n">
        <v>4620</v>
      </c>
    </row>
    <row r="5" spans="1:3">
      <c r="A5" s="4" t="s">
        <v>554</v>
      </c>
      <c r="B5" s="5" t="n">
        <v>509</v>
      </c>
      <c r="C5" s="5" t="n">
        <v>509</v>
      </c>
    </row>
    <row r="6" spans="1:3">
      <c r="A6" s="4" t="s">
        <v>534</v>
      </c>
    </row>
    <row r="7" spans="1:3">
      <c r="A7" s="3" t="s">
        <v>340</v>
      </c>
    </row>
    <row r="8" spans="1:3">
      <c r="A8" s="4" t="s">
        <v>555</v>
      </c>
      <c r="B8" s="5" t="n">
        <v>1139</v>
      </c>
      <c r="C8" s="5" t="n">
        <v>602</v>
      </c>
    </row>
    <row r="9" spans="1:3">
      <c r="A9" s="4" t="s">
        <v>556</v>
      </c>
      <c r="B9" s="5" t="n">
        <v>1382</v>
      </c>
      <c r="C9" s="5" t="n">
        <v>895</v>
      </c>
    </row>
    <row r="10" spans="1:3">
      <c r="A10" s="4" t="s">
        <v>554</v>
      </c>
      <c r="B10" s="5" t="n">
        <v>286</v>
      </c>
      <c r="C10" s="5" t="n">
        <v>297</v>
      </c>
    </row>
    <row r="11" spans="1:3">
      <c r="A11" s="4" t="s">
        <v>535</v>
      </c>
    </row>
    <row r="12" spans="1:3">
      <c r="A12" s="3" t="s">
        <v>340</v>
      </c>
    </row>
    <row r="13" spans="1:3">
      <c r="A13" s="4" t="s">
        <v>555</v>
      </c>
      <c r="C13" s="5" t="n">
        <v>21</v>
      </c>
    </row>
    <row r="14" spans="1:3">
      <c r="A14" s="4" t="s">
        <v>556</v>
      </c>
      <c r="C14" s="5" t="n">
        <v>26</v>
      </c>
    </row>
    <row r="15" spans="1:3">
      <c r="A15" s="4" t="s">
        <v>554</v>
      </c>
      <c r="C15" s="5" t="n">
        <v>21</v>
      </c>
    </row>
    <row r="16" spans="1:3">
      <c r="A16" s="4" t="s">
        <v>512</v>
      </c>
    </row>
    <row r="17" spans="1:3">
      <c r="A17" s="3" t="s">
        <v>340</v>
      </c>
    </row>
    <row r="18" spans="1:3">
      <c r="A18" s="4" t="s">
        <v>557</v>
      </c>
      <c r="B18" s="5" t="n">
        <v>125</v>
      </c>
      <c r="C18" s="5" t="n">
        <v>234</v>
      </c>
    </row>
    <row r="19" spans="1:3">
      <c r="A19" s="4" t="s">
        <v>555</v>
      </c>
      <c r="C19" s="5" t="n">
        <v>4</v>
      </c>
    </row>
    <row r="20" spans="1:3">
      <c r="A20" s="4" t="s">
        <v>558</v>
      </c>
      <c r="B20" s="5" t="n">
        <v>195</v>
      </c>
      <c r="C20" s="5" t="n">
        <v>397</v>
      </c>
    </row>
    <row r="21" spans="1:3">
      <c r="A21" s="4" t="s">
        <v>556</v>
      </c>
      <c r="C21" s="5" t="n">
        <v>29</v>
      </c>
    </row>
    <row r="22" spans="1:3">
      <c r="A22" s="4" t="s">
        <v>554</v>
      </c>
      <c r="B22" s="5" t="n">
        <v>0</v>
      </c>
      <c r="C22" s="5" t="n">
        <v>4</v>
      </c>
    </row>
    <row r="23" spans="1:3">
      <c r="A23" s="4" t="s">
        <v>511</v>
      </c>
    </row>
    <row r="24" spans="1:3">
      <c r="A24" s="3" t="s">
        <v>340</v>
      </c>
    </row>
    <row r="25" spans="1:3">
      <c r="A25" s="4" t="s">
        <v>557</v>
      </c>
      <c r="B25" s="5" t="n">
        <v>836</v>
      </c>
      <c r="C25" s="5" t="n">
        <v>2220</v>
      </c>
    </row>
    <row r="26" spans="1:3">
      <c r="A26" s="4" t="s">
        <v>555</v>
      </c>
      <c r="C26" s="5" t="n">
        <v>399</v>
      </c>
    </row>
    <row r="27" spans="1:3">
      <c r="A27" s="4" t="s">
        <v>558</v>
      </c>
      <c r="B27" s="5" t="n">
        <v>836</v>
      </c>
      <c r="C27" s="5" t="n">
        <v>2319</v>
      </c>
    </row>
    <row r="28" spans="1:3">
      <c r="A28" s="4" t="s">
        <v>556</v>
      </c>
      <c r="C28" s="5" t="n">
        <v>480</v>
      </c>
    </row>
    <row r="29" spans="1:3">
      <c r="A29" s="4" t="s">
        <v>554</v>
      </c>
      <c r="B29" s="5" t="n">
        <v>0</v>
      </c>
      <c r="C29" s="5" t="n">
        <v>72</v>
      </c>
    </row>
    <row r="30" spans="1:3">
      <c r="A30" s="4" t="s">
        <v>530</v>
      </c>
    </row>
    <row r="31" spans="1:3">
      <c r="A31" s="3" t="s">
        <v>340</v>
      </c>
    </row>
    <row r="32" spans="1:3">
      <c r="A32" s="4" t="s">
        <v>555</v>
      </c>
      <c r="B32" s="5" t="n">
        <v>1121</v>
      </c>
      <c r="C32" s="5" t="n">
        <v>411</v>
      </c>
    </row>
    <row r="33" spans="1:3">
      <c r="A33" s="4" t="s">
        <v>556</v>
      </c>
      <c r="B33" s="5" t="n">
        <v>1152</v>
      </c>
      <c r="C33" s="5" t="n">
        <v>474</v>
      </c>
    </row>
    <row r="34" spans="1:3">
      <c r="A34" s="4" t="s">
        <v>554</v>
      </c>
      <c r="B34" s="6" t="n">
        <v>223</v>
      </c>
      <c r="C34" s="6" t="n">
        <v>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9</v>
      </c>
      <c r="B1" s="2" t="s">
        <v>560</v>
      </c>
      <c r="J1" s="2" t="s">
        <v>1</v>
      </c>
    </row>
    <row r="2" spans="1:11">
      <c r="B2" s="2" t="s">
        <v>2</v>
      </c>
      <c r="C2" s="2" t="s">
        <v>561</v>
      </c>
      <c r="D2" s="2" t="s">
        <v>4</v>
      </c>
      <c r="E2" s="2" t="s">
        <v>562</v>
      </c>
      <c r="F2" s="2" t="s">
        <v>30</v>
      </c>
      <c r="G2" s="2" t="s">
        <v>563</v>
      </c>
      <c r="H2" s="2" t="s">
        <v>564</v>
      </c>
      <c r="I2" s="2" t="s">
        <v>565</v>
      </c>
      <c r="J2" s="2" t="s">
        <v>2</v>
      </c>
      <c r="K2" s="2" t="s">
        <v>30</v>
      </c>
    </row>
    <row r="3" spans="1:11">
      <c r="A3" s="4" t="s">
        <v>566</v>
      </c>
      <c r="J3" s="6" t="n">
        <v>3632</v>
      </c>
      <c r="K3" s="6" t="n">
        <v>6919</v>
      </c>
    </row>
    <row r="4" spans="1:11">
      <c r="A4" s="4" t="s">
        <v>567</v>
      </c>
      <c r="B4" s="6" t="n">
        <v>14573</v>
      </c>
      <c r="C4" s="6" t="n">
        <v>13855</v>
      </c>
      <c r="D4" s="6" t="n">
        <v>13272</v>
      </c>
      <c r="E4" s="6" t="n">
        <v>12467</v>
      </c>
      <c r="F4" s="6" t="n">
        <v>12594</v>
      </c>
      <c r="G4" s="6" t="n">
        <v>12510</v>
      </c>
      <c r="H4" s="6" t="n">
        <v>12011</v>
      </c>
      <c r="I4" s="6" t="n">
        <v>11320</v>
      </c>
      <c r="J4" s="5" t="n">
        <v>134</v>
      </c>
      <c r="K4" s="5" t="n">
        <v>232</v>
      </c>
    </row>
    <row r="5" spans="1:11">
      <c r="A5" s="4" t="s">
        <v>512</v>
      </c>
    </row>
    <row r="6" spans="1:11">
      <c r="A6" s="4" t="s">
        <v>566</v>
      </c>
      <c r="J6" s="5" t="n">
        <v>156</v>
      </c>
      <c r="K6" s="5" t="n">
        <v>285</v>
      </c>
    </row>
    <row r="7" spans="1:11">
      <c r="A7" s="4" t="s">
        <v>567</v>
      </c>
      <c r="J7" s="5" t="n">
        <v>0</v>
      </c>
      <c r="K7" s="5" t="n">
        <v>1</v>
      </c>
    </row>
    <row r="8" spans="1:11">
      <c r="A8" s="4" t="s">
        <v>511</v>
      </c>
    </row>
    <row r="9" spans="1:11">
      <c r="A9" s="4" t="s">
        <v>566</v>
      </c>
      <c r="J9" s="5" t="n">
        <v>1244</v>
      </c>
      <c r="K9" s="5" t="n">
        <v>5241</v>
      </c>
    </row>
    <row r="10" spans="1:11">
      <c r="A10" s="4" t="s">
        <v>567</v>
      </c>
      <c r="J10" s="5" t="n">
        <v>46</v>
      </c>
      <c r="K10" s="5" t="n">
        <v>181</v>
      </c>
    </row>
    <row r="11" spans="1:11">
      <c r="A11" s="4" t="s">
        <v>530</v>
      </c>
    </row>
    <row r="12" spans="1:11">
      <c r="A12" s="4" t="s">
        <v>566</v>
      </c>
      <c r="J12" s="5" t="n">
        <v>629</v>
      </c>
      <c r="K12" s="5" t="n">
        <v>728</v>
      </c>
    </row>
    <row r="13" spans="1:11">
      <c r="A13" s="4" t="s">
        <v>567</v>
      </c>
      <c r="J13" s="5" t="n">
        <v>26</v>
      </c>
      <c r="K13" s="5" t="n">
        <v>26</v>
      </c>
    </row>
    <row r="14" spans="1:11">
      <c r="A14" s="4" t="s">
        <v>534</v>
      </c>
    </row>
    <row r="15" spans="1:11">
      <c r="A15" s="4" t="s">
        <v>566</v>
      </c>
      <c r="J15" s="5" t="n">
        <v>1594</v>
      </c>
      <c r="K15" s="5" t="n">
        <v>642</v>
      </c>
    </row>
    <row r="16" spans="1:11">
      <c r="A16" s="4" t="s">
        <v>567</v>
      </c>
      <c r="J16" s="5" t="n">
        <v>62</v>
      </c>
      <c r="K16" s="5" t="n">
        <v>24</v>
      </c>
    </row>
    <row r="17" spans="1:11">
      <c r="A17" s="4" t="s">
        <v>535</v>
      </c>
    </row>
    <row r="18" spans="1:11">
      <c r="A18" s="4" t="s">
        <v>566</v>
      </c>
      <c r="J18" s="5" t="n">
        <v>9</v>
      </c>
      <c r="K18" s="5" t="n">
        <v>23</v>
      </c>
    </row>
    <row r="19" spans="1:11">
      <c r="A19" s="4" t="s">
        <v>567</v>
      </c>
      <c r="J19" s="6" t="n">
        <v>0</v>
      </c>
      <c r="K19" s="6" t="n">
        <v>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8</v>
      </c>
      <c r="B1" s="2" t="s">
        <v>2</v>
      </c>
      <c r="C1" s="2" t="s">
        <v>30</v>
      </c>
    </row>
    <row r="2" spans="1:3">
      <c r="A2" s="3" t="s">
        <v>344</v>
      </c>
    </row>
    <row r="3" spans="1:3">
      <c r="A3" s="4" t="s">
        <v>344</v>
      </c>
      <c r="B3" s="6" t="n">
        <v>968</v>
      </c>
      <c r="C3" s="6" t="n">
        <v>513</v>
      </c>
    </row>
    <row r="4" spans="1:3">
      <c r="A4" s="4" t="s">
        <v>530</v>
      </c>
    </row>
    <row r="5" spans="1:3">
      <c r="A5" s="3" t="s">
        <v>344</v>
      </c>
    </row>
    <row r="6" spans="1:3">
      <c r="A6" s="4" t="s">
        <v>344</v>
      </c>
      <c r="B6" s="5" t="n">
        <v>783</v>
      </c>
      <c r="C6" s="5" t="n">
        <v>65</v>
      </c>
    </row>
    <row r="7" spans="1:3">
      <c r="A7" s="4" t="s">
        <v>534</v>
      </c>
    </row>
    <row r="8" spans="1:3">
      <c r="A8" s="3" t="s">
        <v>344</v>
      </c>
    </row>
    <row r="9" spans="1:3">
      <c r="A9" s="4" t="s">
        <v>344</v>
      </c>
      <c r="B9" s="5" t="n">
        <v>60</v>
      </c>
      <c r="C9" s="5" t="n">
        <v>189</v>
      </c>
    </row>
    <row r="10" spans="1:3">
      <c r="A10" s="4" t="s">
        <v>512</v>
      </c>
    </row>
    <row r="11" spans="1:3">
      <c r="A11" s="3" t="s">
        <v>344</v>
      </c>
    </row>
    <row r="12" spans="1:3">
      <c r="A12" s="4" t="s">
        <v>344</v>
      </c>
      <c r="B12" s="5" t="n">
        <v>125</v>
      </c>
      <c r="C12" s="5" t="n">
        <v>238</v>
      </c>
    </row>
    <row r="13" spans="1:3">
      <c r="A13" s="4" t="s">
        <v>535</v>
      </c>
    </row>
    <row r="14" spans="1:3">
      <c r="A14" s="3" t="s">
        <v>344</v>
      </c>
    </row>
    <row r="15" spans="1:3">
      <c r="A15" s="4" t="s">
        <v>344</v>
      </c>
      <c r="B15" s="6" t="n">
        <v>0</v>
      </c>
      <c r="C15"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9</v>
      </c>
      <c r="B1" s="2" t="s">
        <v>2</v>
      </c>
      <c r="C1" s="2" t="s">
        <v>30</v>
      </c>
    </row>
    <row r="2" spans="1:3">
      <c r="A2" s="3" t="s">
        <v>570</v>
      </c>
    </row>
    <row r="3" spans="1:3">
      <c r="A3" s="4" t="s">
        <v>571</v>
      </c>
      <c r="B3" s="6" t="n">
        <v>0</v>
      </c>
      <c r="C3" s="6" t="n">
        <v>0</v>
      </c>
    </row>
    <row r="4" spans="1:3">
      <c r="A4" s="4" t="s">
        <v>572</v>
      </c>
      <c r="B4" s="5" t="n">
        <v>0</v>
      </c>
      <c r="C4" s="5" t="n">
        <v>0</v>
      </c>
    </row>
    <row r="5" spans="1:3">
      <c r="A5" s="4" t="s">
        <v>573</v>
      </c>
      <c r="B5" s="5" t="n">
        <v>0</v>
      </c>
      <c r="C5" s="5" t="n">
        <v>0</v>
      </c>
    </row>
    <row r="6" spans="1:3">
      <c r="A6" s="4" t="s">
        <v>574</v>
      </c>
      <c r="B6" s="5" t="n">
        <v>968</v>
      </c>
      <c r="C6" s="5" t="n">
        <v>513</v>
      </c>
    </row>
    <row r="7" spans="1:3">
      <c r="A7" s="4" t="s">
        <v>575</v>
      </c>
      <c r="B7" s="5" t="n">
        <v>968</v>
      </c>
      <c r="C7" s="5" t="n">
        <v>513</v>
      </c>
    </row>
    <row r="8" spans="1:3">
      <c r="A8" s="4" t="s">
        <v>576</v>
      </c>
      <c r="B8" s="5" t="n">
        <v>1189794</v>
      </c>
      <c r="C8" s="5" t="n">
        <v>1015013</v>
      </c>
    </row>
    <row r="9" spans="1:3">
      <c r="A9" s="4" t="s">
        <v>507</v>
      </c>
      <c r="B9" s="5" t="n">
        <v>1190762</v>
      </c>
      <c r="C9" s="5" t="n">
        <v>1015526</v>
      </c>
    </row>
    <row r="10" spans="1:3">
      <c r="A10" s="4" t="s">
        <v>511</v>
      </c>
    </row>
    <row r="11" spans="1:3">
      <c r="A11" s="3" t="s">
        <v>570</v>
      </c>
    </row>
    <row r="12" spans="1:3">
      <c r="A12" s="4" t="s">
        <v>571</v>
      </c>
      <c r="B12" s="5" t="n">
        <v>0</v>
      </c>
      <c r="C12" s="5" t="n">
        <v>0</v>
      </c>
    </row>
    <row r="13" spans="1:3">
      <c r="A13" s="4" t="s">
        <v>572</v>
      </c>
      <c r="B13" s="5" t="n">
        <v>0</v>
      </c>
      <c r="C13" s="5" t="n">
        <v>0</v>
      </c>
    </row>
    <row r="14" spans="1:3">
      <c r="A14" s="4" t="s">
        <v>573</v>
      </c>
      <c r="B14" s="5" t="n">
        <v>0</v>
      </c>
      <c r="C14" s="5" t="n">
        <v>0</v>
      </c>
    </row>
    <row r="15" spans="1:3">
      <c r="A15" s="4" t="s">
        <v>574</v>
      </c>
      <c r="B15" s="5" t="n">
        <v>0</v>
      </c>
      <c r="C15" s="5" t="n">
        <v>0</v>
      </c>
    </row>
    <row r="16" spans="1:3">
      <c r="A16" s="4" t="s">
        <v>575</v>
      </c>
      <c r="B16" s="5" t="n">
        <v>0</v>
      </c>
      <c r="C16" s="5" t="n">
        <v>0</v>
      </c>
    </row>
    <row r="17" spans="1:3">
      <c r="A17" s="4" t="s">
        <v>576</v>
      </c>
      <c r="B17" s="5" t="n">
        <v>641652</v>
      </c>
      <c r="C17" s="5" t="n">
        <v>533909</v>
      </c>
    </row>
    <row r="18" spans="1:3">
      <c r="A18" s="4" t="s">
        <v>507</v>
      </c>
      <c r="B18" s="5" t="n">
        <v>641652</v>
      </c>
      <c r="C18" s="5" t="n">
        <v>533909</v>
      </c>
    </row>
    <row r="19" spans="1:3">
      <c r="A19" s="4" t="s">
        <v>530</v>
      </c>
    </row>
    <row r="20" spans="1:3">
      <c r="A20" s="3" t="s">
        <v>570</v>
      </c>
    </row>
    <row r="21" spans="1:3">
      <c r="A21" s="4" t="s">
        <v>571</v>
      </c>
      <c r="B21" s="5" t="n">
        <v>0</v>
      </c>
      <c r="C21" s="5" t="n">
        <v>0</v>
      </c>
    </row>
    <row r="22" spans="1:3">
      <c r="A22" s="4" t="s">
        <v>572</v>
      </c>
      <c r="B22" s="5" t="n">
        <v>0</v>
      </c>
      <c r="C22" s="5" t="n">
        <v>0</v>
      </c>
    </row>
    <row r="23" spans="1:3">
      <c r="A23" s="4" t="s">
        <v>573</v>
      </c>
      <c r="B23" s="5" t="n">
        <v>0</v>
      </c>
      <c r="C23" s="5" t="n">
        <v>0</v>
      </c>
    </row>
    <row r="24" spans="1:3">
      <c r="A24" s="4" t="s">
        <v>574</v>
      </c>
      <c r="B24" s="5" t="n">
        <v>783</v>
      </c>
      <c r="C24" s="5" t="n">
        <v>65</v>
      </c>
    </row>
    <row r="25" spans="1:3">
      <c r="A25" s="4" t="s">
        <v>575</v>
      </c>
      <c r="B25" s="5" t="n">
        <v>783</v>
      </c>
      <c r="C25" s="5" t="n">
        <v>65</v>
      </c>
    </row>
    <row r="26" spans="1:3">
      <c r="A26" s="4" t="s">
        <v>576</v>
      </c>
      <c r="B26" s="5" t="n">
        <v>286338</v>
      </c>
      <c r="C26" s="5" t="n">
        <v>249642</v>
      </c>
    </row>
    <row r="27" spans="1:3">
      <c r="A27" s="4" t="s">
        <v>507</v>
      </c>
      <c r="B27" s="5" t="n">
        <v>287121</v>
      </c>
      <c r="C27" s="5" t="n">
        <v>249707</v>
      </c>
    </row>
    <row r="28" spans="1:3">
      <c r="A28" s="4" t="s">
        <v>534</v>
      </c>
    </row>
    <row r="29" spans="1:3">
      <c r="A29" s="3" t="s">
        <v>570</v>
      </c>
    </row>
    <row r="30" spans="1:3">
      <c r="A30" s="4" t="s">
        <v>571</v>
      </c>
      <c r="B30" s="5" t="n">
        <v>0</v>
      </c>
      <c r="C30" s="5" t="n">
        <v>0</v>
      </c>
    </row>
    <row r="31" spans="1:3">
      <c r="A31" s="4" t="s">
        <v>572</v>
      </c>
      <c r="B31" s="5" t="n">
        <v>0</v>
      </c>
      <c r="C31" s="5" t="n">
        <v>0</v>
      </c>
    </row>
    <row r="32" spans="1:3">
      <c r="A32" s="4" t="s">
        <v>573</v>
      </c>
      <c r="B32" s="5" t="n">
        <v>0</v>
      </c>
      <c r="C32" s="5" t="n">
        <v>0</v>
      </c>
    </row>
    <row r="33" spans="1:3">
      <c r="A33" s="4" t="s">
        <v>574</v>
      </c>
      <c r="B33" s="5" t="n">
        <v>60</v>
      </c>
      <c r="C33" s="5" t="n">
        <v>189</v>
      </c>
    </row>
    <row r="34" spans="1:3">
      <c r="A34" s="4" t="s">
        <v>575</v>
      </c>
      <c r="B34" s="5" t="n">
        <v>60</v>
      </c>
      <c r="C34" s="5" t="n">
        <v>189</v>
      </c>
    </row>
    <row r="35" spans="1:3">
      <c r="A35" s="4" t="s">
        <v>576</v>
      </c>
      <c r="B35" s="5" t="n">
        <v>170649</v>
      </c>
      <c r="C35" s="5" t="n">
        <v>153480</v>
      </c>
    </row>
    <row r="36" spans="1:3">
      <c r="A36" s="4" t="s">
        <v>507</v>
      </c>
      <c r="B36" s="5" t="n">
        <v>170709</v>
      </c>
      <c r="C36" s="5" t="n">
        <v>153669</v>
      </c>
    </row>
    <row r="37" spans="1:3">
      <c r="A37" s="4" t="s">
        <v>535</v>
      </c>
    </row>
    <row r="38" spans="1:3">
      <c r="A38" s="3" t="s">
        <v>570</v>
      </c>
    </row>
    <row r="39" spans="1:3">
      <c r="A39" s="4" t="s">
        <v>571</v>
      </c>
      <c r="B39" s="5" t="n">
        <v>0</v>
      </c>
      <c r="C39" s="5" t="n">
        <v>0</v>
      </c>
    </row>
    <row r="40" spans="1:3">
      <c r="A40" s="4" t="s">
        <v>572</v>
      </c>
      <c r="B40" s="5" t="n">
        <v>0</v>
      </c>
      <c r="C40" s="5" t="n">
        <v>0</v>
      </c>
    </row>
    <row r="41" spans="1:3">
      <c r="A41" s="4" t="s">
        <v>573</v>
      </c>
      <c r="B41" s="5" t="n">
        <v>0</v>
      </c>
      <c r="C41" s="5" t="n">
        <v>0</v>
      </c>
    </row>
    <row r="42" spans="1:3">
      <c r="A42" s="4" t="s">
        <v>574</v>
      </c>
      <c r="B42" s="5" t="n">
        <v>0</v>
      </c>
      <c r="C42" s="5" t="n">
        <v>21</v>
      </c>
    </row>
    <row r="43" spans="1:3">
      <c r="A43" s="4" t="s">
        <v>575</v>
      </c>
      <c r="B43" s="5" t="n">
        <v>0</v>
      </c>
      <c r="C43" s="5" t="n">
        <v>21</v>
      </c>
    </row>
    <row r="44" spans="1:3">
      <c r="A44" s="4" t="s">
        <v>576</v>
      </c>
      <c r="B44" s="5" t="n">
        <v>11542</v>
      </c>
      <c r="C44" s="5" t="n">
        <v>13518</v>
      </c>
    </row>
    <row r="45" spans="1:3">
      <c r="A45" s="4" t="s">
        <v>507</v>
      </c>
      <c r="B45" s="5" t="n">
        <v>11542</v>
      </c>
      <c r="C45" s="5" t="n">
        <v>13539</v>
      </c>
    </row>
    <row r="46" spans="1:3">
      <c r="A46" s="4" t="s">
        <v>512</v>
      </c>
    </row>
    <row r="47" spans="1:3">
      <c r="A47" s="3" t="s">
        <v>570</v>
      </c>
    </row>
    <row r="48" spans="1:3">
      <c r="A48" s="4" t="s">
        <v>571</v>
      </c>
      <c r="C48" s="5" t="n">
        <v>0</v>
      </c>
    </row>
    <row r="49" spans="1:3">
      <c r="A49" s="4" t="s">
        <v>572</v>
      </c>
      <c r="C49" s="5" t="n">
        <v>0</v>
      </c>
    </row>
    <row r="50" spans="1:3">
      <c r="A50" s="4" t="s">
        <v>573</v>
      </c>
      <c r="C50" s="5" t="n">
        <v>0</v>
      </c>
    </row>
    <row r="51" spans="1:3">
      <c r="A51" s="4" t="s">
        <v>574</v>
      </c>
      <c r="C51" s="5" t="n">
        <v>238</v>
      </c>
    </row>
    <row r="52" spans="1:3">
      <c r="A52" s="4" t="s">
        <v>575</v>
      </c>
      <c r="C52" s="5" t="n">
        <v>238</v>
      </c>
    </row>
    <row r="53" spans="1:3">
      <c r="A53" s="4" t="s">
        <v>576</v>
      </c>
      <c r="C53" s="5" t="n">
        <v>64464</v>
      </c>
    </row>
    <row r="54" spans="1:3">
      <c r="A54" s="4" t="s">
        <v>507</v>
      </c>
      <c r="B54" s="5" t="n">
        <v>79738</v>
      </c>
      <c r="C54" s="6" t="n">
        <v>64702</v>
      </c>
    </row>
    <row r="55" spans="1:3">
      <c r="A55" s="4" t="s">
        <v>512</v>
      </c>
    </row>
    <row r="56" spans="1:3">
      <c r="A56" s="3" t="s">
        <v>570</v>
      </c>
    </row>
    <row r="57" spans="1:3">
      <c r="A57" s="4" t="s">
        <v>571</v>
      </c>
      <c r="B57" s="5" t="n">
        <v>0</v>
      </c>
    </row>
    <row r="58" spans="1:3">
      <c r="A58" s="4" t="s">
        <v>572</v>
      </c>
      <c r="B58" s="5" t="n">
        <v>0</v>
      </c>
    </row>
    <row r="59" spans="1:3">
      <c r="A59" s="4" t="s">
        <v>573</v>
      </c>
      <c r="B59" s="5" t="n">
        <v>0</v>
      </c>
    </row>
    <row r="60" spans="1:3">
      <c r="A60" s="4" t="s">
        <v>574</v>
      </c>
      <c r="B60" s="5" t="n">
        <v>125</v>
      </c>
    </row>
    <row r="61" spans="1:3">
      <c r="A61" s="4" t="s">
        <v>575</v>
      </c>
      <c r="B61" s="5" t="n">
        <v>125</v>
      </c>
    </row>
    <row r="62" spans="1:3">
      <c r="A62" s="4" t="s">
        <v>576</v>
      </c>
      <c r="B62" s="5" t="n">
        <v>79613</v>
      </c>
    </row>
    <row r="63" spans="1:3">
      <c r="A63" s="4" t="s">
        <v>507</v>
      </c>
      <c r="B63" s="6" t="n">
        <v>79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c r="B2" s="6" t="n">
        <v>1190762</v>
      </c>
      <c r="C2" s="6" t="n">
        <v>1011635</v>
      </c>
    </row>
    <row r="3" spans="1:3">
      <c r="A3" s="4" t="s">
        <v>579</v>
      </c>
    </row>
    <row r="4" spans="1:3">
      <c r="A4" s="4" t="s">
        <v>578</v>
      </c>
      <c r="B4" s="5" t="n">
        <v>3343</v>
      </c>
      <c r="C4" s="5" t="n">
        <v>3227</v>
      </c>
    </row>
    <row r="5" spans="1:3">
      <c r="A5" s="4" t="s">
        <v>580</v>
      </c>
    </row>
    <row r="6" spans="1:3">
      <c r="A6" s="4" t="s">
        <v>578</v>
      </c>
      <c r="B6" s="5" t="n">
        <v>23046</v>
      </c>
      <c r="C6" s="5" t="n">
        <v>14730</v>
      </c>
    </row>
    <row r="7" spans="1:3">
      <c r="A7" s="4" t="s">
        <v>581</v>
      </c>
    </row>
    <row r="8" spans="1:3">
      <c r="A8" s="4" t="s">
        <v>578</v>
      </c>
      <c r="B8" s="5" t="n">
        <v>388508</v>
      </c>
      <c r="C8" s="5" t="n">
        <v>335238</v>
      </c>
    </row>
    <row r="9" spans="1:3">
      <c r="A9" s="4" t="s">
        <v>582</v>
      </c>
    </row>
    <row r="10" spans="1:3">
      <c r="A10" s="4" t="s">
        <v>578</v>
      </c>
      <c r="B10" s="5" t="n">
        <v>548160</v>
      </c>
      <c r="C10" s="5" t="n">
        <v>455508</v>
      </c>
    </row>
    <row r="11" spans="1:3">
      <c r="A11" s="4" t="s">
        <v>583</v>
      </c>
    </row>
    <row r="12" spans="1:3">
      <c r="A12" s="4" t="s">
        <v>578</v>
      </c>
      <c r="B12" s="5" t="n">
        <v>205266</v>
      </c>
      <c r="C12" s="5" t="n">
        <v>197709</v>
      </c>
    </row>
    <row r="13" spans="1:3">
      <c r="A13" s="4" t="s">
        <v>584</v>
      </c>
    </row>
    <row r="14" spans="1:3">
      <c r="A14" s="4" t="s">
        <v>578</v>
      </c>
      <c r="B14" s="5" t="n">
        <v>20394</v>
      </c>
      <c r="C14" s="5" t="n">
        <v>5223</v>
      </c>
    </row>
    <row r="15" spans="1:3">
      <c r="A15" s="4" t="s">
        <v>585</v>
      </c>
    </row>
    <row r="16" spans="1:3">
      <c r="A16" s="4" t="s">
        <v>578</v>
      </c>
      <c r="B16" s="5" t="n">
        <v>2045</v>
      </c>
      <c r="C16" s="5" t="n">
        <v>0</v>
      </c>
    </row>
    <row r="17" spans="1:3">
      <c r="A17" s="4" t="s">
        <v>512</v>
      </c>
    </row>
    <row r="18" spans="1:3">
      <c r="A18" s="4" t="s">
        <v>578</v>
      </c>
      <c r="B18" s="5" t="n">
        <v>79738</v>
      </c>
      <c r="C18" s="5" t="n">
        <v>64464</v>
      </c>
    </row>
    <row r="19" spans="1:3">
      <c r="A19" s="4" t="s">
        <v>586</v>
      </c>
    </row>
    <row r="20" spans="1:3">
      <c r="A20" s="4" t="s">
        <v>578</v>
      </c>
      <c r="B20" s="5" t="n">
        <v>0</v>
      </c>
      <c r="C20" s="5" t="n">
        <v>26</v>
      </c>
    </row>
    <row r="21" spans="1:3">
      <c r="A21" s="4" t="s">
        <v>587</v>
      </c>
    </row>
    <row r="22" spans="1:3">
      <c r="A22" s="4" t="s">
        <v>578</v>
      </c>
      <c r="B22" s="5" t="n">
        <v>1005</v>
      </c>
      <c r="C22" s="5" t="n">
        <v>200</v>
      </c>
    </row>
    <row r="23" spans="1:3">
      <c r="A23" s="4" t="s">
        <v>588</v>
      </c>
    </row>
    <row r="24" spans="1:3">
      <c r="A24" s="4" t="s">
        <v>578</v>
      </c>
      <c r="B24" s="5" t="n">
        <v>911</v>
      </c>
      <c r="C24" s="5" t="n">
        <v>2545</v>
      </c>
    </row>
    <row r="25" spans="1:3">
      <c r="A25" s="4" t="s">
        <v>589</v>
      </c>
    </row>
    <row r="26" spans="1:3">
      <c r="A26" s="4" t="s">
        <v>578</v>
      </c>
      <c r="B26" s="5" t="n">
        <v>22901</v>
      </c>
      <c r="C26" s="5" t="n">
        <v>14318</v>
      </c>
    </row>
    <row r="27" spans="1:3">
      <c r="A27" s="4" t="s">
        <v>590</v>
      </c>
    </row>
    <row r="28" spans="1:3">
      <c r="A28" s="4" t="s">
        <v>578</v>
      </c>
      <c r="B28" s="5" t="n">
        <v>54601</v>
      </c>
      <c r="C28" s="5" t="n">
        <v>47133</v>
      </c>
    </row>
    <row r="29" spans="1:3">
      <c r="A29" s="4" t="s">
        <v>591</v>
      </c>
    </row>
    <row r="30" spans="1:3">
      <c r="A30" s="4" t="s">
        <v>578</v>
      </c>
      <c r="B30" s="5" t="n">
        <v>195</v>
      </c>
      <c r="C30" s="5" t="n">
        <v>242</v>
      </c>
    </row>
    <row r="31" spans="1:3">
      <c r="A31" s="4" t="s">
        <v>592</v>
      </c>
    </row>
    <row r="32" spans="1:3">
      <c r="A32" s="4" t="s">
        <v>578</v>
      </c>
      <c r="B32" s="5" t="n">
        <v>125</v>
      </c>
      <c r="C32" s="5" t="n">
        <v>0</v>
      </c>
    </row>
    <row r="33" spans="1:3">
      <c r="A33" s="4" t="s">
        <v>511</v>
      </c>
    </row>
    <row r="34" spans="1:3">
      <c r="A34" s="4" t="s">
        <v>578</v>
      </c>
      <c r="B34" s="5" t="n">
        <v>641652</v>
      </c>
      <c r="C34" s="5" t="n">
        <v>531290</v>
      </c>
    </row>
    <row r="35" spans="1:3">
      <c r="A35" s="4" t="s">
        <v>593</v>
      </c>
    </row>
    <row r="36" spans="1:3">
      <c r="A36" s="4" t="s">
        <v>578</v>
      </c>
      <c r="B36" s="5" t="n">
        <v>0</v>
      </c>
      <c r="C36" s="5" t="n">
        <v>0</v>
      </c>
    </row>
    <row r="37" spans="1:3">
      <c r="A37" s="4" t="s">
        <v>594</v>
      </c>
    </row>
    <row r="38" spans="1:3">
      <c r="A38" s="4" t="s">
        <v>578</v>
      </c>
      <c r="B38" s="5" t="n">
        <v>539</v>
      </c>
      <c r="C38" s="5" t="n">
        <v>619</v>
      </c>
    </row>
    <row r="39" spans="1:3">
      <c r="A39" s="4" t="s">
        <v>595</v>
      </c>
    </row>
    <row r="40" spans="1:3">
      <c r="A40" s="4" t="s">
        <v>578</v>
      </c>
      <c r="B40" s="5" t="n">
        <v>223459</v>
      </c>
      <c r="C40" s="5" t="n">
        <v>195935</v>
      </c>
    </row>
    <row r="41" spans="1:3">
      <c r="A41" s="4" t="s">
        <v>596</v>
      </c>
    </row>
    <row r="42" spans="1:3">
      <c r="A42" s="4" t="s">
        <v>578</v>
      </c>
      <c r="B42" s="5" t="n">
        <v>311711</v>
      </c>
      <c r="C42" s="5" t="n">
        <v>243771</v>
      </c>
    </row>
    <row r="43" spans="1:3">
      <c r="A43" s="4" t="s">
        <v>597</v>
      </c>
    </row>
    <row r="44" spans="1:3">
      <c r="A44" s="4" t="s">
        <v>578</v>
      </c>
      <c r="B44" s="5" t="n">
        <v>87443</v>
      </c>
      <c r="C44" s="5" t="n">
        <v>87492</v>
      </c>
    </row>
    <row r="45" spans="1:3">
      <c r="A45" s="4" t="s">
        <v>598</v>
      </c>
    </row>
    <row r="46" spans="1:3">
      <c r="A46" s="4" t="s">
        <v>578</v>
      </c>
      <c r="B46" s="5" t="n">
        <v>18500</v>
      </c>
      <c r="C46" s="5" t="n">
        <v>3473</v>
      </c>
    </row>
    <row r="47" spans="1:3">
      <c r="A47" s="4" t="s">
        <v>599</v>
      </c>
    </row>
    <row r="48" spans="1:3">
      <c r="A48" s="4" t="s">
        <v>578</v>
      </c>
      <c r="B48" s="5" t="n">
        <v>0</v>
      </c>
      <c r="C48" s="5" t="n">
        <v>0</v>
      </c>
    </row>
    <row r="49" spans="1:3">
      <c r="A49" s="4" t="s">
        <v>530</v>
      </c>
    </row>
    <row r="50" spans="1:3">
      <c r="A50" s="4" t="s">
        <v>578</v>
      </c>
      <c r="B50" s="5" t="n">
        <v>287121</v>
      </c>
      <c r="C50" s="5" t="n">
        <v>249296</v>
      </c>
    </row>
    <row r="51" spans="1:3">
      <c r="A51" s="4" t="s">
        <v>600</v>
      </c>
    </row>
    <row r="52" spans="1:3">
      <c r="A52" s="4" t="s">
        <v>578</v>
      </c>
      <c r="B52" s="5" t="n">
        <v>50</v>
      </c>
      <c r="C52" s="5" t="n">
        <v>53</v>
      </c>
    </row>
    <row r="53" spans="1:3">
      <c r="A53" s="4" t="s">
        <v>601</v>
      </c>
    </row>
    <row r="54" spans="1:3">
      <c r="A54" s="4" t="s">
        <v>578</v>
      </c>
      <c r="B54" s="5" t="n">
        <v>19247</v>
      </c>
      <c r="C54" s="5" t="n">
        <v>10933</v>
      </c>
    </row>
    <row r="55" spans="1:3">
      <c r="A55" s="4" t="s">
        <v>602</v>
      </c>
    </row>
    <row r="56" spans="1:3">
      <c r="A56" s="4" t="s">
        <v>578</v>
      </c>
      <c r="B56" s="5" t="n">
        <v>130748</v>
      </c>
      <c r="C56" s="5" t="n">
        <v>111123</v>
      </c>
    </row>
    <row r="57" spans="1:3">
      <c r="A57" s="4" t="s">
        <v>603</v>
      </c>
    </row>
    <row r="58" spans="1:3">
      <c r="A58" s="4" t="s">
        <v>578</v>
      </c>
      <c r="B58" s="5" t="n">
        <v>102137</v>
      </c>
      <c r="C58" s="5" t="n">
        <v>92127</v>
      </c>
    </row>
    <row r="59" spans="1:3">
      <c r="A59" s="4" t="s">
        <v>604</v>
      </c>
    </row>
    <row r="60" spans="1:3">
      <c r="A60" s="4" t="s">
        <v>578</v>
      </c>
      <c r="B60" s="5" t="n">
        <v>33013</v>
      </c>
      <c r="C60" s="5" t="n">
        <v>34346</v>
      </c>
    </row>
    <row r="61" spans="1:3">
      <c r="A61" s="4" t="s">
        <v>605</v>
      </c>
    </row>
    <row r="62" spans="1:3">
      <c r="A62" s="4" t="s">
        <v>578</v>
      </c>
      <c r="B62" s="5" t="n">
        <v>1143</v>
      </c>
      <c r="C62" s="5" t="n">
        <v>714</v>
      </c>
    </row>
    <row r="63" spans="1:3">
      <c r="A63" s="4" t="s">
        <v>606</v>
      </c>
    </row>
    <row r="64" spans="1:3">
      <c r="A64" s="4" t="s">
        <v>578</v>
      </c>
      <c r="B64" s="5" t="n">
        <v>783</v>
      </c>
      <c r="C64" s="5" t="n">
        <v>0</v>
      </c>
    </row>
    <row r="65" spans="1:3">
      <c r="A65" s="4" t="s">
        <v>534</v>
      </c>
    </row>
    <row r="66" spans="1:3">
      <c r="A66" s="4" t="s">
        <v>578</v>
      </c>
      <c r="B66" s="5" t="n">
        <v>170709</v>
      </c>
      <c r="C66" s="5" t="n">
        <v>153066</v>
      </c>
    </row>
    <row r="67" spans="1:3">
      <c r="A67" s="4" t="s">
        <v>607</v>
      </c>
    </row>
    <row r="68" spans="1:3">
      <c r="A68" s="4" t="s">
        <v>578</v>
      </c>
      <c r="B68" s="5" t="n">
        <v>2133</v>
      </c>
      <c r="C68" s="5" t="n">
        <v>2168</v>
      </c>
    </row>
    <row r="69" spans="1:3">
      <c r="A69" s="4" t="s">
        <v>608</v>
      </c>
    </row>
    <row r="70" spans="1:3">
      <c r="A70" s="4" t="s">
        <v>578</v>
      </c>
      <c r="B70" s="5" t="n">
        <v>1525</v>
      </c>
      <c r="C70" s="5" t="n">
        <v>1909</v>
      </c>
    </row>
    <row r="71" spans="1:3">
      <c r="A71" s="4" t="s">
        <v>609</v>
      </c>
    </row>
    <row r="72" spans="1:3">
      <c r="A72" s="4" t="s">
        <v>578</v>
      </c>
      <c r="B72" s="5" t="n">
        <v>32304</v>
      </c>
      <c r="C72" s="5" t="n">
        <v>24675</v>
      </c>
    </row>
    <row r="73" spans="1:3">
      <c r="A73" s="4" t="s">
        <v>610</v>
      </c>
    </row>
    <row r="74" spans="1:3">
      <c r="A74" s="4" t="s">
        <v>578</v>
      </c>
      <c r="B74" s="5" t="n">
        <v>104019</v>
      </c>
      <c r="C74" s="5" t="n">
        <v>96900</v>
      </c>
    </row>
    <row r="75" spans="1:3">
      <c r="A75" s="4" t="s">
        <v>611</v>
      </c>
    </row>
    <row r="76" spans="1:3">
      <c r="A76" s="4" t="s">
        <v>578</v>
      </c>
      <c r="B76" s="5" t="n">
        <v>29035</v>
      </c>
      <c r="C76" s="5" t="n">
        <v>26802</v>
      </c>
    </row>
    <row r="77" spans="1:3">
      <c r="A77" s="4" t="s">
        <v>612</v>
      </c>
    </row>
    <row r="78" spans="1:3">
      <c r="A78" s="4" t="s">
        <v>578</v>
      </c>
      <c r="B78" s="5" t="n">
        <v>556</v>
      </c>
      <c r="C78" s="5" t="n">
        <v>612</v>
      </c>
    </row>
    <row r="79" spans="1:3">
      <c r="A79" s="4" t="s">
        <v>613</v>
      </c>
    </row>
    <row r="80" spans="1:3">
      <c r="A80" s="4" t="s">
        <v>578</v>
      </c>
      <c r="B80" s="5" t="n">
        <v>1137</v>
      </c>
      <c r="C80" s="5" t="n">
        <v>0</v>
      </c>
    </row>
    <row r="81" spans="1:3">
      <c r="A81" s="4" t="s">
        <v>535</v>
      </c>
    </row>
    <row r="82" spans="1:3">
      <c r="A82" s="4" t="s">
        <v>578</v>
      </c>
      <c r="B82" s="5" t="n">
        <v>11542</v>
      </c>
      <c r="C82" s="5" t="n">
        <v>13519</v>
      </c>
    </row>
    <row r="83" spans="1:3">
      <c r="A83" s="4" t="s">
        <v>614</v>
      </c>
    </row>
    <row r="84" spans="1:3">
      <c r="A84" s="4" t="s">
        <v>578</v>
      </c>
      <c r="B84" s="5" t="n">
        <v>1160</v>
      </c>
      <c r="C84" s="5" t="n">
        <v>980</v>
      </c>
    </row>
    <row r="85" spans="1:3">
      <c r="A85" s="4" t="s">
        <v>615</v>
      </c>
    </row>
    <row r="86" spans="1:3">
      <c r="A86" s="4" t="s">
        <v>578</v>
      </c>
      <c r="B86" s="5" t="n">
        <v>730</v>
      </c>
      <c r="C86" s="5" t="n">
        <v>1069</v>
      </c>
    </row>
    <row r="87" spans="1:3">
      <c r="A87" s="4" t="s">
        <v>616</v>
      </c>
    </row>
    <row r="88" spans="1:3">
      <c r="A88" s="4" t="s">
        <v>578</v>
      </c>
      <c r="B88" s="5" t="n">
        <v>1086</v>
      </c>
      <c r="C88" s="5" t="n">
        <v>960</v>
      </c>
    </row>
    <row r="89" spans="1:3">
      <c r="A89" s="4" t="s">
        <v>617</v>
      </c>
    </row>
    <row r="90" spans="1:3">
      <c r="A90" s="4" t="s">
        <v>578</v>
      </c>
      <c r="B90" s="5" t="n">
        <v>7392</v>
      </c>
      <c r="C90" s="5" t="n">
        <v>8392</v>
      </c>
    </row>
    <row r="91" spans="1:3">
      <c r="A91" s="4" t="s">
        <v>618</v>
      </c>
    </row>
    <row r="92" spans="1:3">
      <c r="A92" s="4" t="s">
        <v>578</v>
      </c>
      <c r="B92" s="5" t="n">
        <v>1174</v>
      </c>
      <c r="C92" s="5" t="n">
        <v>1936</v>
      </c>
    </row>
    <row r="93" spans="1:3">
      <c r="A93" s="4" t="s">
        <v>619</v>
      </c>
    </row>
    <row r="94" spans="1:3">
      <c r="A94" s="4" t="s">
        <v>578</v>
      </c>
      <c r="B94" s="5" t="n">
        <v>0</v>
      </c>
      <c r="C94" s="5" t="n">
        <v>182</v>
      </c>
    </row>
    <row r="95" spans="1:3">
      <c r="A95" s="4" t="s">
        <v>620</v>
      </c>
    </row>
    <row r="96" spans="1:3">
      <c r="A96" s="4" t="s">
        <v>578</v>
      </c>
      <c r="B96" s="6" t="n">
        <v>0</v>
      </c>
      <c r="C9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552</v>
      </c>
      <c r="B4" s="6" t="n">
        <v>3221</v>
      </c>
      <c r="C4" s="6" t="n">
        <v>3891</v>
      </c>
    </row>
    <row r="5" spans="1:3">
      <c r="A5" s="4" t="s">
        <v>550</v>
      </c>
      <c r="B5" s="5" t="n">
        <v>1338</v>
      </c>
      <c r="C5" s="5" t="n">
        <v>2803</v>
      </c>
    </row>
    <row r="6" spans="1:3">
      <c r="A6" s="4" t="s">
        <v>623</v>
      </c>
      <c r="B6" s="6" t="n">
        <v>71</v>
      </c>
      <c r="C6" s="6" t="n">
        <v>1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4</v>
      </c>
      <c r="B1" s="2" t="s">
        <v>2</v>
      </c>
      <c r="C1" s="2" t="s">
        <v>30</v>
      </c>
    </row>
    <row r="2" spans="1:3">
      <c r="A2" s="4" t="s">
        <v>625</v>
      </c>
      <c r="B2" s="6" t="n">
        <v>-8049</v>
      </c>
      <c r="C2" s="6" t="n">
        <v>-6630</v>
      </c>
    </row>
    <row r="3" spans="1:3">
      <c r="A3" s="4" t="s">
        <v>40</v>
      </c>
      <c r="B3" s="5" t="n">
        <v>15642</v>
      </c>
      <c r="C3" s="5" t="n">
        <v>16433</v>
      </c>
    </row>
    <row r="4" spans="1:3">
      <c r="A4" s="4" t="s">
        <v>469</v>
      </c>
    </row>
    <row r="5" spans="1:3">
      <c r="A5" s="4" t="s">
        <v>626</v>
      </c>
      <c r="B5" s="5" t="n">
        <v>16226</v>
      </c>
      <c r="C5" s="5" t="n">
        <v>16181</v>
      </c>
    </row>
    <row r="6" spans="1:3">
      <c r="A6" s="4" t="s">
        <v>627</v>
      </c>
    </row>
    <row r="7" spans="1:3">
      <c r="A7" s="4" t="s">
        <v>626</v>
      </c>
      <c r="B7" s="5" t="n">
        <v>7113</v>
      </c>
      <c r="C7" s="5" t="n">
        <v>6532</v>
      </c>
    </row>
    <row r="8" spans="1:3">
      <c r="A8" s="4" t="s">
        <v>628</v>
      </c>
    </row>
    <row r="9" spans="1:3">
      <c r="A9" s="4" t="s">
        <v>626</v>
      </c>
      <c r="B9" s="6" t="n">
        <v>352</v>
      </c>
      <c r="C9" s="6" t="n">
        <v>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1</v>
      </c>
    </row>
    <row r="3" spans="1:4">
      <c r="A3" s="3" t="s">
        <v>155</v>
      </c>
    </row>
    <row r="4" spans="1:4">
      <c r="A4" s="4" t="s">
        <v>105</v>
      </c>
      <c r="B4" s="6" t="n">
        <v>13390</v>
      </c>
      <c r="C4" s="6" t="n">
        <v>11234</v>
      </c>
      <c r="D4" s="6" t="n">
        <v>7959</v>
      </c>
    </row>
    <row r="5" spans="1:4">
      <c r="A5" s="3" t="s">
        <v>156</v>
      </c>
    </row>
    <row r="6" spans="1:4">
      <c r="A6" s="4" t="s">
        <v>157</v>
      </c>
      <c r="B6" s="5" t="n">
        <v>1432</v>
      </c>
      <c r="C6" s="5" t="n">
        <v>1408</v>
      </c>
      <c r="D6" s="5" t="n">
        <v>1087</v>
      </c>
    </row>
    <row r="7" spans="1:4">
      <c r="A7" s="4" t="s">
        <v>81</v>
      </c>
      <c r="B7" s="5" t="n">
        <v>591</v>
      </c>
      <c r="C7" s="5" t="n">
        <v>750</v>
      </c>
      <c r="D7" s="5" t="n">
        <v>538</v>
      </c>
    </row>
    <row r="8" spans="1:4">
      <c r="A8" s="4" t="s">
        <v>88</v>
      </c>
      <c r="B8" s="5" t="n">
        <v>700</v>
      </c>
      <c r="C8" s="5" t="n">
        <v>759</v>
      </c>
      <c r="D8" s="5" t="n">
        <v>903</v>
      </c>
    </row>
    <row r="9" spans="1:4">
      <c r="A9" s="4" t="s">
        <v>158</v>
      </c>
      <c r="B9" s="5" t="n">
        <v>-916</v>
      </c>
      <c r="C9" s="5" t="n">
        <v>-853</v>
      </c>
      <c r="D9" s="5" t="n">
        <v>-799</v>
      </c>
    </row>
    <row r="10" spans="1:4">
      <c r="A10" s="4" t="s">
        <v>159</v>
      </c>
      <c r="B10" s="5" t="n">
        <v>-1232</v>
      </c>
      <c r="C10" s="5" t="n">
        <v>-964</v>
      </c>
      <c r="D10" s="5" t="n">
        <v>-833</v>
      </c>
    </row>
    <row r="11" spans="1:4">
      <c r="A11" s="4" t="s">
        <v>85</v>
      </c>
      <c r="B11" s="5" t="n">
        <v>-106</v>
      </c>
      <c r="C11" s="5" t="n">
        <v>-542</v>
      </c>
      <c r="D11" s="5" t="n">
        <v>-87</v>
      </c>
    </row>
    <row r="12" spans="1:4">
      <c r="A12" s="4" t="s">
        <v>160</v>
      </c>
      <c r="B12" s="5" t="n">
        <v>-5</v>
      </c>
      <c r="C12" s="5" t="n">
        <v>-4</v>
      </c>
      <c r="D12" s="5" t="n">
        <v>0</v>
      </c>
    </row>
    <row r="13" spans="1:4">
      <c r="A13" s="4" t="s">
        <v>161</v>
      </c>
      <c r="B13" s="5" t="n">
        <v>490</v>
      </c>
      <c r="C13" s="5" t="n">
        <v>2030</v>
      </c>
      <c r="D13" s="5" t="n">
        <v>2477</v>
      </c>
    </row>
    <row r="14" spans="1:4">
      <c r="A14" s="4" t="s">
        <v>162</v>
      </c>
      <c r="B14" s="5" t="n">
        <v>427</v>
      </c>
      <c r="C14" s="5" t="n">
        <v>411</v>
      </c>
      <c r="D14" s="5" t="n">
        <v>336</v>
      </c>
    </row>
    <row r="15" spans="1:4">
      <c r="A15" s="3" t="s">
        <v>163</v>
      </c>
    </row>
    <row r="16" spans="1:4">
      <c r="A16" s="4" t="s">
        <v>164</v>
      </c>
      <c r="B16" s="5" t="n">
        <v>-1518</v>
      </c>
      <c r="C16" s="5" t="n">
        <v>-363</v>
      </c>
      <c r="D16" s="5" t="n">
        <v>-7212</v>
      </c>
    </row>
    <row r="17" spans="1:4">
      <c r="A17" s="4" t="s">
        <v>165</v>
      </c>
      <c r="B17" s="5" t="n">
        <v>211</v>
      </c>
      <c r="C17" s="5" t="n">
        <v>811</v>
      </c>
      <c r="D17" s="5" t="n">
        <v>608</v>
      </c>
    </row>
    <row r="18" spans="1:4">
      <c r="A18" s="4" t="s">
        <v>166</v>
      </c>
      <c r="B18" s="5" t="n">
        <v>13464</v>
      </c>
      <c r="C18" s="5" t="n">
        <v>14677</v>
      </c>
      <c r="D18" s="5" t="n">
        <v>4977</v>
      </c>
    </row>
    <row r="19" spans="1:4">
      <c r="A19" s="3" t="s">
        <v>167</v>
      </c>
    </row>
    <row r="20" spans="1:4">
      <c r="A20" s="4" t="s">
        <v>168</v>
      </c>
      <c r="B20" s="5" t="n">
        <v>-339</v>
      </c>
      <c r="C20" s="5" t="n">
        <v>-1055</v>
      </c>
      <c r="D20" s="5" t="n">
        <v>-683</v>
      </c>
    </row>
    <row r="21" spans="1:4">
      <c r="A21" s="4" t="s">
        <v>169</v>
      </c>
      <c r="B21" s="5" t="n">
        <v>-75412</v>
      </c>
      <c r="C21" s="5" t="n">
        <v>-60282</v>
      </c>
      <c r="D21" s="5" t="n">
        <v>-75536</v>
      </c>
    </row>
    <row r="22" spans="1:4">
      <c r="A22" s="4" t="s">
        <v>170</v>
      </c>
      <c r="B22" s="5" t="n">
        <v>24655</v>
      </c>
      <c r="C22" s="5" t="n">
        <v>20264</v>
      </c>
      <c r="D22" s="5" t="n">
        <v>17389</v>
      </c>
    </row>
    <row r="23" spans="1:4">
      <c r="A23" s="4" t="s">
        <v>171</v>
      </c>
      <c r="B23" s="5" t="n">
        <v>20396</v>
      </c>
      <c r="C23" s="5" t="n">
        <v>55019</v>
      </c>
      <c r="D23" s="5" t="n">
        <v>28466</v>
      </c>
    </row>
    <row r="24" spans="1:4">
      <c r="A24" s="4" t="s">
        <v>172</v>
      </c>
      <c r="B24" s="5" t="n">
        <v>-175447</v>
      </c>
      <c r="C24" s="5" t="n">
        <v>-151213</v>
      </c>
      <c r="D24" s="5" t="n">
        <v>-102725</v>
      </c>
    </row>
    <row r="25" spans="1:4">
      <c r="A25" s="4" t="s">
        <v>173</v>
      </c>
      <c r="B25" s="5" t="n">
        <v>13</v>
      </c>
      <c r="C25" s="5" t="n">
        <v>12336</v>
      </c>
      <c r="D25" s="5" t="n">
        <v>3383</v>
      </c>
    </row>
    <row r="26" spans="1:4">
      <c r="A26" s="4" t="s">
        <v>174</v>
      </c>
      <c r="B26" s="5" t="n">
        <v>-5000</v>
      </c>
      <c r="C26" s="5" t="n">
        <v>0</v>
      </c>
      <c r="D26" s="5" t="n">
        <v>0</v>
      </c>
    </row>
    <row r="27" spans="1:4">
      <c r="A27" s="4" t="s">
        <v>175</v>
      </c>
      <c r="B27" s="5" t="n">
        <v>5</v>
      </c>
      <c r="C27" s="5" t="n">
        <v>24</v>
      </c>
      <c r="D27" s="5" t="n">
        <v>0</v>
      </c>
    </row>
    <row r="28" spans="1:4">
      <c r="A28" s="4" t="s">
        <v>176</v>
      </c>
      <c r="B28" s="5" t="n">
        <v>-641</v>
      </c>
      <c r="C28" s="5" t="n">
        <v>-790</v>
      </c>
      <c r="D28" s="5" t="n">
        <v>-2890</v>
      </c>
    </row>
    <row r="29" spans="1:4">
      <c r="A29" s="4" t="s">
        <v>177</v>
      </c>
      <c r="B29" s="5" t="n">
        <v>0</v>
      </c>
      <c r="C29" s="5" t="n">
        <v>-73</v>
      </c>
      <c r="D29" s="5" t="n">
        <v>0</v>
      </c>
    </row>
    <row r="30" spans="1:4">
      <c r="A30" s="4" t="s">
        <v>178</v>
      </c>
      <c r="B30" s="5" t="n">
        <v>-211770</v>
      </c>
      <c r="C30" s="5" t="n">
        <v>-125770</v>
      </c>
      <c r="D30" s="5" t="n">
        <v>-132596</v>
      </c>
    </row>
    <row r="31" spans="1:4">
      <c r="A31" s="3" t="s">
        <v>179</v>
      </c>
    </row>
    <row r="32" spans="1:4">
      <c r="A32" s="4" t="s">
        <v>180</v>
      </c>
      <c r="B32" s="5" t="n">
        <v>290182</v>
      </c>
      <c r="C32" s="5" t="n">
        <v>168338</v>
      </c>
      <c r="D32" s="5" t="n">
        <v>133626</v>
      </c>
    </row>
    <row r="33" spans="1:4">
      <c r="A33" s="4" t="s">
        <v>181</v>
      </c>
      <c r="B33" s="5" t="n">
        <v>-100774</v>
      </c>
      <c r="C33" s="5" t="n">
        <v>-69131</v>
      </c>
      <c r="D33" s="5" t="n">
        <v>-20138</v>
      </c>
    </row>
    <row r="34" spans="1:4">
      <c r="A34" s="4" t="s">
        <v>182</v>
      </c>
      <c r="B34" s="5" t="n">
        <v>-10406</v>
      </c>
      <c r="C34" s="5" t="n">
        <v>3098</v>
      </c>
      <c r="D34" s="5" t="n">
        <v>-530</v>
      </c>
    </row>
    <row r="35" spans="1:4">
      <c r="A35" s="4" t="s">
        <v>183</v>
      </c>
      <c r="B35" s="5" t="n">
        <v>-19800</v>
      </c>
      <c r="C35" s="5" t="n">
        <v>27544</v>
      </c>
      <c r="D35" s="5" t="n">
        <v>17640</v>
      </c>
    </row>
    <row r="36" spans="1:4">
      <c r="A36" s="4" t="s">
        <v>184</v>
      </c>
      <c r="B36" s="5" t="n">
        <v>26398</v>
      </c>
      <c r="C36" s="5" t="n">
        <v>0</v>
      </c>
      <c r="D36" s="5" t="n">
        <v>-11780</v>
      </c>
    </row>
    <row r="37" spans="1:4">
      <c r="A37" s="4" t="s">
        <v>185</v>
      </c>
      <c r="B37" s="5" t="n">
        <v>0</v>
      </c>
      <c r="C37" s="5" t="n">
        <v>176</v>
      </c>
      <c r="D37" s="5" t="n">
        <v>59</v>
      </c>
    </row>
    <row r="38" spans="1:4">
      <c r="A38" s="4" t="s">
        <v>186</v>
      </c>
      <c r="B38" s="5" t="n">
        <v>181</v>
      </c>
      <c r="C38" s="5" t="n">
        <v>203</v>
      </c>
      <c r="D38" s="5" t="n">
        <v>0</v>
      </c>
    </row>
    <row r="39" spans="1:4">
      <c r="A39" s="4" t="s">
        <v>187</v>
      </c>
      <c r="B39" s="5" t="n">
        <v>185781</v>
      </c>
      <c r="C39" s="5" t="n">
        <v>130228</v>
      </c>
      <c r="D39" s="5" t="n">
        <v>118877</v>
      </c>
    </row>
    <row r="40" spans="1:4">
      <c r="A40" s="4" t="s">
        <v>188</v>
      </c>
      <c r="B40" s="5" t="n">
        <v>-12525</v>
      </c>
      <c r="C40" s="5" t="n">
        <v>19135</v>
      </c>
      <c r="D40" s="5" t="n">
        <v>-8742</v>
      </c>
    </row>
    <row r="41" spans="1:4">
      <c r="A41" s="4" t="s">
        <v>189</v>
      </c>
      <c r="B41" s="5" t="n">
        <v>55530</v>
      </c>
      <c r="C41" s="5" t="n">
        <v>36395</v>
      </c>
      <c r="D41" s="5" t="n">
        <v>45137</v>
      </c>
    </row>
    <row r="42" spans="1:4">
      <c r="A42" s="4" t="s">
        <v>190</v>
      </c>
      <c r="B42" s="6" t="n">
        <v>43005</v>
      </c>
      <c r="C42" s="6" t="n">
        <v>55530</v>
      </c>
      <c r="D42" s="6" t="n">
        <v>363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30</v>
      </c>
      <c r="D2" s="2" t="s">
        <v>71</v>
      </c>
    </row>
    <row r="3" spans="1:4">
      <c r="A3" s="3" t="s">
        <v>630</v>
      </c>
    </row>
    <row r="4" spans="1:4">
      <c r="A4" s="4" t="s">
        <v>631</v>
      </c>
      <c r="B4" s="6" t="n">
        <v>1400</v>
      </c>
      <c r="C4" s="6" t="n">
        <v>1400</v>
      </c>
      <c r="D4" s="6" t="n">
        <v>1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632</v>
      </c>
      <c r="B1" s="2" t="s">
        <v>482</v>
      </c>
    </row>
    <row r="2" spans="1:2">
      <c r="A2" s="3" t="s">
        <v>633</v>
      </c>
    </row>
    <row r="3" spans="1:2">
      <c r="A3" s="5" t="n">
        <v>2017</v>
      </c>
      <c r="B3" s="6" t="n">
        <v>145223</v>
      </c>
    </row>
    <row r="4" spans="1:2">
      <c r="A4" s="5" t="n">
        <v>2018</v>
      </c>
      <c r="B4" s="5" t="n">
        <v>40170</v>
      </c>
    </row>
    <row r="5" spans="1:2">
      <c r="A5" s="5" t="n">
        <v>2019</v>
      </c>
      <c r="B5" s="5" t="n">
        <v>27698</v>
      </c>
    </row>
    <row r="6" spans="1:2">
      <c r="A6" s="5" t="n">
        <v>2020</v>
      </c>
      <c r="B6" s="5" t="n">
        <v>1802</v>
      </c>
    </row>
    <row r="7" spans="1:2">
      <c r="A7" s="4" t="s">
        <v>634</v>
      </c>
      <c r="B7" s="5" t="n">
        <v>4114</v>
      </c>
    </row>
    <row r="8" spans="1:2">
      <c r="A8" s="4" t="s">
        <v>131</v>
      </c>
      <c r="B8" s="6" t="n">
        <v>2190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53300</v>
      </c>
      <c r="C4" s="6" t="n">
        <v>34100</v>
      </c>
    </row>
    <row r="5" spans="1:3">
      <c r="A5" s="4" t="s">
        <v>638</v>
      </c>
      <c r="B5" s="6" t="n">
        <v>584</v>
      </c>
      <c r="C5" s="6" t="n">
        <v>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39</v>
      </c>
      <c r="B1" s="2" t="s">
        <v>2</v>
      </c>
      <c r="C1" s="2" t="s">
        <v>30</v>
      </c>
    </row>
    <row r="2" spans="1:3">
      <c r="A2" s="4" t="s">
        <v>360</v>
      </c>
      <c r="B2" s="6" t="n">
        <v>20174</v>
      </c>
      <c r="C2" s="6" t="n">
        <v>30580</v>
      </c>
    </row>
    <row r="3" spans="1:3">
      <c r="A3" s="4" t="s">
        <v>640</v>
      </c>
      <c r="B3" s="4" t="s">
        <v>641</v>
      </c>
      <c r="C3" s="4" t="s">
        <v>641</v>
      </c>
    </row>
    <row r="4" spans="1:3">
      <c r="A4" s="4" t="s">
        <v>642</v>
      </c>
      <c r="B4" s="6" t="n">
        <v>27068</v>
      </c>
      <c r="C4" s="6" t="n">
        <v>33179</v>
      </c>
    </row>
    <row r="5" spans="1:3">
      <c r="A5" s="4" t="s">
        <v>643</v>
      </c>
      <c r="B5" s="4" t="s">
        <v>644</v>
      </c>
      <c r="C5" s="4" t="s">
        <v>641</v>
      </c>
    </row>
    <row r="6" spans="1:3">
      <c r="A6" s="4" t="s">
        <v>645</v>
      </c>
    </row>
    <row r="7" spans="1:3">
      <c r="A7" s="4" t="s">
        <v>360</v>
      </c>
      <c r="B7" s="6" t="n">
        <v>20174</v>
      </c>
      <c r="C7" s="6" t="n">
        <v>30580</v>
      </c>
    </row>
    <row r="8" spans="1:3">
      <c r="A8" s="4" t="s">
        <v>640</v>
      </c>
      <c r="B8" s="4" t="s">
        <v>641</v>
      </c>
      <c r="C8" s="4" t="s">
        <v>641</v>
      </c>
    </row>
    <row r="9" spans="1:3">
      <c r="A9" s="4" t="s">
        <v>642</v>
      </c>
      <c r="B9" s="6" t="n">
        <v>27068</v>
      </c>
      <c r="C9" s="6" t="n">
        <v>33080</v>
      </c>
    </row>
    <row r="10" spans="1:3">
      <c r="A10" s="4" t="s">
        <v>643</v>
      </c>
      <c r="B10" s="4" t="s">
        <v>644</v>
      </c>
      <c r="C10" s="4" t="s">
        <v>641</v>
      </c>
    </row>
    <row r="11" spans="1:3">
      <c r="A11" s="4" t="s">
        <v>646</v>
      </c>
      <c r="B11" s="6" t="n">
        <v>51750</v>
      </c>
      <c r="C11" s="6" t="n">
        <v>48080</v>
      </c>
    </row>
    <row r="12" spans="1:3">
      <c r="A12" s="4" t="s">
        <v>647</v>
      </c>
    </row>
    <row r="13" spans="1:3">
      <c r="A13" s="4" t="s">
        <v>360</v>
      </c>
      <c r="C13" s="6" t="n">
        <v>0</v>
      </c>
    </row>
    <row r="14" spans="1:3">
      <c r="A14" s="4" t="s">
        <v>640</v>
      </c>
      <c r="C14" s="4" t="s">
        <v>648</v>
      </c>
    </row>
    <row r="15" spans="1:3">
      <c r="A15" s="4" t="s">
        <v>642</v>
      </c>
      <c r="C15" s="6" t="n">
        <v>99</v>
      </c>
    </row>
    <row r="16" spans="1:3">
      <c r="A16" s="4" t="s">
        <v>643</v>
      </c>
      <c r="C16" s="4" t="s">
        <v>649</v>
      </c>
    </row>
    <row r="17" spans="1:3">
      <c r="A17" s="4" t="s">
        <v>646</v>
      </c>
      <c r="C1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6" t="n">
        <v>56</v>
      </c>
      <c r="C4" s="6" t="n">
        <v>64</v>
      </c>
    </row>
    <row r="5" spans="1:3">
      <c r="A5" s="4" t="s">
        <v>653</v>
      </c>
      <c r="B5" s="5" t="n">
        <v>152500</v>
      </c>
    </row>
    <row r="6" spans="1:3">
      <c r="A6" s="4" t="s">
        <v>654</v>
      </c>
      <c r="B6" s="6" t="n">
        <v>161300</v>
      </c>
      <c r="C6" s="6" t="n">
        <v>166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655</v>
      </c>
      <c r="B1" s="2" t="s">
        <v>482</v>
      </c>
    </row>
    <row r="2" spans="1:2">
      <c r="A2" s="3" t="s">
        <v>656</v>
      </c>
    </row>
    <row r="3" spans="1:2">
      <c r="A3" s="5" t="n">
        <v>2017</v>
      </c>
      <c r="B3" s="6" t="n">
        <v>733</v>
      </c>
    </row>
    <row r="4" spans="1:2">
      <c r="A4" s="5" t="n">
        <v>2018</v>
      </c>
      <c r="B4" s="5" t="n">
        <v>760</v>
      </c>
    </row>
    <row r="5" spans="1:2">
      <c r="A5" s="5" t="n">
        <v>2019</v>
      </c>
      <c r="B5" s="5" t="n">
        <v>434</v>
      </c>
    </row>
    <row r="6" spans="1:2">
      <c r="A6" s="5" t="n">
        <v>2020</v>
      </c>
      <c r="B6" s="5" t="n">
        <v>158</v>
      </c>
    </row>
    <row r="7" spans="1:2">
      <c r="A7" s="5" t="n">
        <v>2021</v>
      </c>
      <c r="B7" s="5" t="n">
        <v>158</v>
      </c>
    </row>
    <row r="8" spans="1:2">
      <c r="A8" s="4" t="s">
        <v>657</v>
      </c>
      <c r="B8" s="5" t="n">
        <v>3997</v>
      </c>
    </row>
    <row r="9" spans="1:2">
      <c r="A9" s="4" t="s">
        <v>131</v>
      </c>
      <c r="B9" s="6" t="n">
        <v>62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8</v>
      </c>
      <c r="B1" s="2" t="s">
        <v>1</v>
      </c>
    </row>
    <row r="2" spans="1:3">
      <c r="B2" s="2" t="s">
        <v>2</v>
      </c>
      <c r="C2" s="2" t="s">
        <v>30</v>
      </c>
    </row>
    <row r="3" spans="1:3">
      <c r="A3" s="3" t="s">
        <v>656</v>
      </c>
    </row>
    <row r="4" spans="1:3">
      <c r="A4" s="4" t="s">
        <v>659</v>
      </c>
      <c r="B4" s="6" t="n">
        <v>344</v>
      </c>
      <c r="C4" s="6" t="n">
        <v>5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60</v>
      </c>
      <c r="B1" s="2" t="s">
        <v>1</v>
      </c>
    </row>
    <row r="2" spans="1:2">
      <c r="B2" s="2" t="s">
        <v>482</v>
      </c>
    </row>
    <row r="3" spans="1:2">
      <c r="A3" s="3" t="s">
        <v>661</v>
      </c>
    </row>
    <row r="4" spans="1:2">
      <c r="A4" s="4" t="s">
        <v>662</v>
      </c>
      <c r="B4" s="6" t="n">
        <v>5543</v>
      </c>
    </row>
    <row r="5" spans="1:2">
      <c r="A5" s="4" t="s">
        <v>663</v>
      </c>
      <c r="B5" s="5" t="n">
        <v>1847</v>
      </c>
    </row>
    <row r="6" spans="1:2">
      <c r="A6" s="4" t="s">
        <v>664</v>
      </c>
      <c r="B6" s="5" t="n">
        <v>-1948</v>
      </c>
    </row>
    <row r="7" spans="1:2">
      <c r="A7" s="4" t="s">
        <v>665</v>
      </c>
      <c r="B7" s="6" t="n">
        <v>54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6</v>
      </c>
      <c r="B1" s="2" t="s">
        <v>1</v>
      </c>
    </row>
    <row r="2" spans="1:3">
      <c r="B2" s="2" t="s">
        <v>2</v>
      </c>
      <c r="C2" s="2" t="s">
        <v>30</v>
      </c>
    </row>
    <row r="3" spans="1:3">
      <c r="A3" s="3" t="s">
        <v>667</v>
      </c>
    </row>
    <row r="4" spans="1:3">
      <c r="A4" s="4" t="s">
        <v>668</v>
      </c>
      <c r="B4" s="6" t="n">
        <v>57</v>
      </c>
      <c r="C4" s="6" t="n">
        <v>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69</v>
      </c>
      <c r="B1" s="2" t="s">
        <v>482</v>
      </c>
    </row>
    <row r="2" spans="1:2">
      <c r="A2" s="5" t="n">
        <v>2017</v>
      </c>
      <c r="B2" s="6" t="n">
        <v>425</v>
      </c>
    </row>
    <row r="3" spans="1:2">
      <c r="A3" s="5" t="n">
        <v>2018</v>
      </c>
      <c r="B3" s="5" t="n">
        <v>278</v>
      </c>
    </row>
    <row r="4" spans="1:2">
      <c r="A4" s="5" t="n">
        <v>2019</v>
      </c>
      <c r="B4" s="5" t="n">
        <v>40</v>
      </c>
    </row>
    <row r="5" spans="1:2">
      <c r="A5" s="4" t="s">
        <v>131</v>
      </c>
      <c r="B5" s="6" t="n">
        <v>7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0</v>
      </c>
      <c r="B1" s="2" t="s">
        <v>1</v>
      </c>
    </row>
    <row r="2" spans="1:3">
      <c r="B2" s="2" t="s">
        <v>2</v>
      </c>
      <c r="C2" s="2" t="s">
        <v>30</v>
      </c>
    </row>
    <row r="3" spans="1:3">
      <c r="A3" s="3" t="s">
        <v>671</v>
      </c>
    </row>
    <row r="4" spans="1:3">
      <c r="A4" s="4" t="s">
        <v>672</v>
      </c>
      <c r="B4" s="5" t="n">
        <v>81500</v>
      </c>
      <c r="C4" s="5" t="n">
        <v>101000</v>
      </c>
    </row>
    <row r="5" spans="1:3">
      <c r="A5" s="4" t="s">
        <v>673</v>
      </c>
      <c r="B5" s="5" t="n">
        <v>0</v>
      </c>
      <c r="C5" s="5" t="n">
        <v>0</v>
      </c>
    </row>
    <row r="6" spans="1:3">
      <c r="A6" s="4" t="s">
        <v>674</v>
      </c>
      <c r="B6" s="5" t="n">
        <v>0</v>
      </c>
      <c r="C6" s="5" t="n">
        <v>-1000</v>
      </c>
    </row>
    <row r="7" spans="1:3">
      <c r="A7" s="4" t="s">
        <v>675</v>
      </c>
      <c r="B7" s="5" t="n">
        <v>-20375</v>
      </c>
      <c r="C7" s="5" t="n">
        <v>-9500</v>
      </c>
    </row>
    <row r="8" spans="1:3">
      <c r="A8" s="4" t="s">
        <v>676</v>
      </c>
      <c r="B8" s="5" t="n">
        <v>61125</v>
      </c>
      <c r="C8" s="5" t="n">
        <v>81500</v>
      </c>
    </row>
    <row r="9" spans="1:3">
      <c r="A9" s="4" t="s">
        <v>677</v>
      </c>
      <c r="B9" s="5" t="n">
        <v>61125</v>
      </c>
      <c r="C9" s="5" t="n">
        <v>81500</v>
      </c>
    </row>
    <row r="10" spans="1:3">
      <c r="A10" s="4" t="s">
        <v>678</v>
      </c>
      <c r="B10" s="7" t="n">
        <v>46.46</v>
      </c>
      <c r="C10" s="6" t="n">
        <v>43</v>
      </c>
    </row>
    <row r="11" spans="1:3">
      <c r="A11" s="4" t="s">
        <v>679</v>
      </c>
      <c r="B11" s="5" t="n">
        <v>0</v>
      </c>
      <c r="C11" s="5" t="n">
        <v>0</v>
      </c>
    </row>
    <row r="12" spans="1:3">
      <c r="A12" s="4" t="s">
        <v>680</v>
      </c>
      <c r="B12" s="5" t="n">
        <v>0</v>
      </c>
      <c r="C12" s="8" t="n">
        <v>17.6</v>
      </c>
    </row>
    <row r="13" spans="1:3">
      <c r="A13" s="4" t="s">
        <v>681</v>
      </c>
      <c r="B13" s="8" t="n">
        <v>48.96</v>
      </c>
      <c r="C13" s="5" t="n">
        <v>40</v>
      </c>
    </row>
    <row r="14" spans="1:3">
      <c r="A14" s="4" t="s">
        <v>682</v>
      </c>
      <c r="B14" s="8" t="n">
        <v>45.63</v>
      </c>
      <c r="C14" s="8" t="n">
        <v>46.46</v>
      </c>
    </row>
    <row r="15" spans="1:3">
      <c r="A15" s="4" t="s">
        <v>683</v>
      </c>
      <c r="B15" s="7" t="n">
        <v>45.63</v>
      </c>
      <c r="C15" s="7" t="n">
        <v>46.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14"/>
  </cols>
  <sheetData>
    <row r="1" spans="1:4">
      <c r="A1" s="1" t="s">
        <v>684</v>
      </c>
      <c r="B1" s="2" t="s">
        <v>1</v>
      </c>
    </row>
    <row r="2" spans="1:4">
      <c r="B2" s="2" t="s">
        <v>2</v>
      </c>
      <c r="C2" s="2" t="s">
        <v>30</v>
      </c>
      <c r="D2" s="2" t="s">
        <v>71</v>
      </c>
    </row>
    <row r="3" spans="1:4">
      <c r="A3" s="4" t="s">
        <v>685</v>
      </c>
      <c r="B3" s="5" t="n">
        <v>61125</v>
      </c>
      <c r="C3" s="5" t="n">
        <v>81500</v>
      </c>
      <c r="D3" s="5" t="n">
        <v>101000</v>
      </c>
    </row>
    <row r="4" spans="1:4">
      <c r="A4" s="4" t="s">
        <v>686</v>
      </c>
      <c r="B4" s="7" t="n">
        <v>45.63</v>
      </c>
      <c r="C4" s="7" t="n">
        <v>46.46</v>
      </c>
    </row>
    <row r="5" spans="1:4">
      <c r="A5" s="4" t="s">
        <v>687</v>
      </c>
      <c r="B5" s="5" t="n">
        <v>61125</v>
      </c>
      <c r="C5" s="5" t="n">
        <v>81500</v>
      </c>
    </row>
    <row r="6" spans="1:4">
      <c r="A6" s="9" t="n">
        <v>1</v>
      </c>
    </row>
    <row r="7" spans="1:4">
      <c r="A7" s="4" t="s">
        <v>688</v>
      </c>
      <c r="B7" s="4" t="s">
        <v>689</v>
      </c>
    </row>
    <row r="8" spans="1:4">
      <c r="A8" s="4" t="s">
        <v>685</v>
      </c>
      <c r="B8" s="5" t="n">
        <v>29250</v>
      </c>
    </row>
    <row r="9" spans="1:4">
      <c r="A9" s="4" t="s">
        <v>686</v>
      </c>
      <c r="B9" s="7" t="n">
        <v>43.11</v>
      </c>
    </row>
    <row r="10" spans="1:4">
      <c r="A10" s="4" t="s">
        <v>690</v>
      </c>
      <c r="B10" s="4" t="s">
        <v>691</v>
      </c>
    </row>
    <row r="11" spans="1:4">
      <c r="A11" s="4" t="s">
        <v>687</v>
      </c>
      <c r="B11" s="5" t="n">
        <v>29250</v>
      </c>
    </row>
    <row r="12" spans="1:4">
      <c r="A12" s="9" t="n">
        <v>2</v>
      </c>
    </row>
    <row r="13" spans="1:4">
      <c r="A13" s="4" t="s">
        <v>688</v>
      </c>
      <c r="B13" s="4" t="s">
        <v>692</v>
      </c>
    </row>
    <row r="14" spans="1:4">
      <c r="A14" s="4" t="s">
        <v>685</v>
      </c>
      <c r="B14" s="5" t="n">
        <v>0</v>
      </c>
    </row>
    <row r="15" spans="1:4">
      <c r="A15" s="4" t="s">
        <v>686</v>
      </c>
      <c r="B15" s="6" t="n">
        <v>0</v>
      </c>
    </row>
    <row r="16" spans="1:4">
      <c r="A16" s="4" t="s">
        <v>690</v>
      </c>
      <c r="B16" s="4" t="s">
        <v>693</v>
      </c>
    </row>
    <row r="17" spans="1:4">
      <c r="A17" s="4" t="s">
        <v>687</v>
      </c>
      <c r="B17" s="5" t="n">
        <v>0</v>
      </c>
    </row>
    <row r="18" spans="1:4">
      <c r="A18" s="9" t="n">
        <v>3</v>
      </c>
    </row>
    <row r="19" spans="1:4">
      <c r="A19" s="4" t="s">
        <v>688</v>
      </c>
      <c r="B19" s="4" t="s">
        <v>694</v>
      </c>
    </row>
    <row r="20" spans="1:4">
      <c r="A20" s="4" t="s">
        <v>685</v>
      </c>
      <c r="B20" s="5" t="n">
        <v>31875</v>
      </c>
    </row>
    <row r="21" spans="1:4">
      <c r="A21" s="4" t="s">
        <v>686</v>
      </c>
      <c r="B21" s="7" t="n">
        <v>47.95</v>
      </c>
    </row>
    <row r="22" spans="1:4">
      <c r="A22" s="4" t="s">
        <v>690</v>
      </c>
      <c r="B22" s="4" t="s">
        <v>695</v>
      </c>
    </row>
    <row r="23" spans="1:4">
      <c r="A23" s="4" t="s">
        <v>687</v>
      </c>
      <c r="B23" s="5" t="n">
        <v>31875</v>
      </c>
    </row>
    <row r="24" spans="1:4">
      <c r="A24" s="4" t="s">
        <v>131</v>
      </c>
    </row>
    <row r="25" spans="1:4">
      <c r="A25" s="4" t="s">
        <v>685</v>
      </c>
      <c r="B25" s="5" t="n">
        <v>61125</v>
      </c>
    </row>
    <row r="26" spans="1:4">
      <c r="A26" s="4" t="s">
        <v>686</v>
      </c>
      <c r="B26" s="7" t="n">
        <v>45.63</v>
      </c>
    </row>
    <row r="27" spans="1:4">
      <c r="A27" s="4" t="s">
        <v>690</v>
      </c>
      <c r="B27" s="4" t="s">
        <v>696</v>
      </c>
    </row>
    <row r="28" spans="1:4">
      <c r="A28" s="4" t="s">
        <v>687</v>
      </c>
      <c r="B28" s="5" t="n">
        <v>611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97</v>
      </c>
      <c r="B1" s="2" t="s">
        <v>1</v>
      </c>
    </row>
    <row r="2" spans="1:3">
      <c r="B2" s="2" t="s">
        <v>2</v>
      </c>
      <c r="C2" s="2" t="s">
        <v>30</v>
      </c>
    </row>
    <row r="3" spans="1:3">
      <c r="A3" s="4" t="s">
        <v>698</v>
      </c>
      <c r="B3" s="5" t="n">
        <v>19145</v>
      </c>
      <c r="C3" s="5" t="n">
        <v>30656</v>
      </c>
    </row>
    <row r="4" spans="1:3">
      <c r="A4" s="4" t="s">
        <v>699</v>
      </c>
    </row>
    <row r="5" spans="1:3">
      <c r="A5" s="4" t="s">
        <v>698</v>
      </c>
      <c r="B5" s="5" t="n">
        <v>19145</v>
      </c>
      <c r="C5" s="5" t="n">
        <v>14156</v>
      </c>
    </row>
    <row r="6" spans="1:3">
      <c r="A6" s="4" t="s">
        <v>700</v>
      </c>
      <c r="B6" s="7" t="n">
        <v>26.95</v>
      </c>
      <c r="C6" s="6" t="n">
        <v>20</v>
      </c>
    </row>
    <row r="7" spans="1:3">
      <c r="A7" s="4" t="s">
        <v>701</v>
      </c>
    </row>
    <row r="8" spans="1:3">
      <c r="A8" s="4" t="s">
        <v>698</v>
      </c>
      <c r="C8" s="5" t="n">
        <v>16500</v>
      </c>
    </row>
    <row r="9" spans="1:3">
      <c r="A9" s="4" t="s">
        <v>700</v>
      </c>
      <c r="C9" s="7" t="n">
        <v>23.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2</v>
      </c>
      <c r="B1" s="2" t="s">
        <v>1</v>
      </c>
    </row>
    <row r="2" spans="1:3">
      <c r="B2" s="2" t="s">
        <v>2</v>
      </c>
      <c r="C2" s="2" t="s">
        <v>30</v>
      </c>
    </row>
    <row r="3" spans="1:3">
      <c r="A3" s="3" t="s">
        <v>671</v>
      </c>
    </row>
    <row r="4" spans="1:3">
      <c r="A4" s="4" t="s">
        <v>703</v>
      </c>
      <c r="B4" s="5" t="n">
        <v>77531</v>
      </c>
      <c r="C4" s="5" t="n">
        <v>75000</v>
      </c>
    </row>
    <row r="5" spans="1:3">
      <c r="A5" s="4" t="s">
        <v>704</v>
      </c>
      <c r="B5" s="5" t="n">
        <v>19145</v>
      </c>
      <c r="C5" s="5" t="n">
        <v>30656</v>
      </c>
    </row>
    <row r="6" spans="1:3">
      <c r="A6" s="4" t="s">
        <v>705</v>
      </c>
      <c r="B6" s="5" t="n">
        <v>-33625</v>
      </c>
      <c r="C6" s="5" t="n">
        <v>-28125</v>
      </c>
    </row>
    <row r="7" spans="1:3">
      <c r="A7" s="4" t="s">
        <v>706</v>
      </c>
      <c r="B7" s="5" t="n">
        <v>-1352</v>
      </c>
      <c r="C7" s="5" t="n">
        <v>0</v>
      </c>
    </row>
    <row r="8" spans="1:3">
      <c r="A8" s="4" t="s">
        <v>707</v>
      </c>
      <c r="B8" s="5" t="n">
        <v>61699</v>
      </c>
      <c r="C8" s="5" t="n">
        <v>77531</v>
      </c>
    </row>
    <row r="9" spans="1:3">
      <c r="A9" s="4" t="s">
        <v>678</v>
      </c>
      <c r="B9" s="7" t="n">
        <v>8.5</v>
      </c>
      <c r="C9" s="7" t="n">
        <v>8.5</v>
      </c>
    </row>
    <row r="10" spans="1:3">
      <c r="A10" s="4" t="s">
        <v>679</v>
      </c>
      <c r="B10" s="8" t="n">
        <v>26.95</v>
      </c>
      <c r="C10" s="8" t="n">
        <v>22.02</v>
      </c>
    </row>
    <row r="11" spans="1:3">
      <c r="A11" s="4" t="s">
        <v>708</v>
      </c>
      <c r="B11" s="8" t="n">
        <v>10.58</v>
      </c>
      <c r="C11" s="5" t="n">
        <v>8</v>
      </c>
    </row>
    <row r="12" spans="1:3">
      <c r="A12" s="4" t="s">
        <v>709</v>
      </c>
      <c r="B12" s="8" t="n">
        <v>25.16</v>
      </c>
      <c r="C12" s="5" t="n">
        <v>0</v>
      </c>
    </row>
    <row r="13" spans="1:3">
      <c r="A13" s="4" t="s">
        <v>682</v>
      </c>
      <c r="B13" s="7" t="n">
        <v>19.67</v>
      </c>
      <c r="C13" s="7" t="n">
        <v>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0</v>
      </c>
      <c r="B1" s="2" t="s">
        <v>1</v>
      </c>
    </row>
    <row r="2" spans="1:3">
      <c r="B2" s="2" t="s">
        <v>2</v>
      </c>
      <c r="C2" s="2" t="s">
        <v>30</v>
      </c>
    </row>
    <row r="3" spans="1:3">
      <c r="A3" s="3" t="s">
        <v>671</v>
      </c>
    </row>
    <row r="4" spans="1:3">
      <c r="A4" s="4" t="s">
        <v>711</v>
      </c>
      <c r="B4" s="5" t="n">
        <v>178344</v>
      </c>
      <c r="C4" s="5" t="n">
        <v>199500</v>
      </c>
    </row>
    <row r="5" spans="1:3">
      <c r="A5" s="4" t="s">
        <v>673</v>
      </c>
      <c r="B5" s="5" t="n">
        <v>0</v>
      </c>
      <c r="C5" s="5" t="n">
        <v>0</v>
      </c>
    </row>
    <row r="6" spans="1:3">
      <c r="A6" s="4" t="s">
        <v>704</v>
      </c>
      <c r="B6" s="5" t="n">
        <v>-19145</v>
      </c>
      <c r="C6" s="5" t="n">
        <v>-30656</v>
      </c>
    </row>
    <row r="7" spans="1:3">
      <c r="A7" s="4" t="s">
        <v>675</v>
      </c>
      <c r="B7" s="5" t="n">
        <v>20375</v>
      </c>
      <c r="C7" s="5" t="n">
        <v>9500</v>
      </c>
    </row>
    <row r="8" spans="1:3">
      <c r="A8" s="4" t="s">
        <v>706</v>
      </c>
      <c r="B8" s="5" t="n">
        <v>1352</v>
      </c>
      <c r="C8" s="5" t="n">
        <v>0</v>
      </c>
    </row>
    <row r="9" spans="1:3">
      <c r="A9" s="4" t="s">
        <v>712</v>
      </c>
      <c r="B9" s="5" t="n">
        <v>-180926</v>
      </c>
      <c r="C9" s="5" t="n">
        <v>0</v>
      </c>
    </row>
    <row r="10" spans="1:3">
      <c r="A10" s="4" t="s">
        <v>713</v>
      </c>
      <c r="B10" s="5" t="n">
        <v>0</v>
      </c>
      <c r="C10" s="5" t="n">
        <v>1783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4</v>
      </c>
      <c r="B1" s="2" t="s">
        <v>1</v>
      </c>
    </row>
    <row r="2" spans="1:4">
      <c r="B2" s="2" t="s">
        <v>2</v>
      </c>
      <c r="C2" s="2" t="s">
        <v>30</v>
      </c>
      <c r="D2" s="2" t="s">
        <v>71</v>
      </c>
    </row>
    <row r="3" spans="1:4">
      <c r="A3" s="3" t="s">
        <v>671</v>
      </c>
    </row>
    <row r="4" spans="1:4">
      <c r="A4" s="4" t="s">
        <v>715</v>
      </c>
      <c r="B4" s="6" t="n">
        <v>641</v>
      </c>
      <c r="C4" s="6" t="n">
        <v>589</v>
      </c>
    </row>
    <row r="5" spans="1:4">
      <c r="A5" s="4" t="s">
        <v>147</v>
      </c>
      <c r="B5" s="5" t="n">
        <v>5998</v>
      </c>
      <c r="C5" s="5" t="n">
        <v>10678</v>
      </c>
    </row>
    <row r="6" spans="1:4">
      <c r="A6" s="4" t="s">
        <v>139</v>
      </c>
      <c r="B6" s="6" t="n">
        <v>181</v>
      </c>
      <c r="C6" s="6" t="n">
        <v>203</v>
      </c>
      <c r="D6" s="6" t="n">
        <v>0</v>
      </c>
    </row>
    <row r="7" spans="1:4">
      <c r="A7" s="4" t="s">
        <v>716</v>
      </c>
      <c r="B7" s="5" t="n">
        <v>258</v>
      </c>
      <c r="C7" s="5" t="n">
        <v>397</v>
      </c>
    </row>
    <row r="8" spans="1:4">
      <c r="A8" s="4" t="s">
        <v>717</v>
      </c>
      <c r="B8" s="5" t="n">
        <v>3000</v>
      </c>
      <c r="C8" s="5" t="n">
        <v>2700</v>
      </c>
    </row>
    <row r="9" spans="1:4">
      <c r="A9" s="4" t="s">
        <v>41</v>
      </c>
      <c r="B9" s="5" t="n">
        <v>34190</v>
      </c>
      <c r="C9" s="5" t="n">
        <v>28274</v>
      </c>
    </row>
    <row r="10" spans="1:4">
      <c r="A10" s="4" t="s">
        <v>718</v>
      </c>
      <c r="B10" s="5" t="n">
        <v>427</v>
      </c>
      <c r="C10" s="5" t="n">
        <v>411</v>
      </c>
    </row>
    <row r="11" spans="1:4">
      <c r="A11" s="4" t="s">
        <v>719</v>
      </c>
      <c r="B11" s="6" t="n">
        <v>18</v>
      </c>
      <c r="C11" s="6" t="n">
        <v>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0</v>
      </c>
      <c r="B1" s="2" t="s">
        <v>1</v>
      </c>
    </row>
    <row r="2" spans="1:4">
      <c r="B2" s="2" t="s">
        <v>2</v>
      </c>
      <c r="C2" s="2" t="s">
        <v>30</v>
      </c>
      <c r="D2" s="2" t="s">
        <v>71</v>
      </c>
    </row>
    <row r="3" spans="1:4">
      <c r="A3" s="3" t="s">
        <v>721</v>
      </c>
    </row>
    <row r="4" spans="1:4">
      <c r="A4" s="4" t="s">
        <v>722</v>
      </c>
      <c r="B4" s="6" t="n">
        <v>5178</v>
      </c>
      <c r="C4" s="6" t="n">
        <v>2845</v>
      </c>
    </row>
    <row r="5" spans="1:4">
      <c r="A5" s="4" t="s">
        <v>723</v>
      </c>
      <c r="B5" s="5" t="n">
        <v>812</v>
      </c>
      <c r="C5" s="5" t="n">
        <v>886</v>
      </c>
    </row>
    <row r="6" spans="1:4">
      <c r="A6" s="4" t="s">
        <v>724</v>
      </c>
      <c r="B6" s="5" t="n">
        <v>5990</v>
      </c>
      <c r="C6" s="5" t="n">
        <v>3731</v>
      </c>
    </row>
    <row r="7" spans="1:4">
      <c r="A7" s="3" t="s">
        <v>725</v>
      </c>
    </row>
    <row r="8" spans="1:4">
      <c r="A8" s="4" t="s">
        <v>722</v>
      </c>
      <c r="B8" s="5" t="n">
        <v>451</v>
      </c>
      <c r="C8" s="5" t="n">
        <v>1925</v>
      </c>
    </row>
    <row r="9" spans="1:4">
      <c r="A9" s="4" t="s">
        <v>723</v>
      </c>
      <c r="B9" s="5" t="n">
        <v>36</v>
      </c>
      <c r="C9" s="5" t="n">
        <v>105</v>
      </c>
    </row>
    <row r="10" spans="1:4">
      <c r="A10" s="4" t="s">
        <v>726</v>
      </c>
      <c r="B10" s="5" t="n">
        <v>490</v>
      </c>
      <c r="C10" s="5" t="n">
        <v>2030</v>
      </c>
      <c r="D10" s="6" t="n">
        <v>2477</v>
      </c>
    </row>
    <row r="11" spans="1:4">
      <c r="A11" s="4" t="s">
        <v>104</v>
      </c>
      <c r="B11" s="6" t="n">
        <v>6477</v>
      </c>
      <c r="C11" s="6" t="n">
        <v>5761</v>
      </c>
      <c r="D11" s="6" t="n">
        <v>44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7</v>
      </c>
      <c r="B1" s="2" t="s">
        <v>1</v>
      </c>
    </row>
    <row r="2" spans="1:4">
      <c r="B2" s="2" t="s">
        <v>2</v>
      </c>
      <c r="C2" s="2" t="s">
        <v>30</v>
      </c>
      <c r="D2" s="2" t="s">
        <v>71</v>
      </c>
    </row>
    <row r="3" spans="1:4">
      <c r="A3" s="3" t="s">
        <v>728</v>
      </c>
    </row>
    <row r="4" spans="1:4">
      <c r="A4" s="4" t="s">
        <v>729</v>
      </c>
      <c r="B4" s="6" t="n">
        <v>6953</v>
      </c>
      <c r="C4" s="6" t="n">
        <v>5768</v>
      </c>
    </row>
    <row r="5" spans="1:4">
      <c r="A5" s="4" t="s">
        <v>730</v>
      </c>
      <c r="B5" s="5" t="n">
        <v>536</v>
      </c>
      <c r="C5" s="5" t="n">
        <v>654</v>
      </c>
    </row>
    <row r="6" spans="1:4">
      <c r="A6" s="4" t="s">
        <v>731</v>
      </c>
      <c r="B6" s="5" t="n">
        <v>-867</v>
      </c>
      <c r="C6" s="5" t="n">
        <v>-712</v>
      </c>
    </row>
    <row r="7" spans="1:4">
      <c r="A7" s="4" t="s">
        <v>101</v>
      </c>
      <c r="B7" s="5" t="n">
        <v>-145</v>
      </c>
      <c r="C7" s="5" t="n">
        <v>51</v>
      </c>
    </row>
    <row r="8" spans="1:4">
      <c r="A8" s="4" t="s">
        <v>131</v>
      </c>
      <c r="B8" s="6" t="n">
        <v>6477</v>
      </c>
      <c r="C8" s="6" t="n">
        <v>5761</v>
      </c>
      <c r="D8" s="6" t="n">
        <v>44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2</v>
      </c>
      <c r="B1" s="2" t="s">
        <v>2</v>
      </c>
      <c r="C1" s="2" t="s">
        <v>30</v>
      </c>
    </row>
    <row r="2" spans="1:3">
      <c r="A2" s="3" t="s">
        <v>733</v>
      </c>
    </row>
    <row r="3" spans="1:3">
      <c r="A3" s="4" t="s">
        <v>37</v>
      </c>
      <c r="B3" s="6" t="n">
        <v>2922</v>
      </c>
      <c r="C3" s="6" t="n">
        <v>2873</v>
      </c>
    </row>
    <row r="4" spans="1:3">
      <c r="A4" s="4" t="s">
        <v>734</v>
      </c>
      <c r="B4" s="5" t="n">
        <v>1119</v>
      </c>
      <c r="C4" s="5" t="n">
        <v>982</v>
      </c>
    </row>
    <row r="5" spans="1:3">
      <c r="A5" s="4" t="s">
        <v>735</v>
      </c>
      <c r="B5" s="5" t="n">
        <v>1291</v>
      </c>
      <c r="C5" s="5" t="n">
        <v>1015</v>
      </c>
    </row>
    <row r="6" spans="1:3">
      <c r="A6" s="4" t="s">
        <v>736</v>
      </c>
      <c r="B6" s="5" t="n">
        <v>1050</v>
      </c>
      <c r="C6" s="5" t="n">
        <v>1045</v>
      </c>
    </row>
    <row r="7" spans="1:3">
      <c r="A7" s="4" t="s">
        <v>737</v>
      </c>
      <c r="B7" s="5" t="n">
        <v>679</v>
      </c>
      <c r="C7" s="5" t="n">
        <v>0</v>
      </c>
    </row>
    <row r="8" spans="1:3">
      <c r="A8" s="4" t="s">
        <v>101</v>
      </c>
      <c r="B8" s="5" t="n">
        <v>579</v>
      </c>
      <c r="C8" s="5" t="n">
        <v>1600</v>
      </c>
    </row>
    <row r="9" spans="1:3">
      <c r="A9" s="4" t="s">
        <v>738</v>
      </c>
      <c r="B9" s="5" t="n">
        <v>7640</v>
      </c>
      <c r="C9" s="5" t="n">
        <v>7515</v>
      </c>
    </row>
    <row r="10" spans="1:3">
      <c r="A10" s="3" t="s">
        <v>739</v>
      </c>
    </row>
    <row r="11" spans="1:3">
      <c r="A11" s="4" t="s">
        <v>740</v>
      </c>
      <c r="B11" s="5" t="n">
        <v>-908</v>
      </c>
      <c r="C11" s="5" t="n">
        <v>-1050</v>
      </c>
    </row>
    <row r="12" spans="1:3">
      <c r="A12" s="4" t="s">
        <v>741</v>
      </c>
      <c r="B12" s="5" t="n">
        <v>-1525</v>
      </c>
      <c r="C12" s="5" t="n">
        <v>-1396</v>
      </c>
    </row>
    <row r="13" spans="1:3">
      <c r="A13" s="4" t="s">
        <v>742</v>
      </c>
      <c r="B13" s="5" t="n">
        <v>-166</v>
      </c>
      <c r="C13" s="5" t="n">
        <v>-203</v>
      </c>
    </row>
    <row r="14" spans="1:3">
      <c r="A14" s="4" t="s">
        <v>743</v>
      </c>
      <c r="B14" s="5" t="n">
        <v>0</v>
      </c>
      <c r="C14" s="5" t="n">
        <v>-526</v>
      </c>
    </row>
    <row r="15" spans="1:3">
      <c r="A15" s="4" t="s">
        <v>101</v>
      </c>
      <c r="B15" s="5" t="n">
        <v>-200</v>
      </c>
      <c r="C15" s="5" t="n">
        <v>-222</v>
      </c>
    </row>
    <row r="16" spans="1:3">
      <c r="A16" s="4" t="s">
        <v>744</v>
      </c>
      <c r="B16" s="5" t="n">
        <v>-2799</v>
      </c>
      <c r="C16" s="5" t="n">
        <v>-3397</v>
      </c>
    </row>
    <row r="17" spans="1:3">
      <c r="A17" s="4" t="s">
        <v>745</v>
      </c>
      <c r="B17" s="6" t="n">
        <v>4841</v>
      </c>
      <c r="C17" s="6" t="n">
        <v>41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6</v>
      </c>
      <c r="B1" s="2" t="s">
        <v>1</v>
      </c>
    </row>
    <row r="2" spans="1:4">
      <c r="B2" s="2" t="s">
        <v>2</v>
      </c>
      <c r="C2" s="2" t="s">
        <v>30</v>
      </c>
      <c r="D2" s="2" t="s">
        <v>71</v>
      </c>
    </row>
    <row r="3" spans="1:4">
      <c r="A3" s="3" t="s">
        <v>747</v>
      </c>
    </row>
    <row r="4" spans="1:4">
      <c r="A4" s="4" t="s">
        <v>748</v>
      </c>
      <c r="B4" s="6" t="n">
        <v>553</v>
      </c>
      <c r="C4" s="6" t="n">
        <v>431</v>
      </c>
    </row>
    <row r="5" spans="1:4">
      <c r="A5" s="4" t="s">
        <v>749</v>
      </c>
      <c r="B5" s="5" t="n">
        <v>325</v>
      </c>
      <c r="C5" s="5" t="n">
        <v>307</v>
      </c>
    </row>
    <row r="6" spans="1:4">
      <c r="A6" s="4" t="s">
        <v>750</v>
      </c>
      <c r="B6" s="5" t="n">
        <v>276</v>
      </c>
      <c r="C6" s="5" t="n">
        <v>286</v>
      </c>
    </row>
    <row r="7" spans="1:4">
      <c r="A7" s="4" t="s">
        <v>751</v>
      </c>
      <c r="B7" s="5" t="n">
        <v>168</v>
      </c>
      <c r="C7" s="5" t="n">
        <v>214</v>
      </c>
    </row>
    <row r="8" spans="1:4">
      <c r="A8" s="4" t="s">
        <v>752</v>
      </c>
      <c r="B8" s="5" t="n">
        <v>187</v>
      </c>
      <c r="C8" s="5" t="n">
        <v>210</v>
      </c>
    </row>
    <row r="9" spans="1:4">
      <c r="A9" s="4" t="s">
        <v>753</v>
      </c>
      <c r="B9" s="5" t="n">
        <v>125</v>
      </c>
      <c r="C9" s="5" t="n">
        <v>168</v>
      </c>
    </row>
    <row r="10" spans="1:4">
      <c r="A10" s="4" t="s">
        <v>754</v>
      </c>
      <c r="B10" s="5" t="n">
        <v>88</v>
      </c>
      <c r="C10" s="5" t="n">
        <v>130</v>
      </c>
    </row>
    <row r="11" spans="1:4">
      <c r="A11" s="4" t="s">
        <v>101</v>
      </c>
      <c r="B11" s="5" t="n">
        <v>941</v>
      </c>
      <c r="C11" s="5" t="n">
        <v>750</v>
      </c>
    </row>
    <row r="12" spans="1:4">
      <c r="A12" s="4" t="s">
        <v>131</v>
      </c>
      <c r="B12" s="6" t="n">
        <v>2663</v>
      </c>
      <c r="C12" s="6" t="n">
        <v>2496</v>
      </c>
      <c r="D12" s="6" t="n">
        <v>2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5</v>
      </c>
      <c r="C1" s="2" t="s">
        <v>2</v>
      </c>
      <c r="D1" s="2" t="s">
        <v>30</v>
      </c>
    </row>
    <row r="2" spans="1:4">
      <c r="A2" s="4" t="s">
        <v>756</v>
      </c>
    </row>
    <row r="3" spans="1:4">
      <c r="A3" s="4" t="s">
        <v>757</v>
      </c>
      <c r="C3" s="6" t="n">
        <v>164740</v>
      </c>
      <c r="D3" s="6" t="n">
        <v>123028</v>
      </c>
    </row>
    <row r="4" spans="1:4">
      <c r="A4" s="4" t="s">
        <v>758</v>
      </c>
      <c r="B4" s="4" t="s">
        <v>759</v>
      </c>
      <c r="C4" s="4" t="s">
        <v>760</v>
      </c>
      <c r="D4" s="4" t="s">
        <v>761</v>
      </c>
    </row>
    <row r="5" spans="1:4">
      <c r="A5" s="4" t="s">
        <v>762</v>
      </c>
      <c r="C5" s="6" t="n">
        <v>99778</v>
      </c>
      <c r="D5" s="6" t="n">
        <v>87794</v>
      </c>
    </row>
    <row r="6" spans="1:4">
      <c r="A6" s="4" t="s">
        <v>763</v>
      </c>
      <c r="B6" s="4" t="s">
        <v>759</v>
      </c>
      <c r="C6" s="4" t="s">
        <v>764</v>
      </c>
      <c r="D6" s="4" t="s">
        <v>764</v>
      </c>
    </row>
    <row r="7" spans="1:4">
      <c r="A7" s="4" t="s">
        <v>765</v>
      </c>
      <c r="B7" s="4" t="s">
        <v>766</v>
      </c>
      <c r="C7" s="4" t="s">
        <v>767</v>
      </c>
      <c r="D7" s="4" t="s">
        <v>767</v>
      </c>
    </row>
    <row r="8" spans="1:4">
      <c r="A8" s="4" t="s">
        <v>768</v>
      </c>
      <c r="B8" s="4" t="s">
        <v>766</v>
      </c>
      <c r="C8" s="4" t="s">
        <v>767</v>
      </c>
      <c r="D8" s="4" t="s">
        <v>767</v>
      </c>
    </row>
    <row r="9" spans="1:4">
      <c r="A9" s="4" t="s">
        <v>769</v>
      </c>
      <c r="C9" s="6" t="n">
        <v>156831</v>
      </c>
      <c r="D9" s="6" t="n">
        <v>115387</v>
      </c>
    </row>
    <row r="10" spans="1:4">
      <c r="A10" s="4" t="s">
        <v>770</v>
      </c>
      <c r="B10" s="4" t="s">
        <v>759</v>
      </c>
      <c r="C10" s="4" t="s">
        <v>771</v>
      </c>
      <c r="D10" s="4" t="s">
        <v>772</v>
      </c>
    </row>
    <row r="11" spans="1:4">
      <c r="A11" s="4" t="s">
        <v>773</v>
      </c>
      <c r="C11" s="6" t="n">
        <v>74833</v>
      </c>
      <c r="D11" s="6" t="n">
        <v>65845</v>
      </c>
    </row>
    <row r="12" spans="1:4">
      <c r="A12" s="4" t="s">
        <v>774</v>
      </c>
      <c r="B12" s="4" t="s">
        <v>759</v>
      </c>
      <c r="C12" s="4" t="s">
        <v>775</v>
      </c>
      <c r="D12" s="4" t="s">
        <v>775</v>
      </c>
    </row>
    <row r="13" spans="1:4">
      <c r="A13" s="4" t="s">
        <v>776</v>
      </c>
      <c r="B13" s="4" t="s">
        <v>766</v>
      </c>
      <c r="C13" s="4" t="s">
        <v>767</v>
      </c>
      <c r="D13" s="4" t="s">
        <v>767</v>
      </c>
    </row>
    <row r="14" spans="1:4">
      <c r="A14" s="4" t="s">
        <v>777</v>
      </c>
      <c r="B14" s="4" t="s">
        <v>766</v>
      </c>
      <c r="C14" s="4" t="s">
        <v>767</v>
      </c>
      <c r="D14" s="4" t="s">
        <v>767</v>
      </c>
    </row>
    <row r="15" spans="1:4">
      <c r="A15" s="4" t="s">
        <v>778</v>
      </c>
      <c r="C15" s="6" t="n">
        <v>138831</v>
      </c>
      <c r="D15" s="6" t="n">
        <v>97853</v>
      </c>
    </row>
    <row r="16" spans="1:4">
      <c r="A16" s="4" t="s">
        <v>779</v>
      </c>
      <c r="B16" s="4" t="s">
        <v>759</v>
      </c>
      <c r="C16" s="4" t="s">
        <v>780</v>
      </c>
      <c r="D16" s="4" t="s">
        <v>781</v>
      </c>
    </row>
    <row r="17" spans="1:4">
      <c r="A17" s="4" t="s">
        <v>782</v>
      </c>
      <c r="C17" s="6" t="n">
        <v>56125</v>
      </c>
      <c r="D17" s="6" t="n">
        <v>49384</v>
      </c>
    </row>
    <row r="18" spans="1:4">
      <c r="A18" s="4" t="s">
        <v>783</v>
      </c>
      <c r="B18" s="4" t="s">
        <v>759</v>
      </c>
      <c r="C18" s="4" t="s">
        <v>784</v>
      </c>
      <c r="D18" s="4" t="s">
        <v>784</v>
      </c>
    </row>
    <row r="19" spans="1:4">
      <c r="A19" s="4" t="s">
        <v>785</v>
      </c>
      <c r="B19" s="4" t="s">
        <v>766</v>
      </c>
      <c r="C19" s="4" t="s">
        <v>767</v>
      </c>
      <c r="D19" s="4" t="s">
        <v>767</v>
      </c>
    </row>
    <row r="20" spans="1:4">
      <c r="A20" s="4" t="s">
        <v>786</v>
      </c>
      <c r="B20" s="4" t="s">
        <v>766</v>
      </c>
      <c r="C20" s="4" t="s">
        <v>767</v>
      </c>
      <c r="D20" s="4" t="s">
        <v>767</v>
      </c>
    </row>
    <row r="21" spans="1:4">
      <c r="A21" s="4" t="s">
        <v>787</v>
      </c>
      <c r="C21" s="6" t="n">
        <v>161925</v>
      </c>
      <c r="D21" s="6" t="n">
        <v>115387</v>
      </c>
    </row>
    <row r="22" spans="1:4">
      <c r="A22" s="4" t="s">
        <v>788</v>
      </c>
      <c r="B22" s="4" t="s">
        <v>759</v>
      </c>
      <c r="C22" s="4" t="s">
        <v>789</v>
      </c>
      <c r="D22" s="4" t="s">
        <v>790</v>
      </c>
    </row>
    <row r="23" spans="1:4">
      <c r="A23" s="4" t="s">
        <v>791</v>
      </c>
      <c r="C23" s="6" t="n">
        <v>62434</v>
      </c>
      <c r="D23" s="6" t="n">
        <v>53274</v>
      </c>
    </row>
    <row r="24" spans="1:4">
      <c r="A24" s="4" t="s">
        <v>792</v>
      </c>
      <c r="B24" s="4" t="s">
        <v>759</v>
      </c>
      <c r="C24" s="4" t="s">
        <v>793</v>
      </c>
      <c r="D24" s="4" t="s">
        <v>793</v>
      </c>
    </row>
    <row r="25" spans="1:4">
      <c r="A25" s="4" t="s">
        <v>794</v>
      </c>
      <c r="B25" s="4" t="s">
        <v>766</v>
      </c>
      <c r="C25" s="4" t="s">
        <v>767</v>
      </c>
      <c r="D25" s="4" t="s">
        <v>767</v>
      </c>
    </row>
    <row r="26" spans="1:4">
      <c r="A26" s="4" t="s">
        <v>795</v>
      </c>
      <c r="B26" s="4" t="s">
        <v>766</v>
      </c>
      <c r="C26" s="4" t="s">
        <v>767</v>
      </c>
      <c r="D26" s="4" t="s">
        <v>767</v>
      </c>
    </row>
    <row r="27" spans="1:4">
      <c r="A27" s="4" t="s">
        <v>796</v>
      </c>
    </row>
    <row r="28" spans="1:4">
      <c r="A28" s="4" t="s">
        <v>757</v>
      </c>
      <c r="C28" s="6" t="n">
        <v>161925</v>
      </c>
      <c r="D28" s="6" t="n">
        <v>127095</v>
      </c>
    </row>
    <row r="29" spans="1:4">
      <c r="A29" s="4" t="s">
        <v>758</v>
      </c>
      <c r="B29" s="4" t="s">
        <v>759</v>
      </c>
      <c r="C29" s="4" t="s">
        <v>797</v>
      </c>
      <c r="D29" s="4" t="s">
        <v>798</v>
      </c>
    </row>
    <row r="30" spans="1:4">
      <c r="A30" s="4" t="s">
        <v>762</v>
      </c>
      <c r="C30" s="6" t="n">
        <v>99713</v>
      </c>
      <c r="D30" s="6" t="n">
        <v>87696</v>
      </c>
    </row>
    <row r="31" spans="1:4">
      <c r="A31" s="4" t="s">
        <v>763</v>
      </c>
      <c r="B31" s="4" t="s">
        <v>759</v>
      </c>
      <c r="C31" s="4" t="s">
        <v>764</v>
      </c>
      <c r="D31" s="4" t="s">
        <v>764</v>
      </c>
    </row>
    <row r="32" spans="1:4">
      <c r="A32" s="4" t="s">
        <v>765</v>
      </c>
      <c r="B32" s="4" t="s">
        <v>766</v>
      </c>
      <c r="C32" s="6" t="n">
        <v>124641</v>
      </c>
      <c r="D32" s="6" t="n">
        <v>109621</v>
      </c>
    </row>
    <row r="33" spans="1:4">
      <c r="A33" s="4" t="s">
        <v>768</v>
      </c>
      <c r="B33" s="4" t="s">
        <v>799</v>
      </c>
      <c r="C33" s="4" t="s">
        <v>800</v>
      </c>
      <c r="D33" s="4" t="s">
        <v>800</v>
      </c>
    </row>
    <row r="34" spans="1:4">
      <c r="A34" s="4" t="s">
        <v>769</v>
      </c>
      <c r="C34" s="6" t="n">
        <v>154016</v>
      </c>
      <c r="D34" s="6" t="n">
        <v>119454</v>
      </c>
    </row>
    <row r="35" spans="1:4">
      <c r="A35" s="4" t="s">
        <v>770</v>
      </c>
      <c r="B35" s="4" t="s">
        <v>759</v>
      </c>
      <c r="C35" s="4" t="s">
        <v>801</v>
      </c>
      <c r="D35" s="4" t="s">
        <v>802</v>
      </c>
    </row>
    <row r="36" spans="1:4">
      <c r="A36" s="4" t="s">
        <v>773</v>
      </c>
      <c r="C36" s="6" t="n">
        <v>74785</v>
      </c>
      <c r="D36" s="6" t="n">
        <v>65772</v>
      </c>
    </row>
    <row r="37" spans="1:4">
      <c r="A37" s="4" t="s">
        <v>774</v>
      </c>
      <c r="B37" s="4" t="s">
        <v>759</v>
      </c>
      <c r="C37" s="4" t="s">
        <v>775</v>
      </c>
      <c r="D37" s="4" t="s">
        <v>775</v>
      </c>
    </row>
    <row r="38" spans="1:4">
      <c r="A38" s="4" t="s">
        <v>776</v>
      </c>
      <c r="B38" s="4" t="s">
        <v>766</v>
      </c>
      <c r="C38" s="6" t="n">
        <v>99713</v>
      </c>
      <c r="D38" s="6" t="n">
        <v>87696</v>
      </c>
    </row>
    <row r="39" spans="1:4">
      <c r="A39" s="4" t="s">
        <v>777</v>
      </c>
      <c r="B39" s="4" t="s">
        <v>799</v>
      </c>
      <c r="C39" s="4" t="s">
        <v>764</v>
      </c>
      <c r="D39" s="4" t="s">
        <v>764</v>
      </c>
    </row>
    <row r="40" spans="1:4">
      <c r="A40" s="4" t="s">
        <v>778</v>
      </c>
      <c r="C40" s="6" t="n">
        <v>154016</v>
      </c>
      <c r="D40" s="6" t="n">
        <v>119454</v>
      </c>
    </row>
    <row r="41" spans="1:4">
      <c r="A41" s="4" t="s">
        <v>779</v>
      </c>
      <c r="B41" s="4" t="s">
        <v>759</v>
      </c>
      <c r="C41" s="4" t="s">
        <v>801</v>
      </c>
      <c r="D41" s="4" t="s">
        <v>802</v>
      </c>
    </row>
    <row r="42" spans="1:4">
      <c r="A42" s="4" t="s">
        <v>782</v>
      </c>
      <c r="C42" s="6" t="n">
        <v>56089</v>
      </c>
      <c r="D42" s="6" t="n">
        <v>50425</v>
      </c>
    </row>
    <row r="43" spans="1:4">
      <c r="A43" s="4" t="s">
        <v>783</v>
      </c>
      <c r="B43" s="4" t="s">
        <v>759</v>
      </c>
      <c r="C43" s="4" t="s">
        <v>784</v>
      </c>
      <c r="D43" s="4" t="s">
        <v>784</v>
      </c>
    </row>
    <row r="44" spans="1:4">
      <c r="A44" s="4" t="s">
        <v>785</v>
      </c>
      <c r="B44" s="4" t="s">
        <v>766</v>
      </c>
      <c r="C44" s="6" t="n">
        <v>81017</v>
      </c>
      <c r="D44" s="6" t="n">
        <v>71253</v>
      </c>
    </row>
    <row r="45" spans="1:4">
      <c r="A45" s="4" t="s">
        <v>786</v>
      </c>
      <c r="B45" s="4" t="s">
        <v>799</v>
      </c>
      <c r="C45" s="4" t="s">
        <v>803</v>
      </c>
      <c r="D45" s="4" t="s">
        <v>803</v>
      </c>
    </row>
    <row r="46" spans="1:4">
      <c r="A46" s="4" t="s">
        <v>787</v>
      </c>
      <c r="C46" s="6" t="n">
        <v>154016</v>
      </c>
      <c r="D46" s="6" t="n">
        <v>119454</v>
      </c>
    </row>
    <row r="47" spans="1:4">
      <c r="A47" s="4" t="s">
        <v>788</v>
      </c>
      <c r="B47" s="4" t="s">
        <v>759</v>
      </c>
      <c r="C47" s="4" t="s">
        <v>804</v>
      </c>
      <c r="D47" s="4" t="s">
        <v>805</v>
      </c>
    </row>
    <row r="48" spans="1:4">
      <c r="A48" s="4" t="s">
        <v>791</v>
      </c>
      <c r="C48" s="6" t="n">
        <v>59405</v>
      </c>
      <c r="D48" s="6" t="n">
        <v>52193</v>
      </c>
    </row>
    <row r="49" spans="1:4">
      <c r="A49" s="4" t="s">
        <v>792</v>
      </c>
      <c r="B49" s="4" t="s">
        <v>759</v>
      </c>
      <c r="C49" s="4" t="s">
        <v>793</v>
      </c>
      <c r="D49" s="4" t="s">
        <v>793</v>
      </c>
    </row>
    <row r="50" spans="1:4">
      <c r="A50" s="4" t="s">
        <v>794</v>
      </c>
      <c r="B50" s="4" t="s">
        <v>766</v>
      </c>
      <c r="C50" s="6" t="n">
        <v>74256</v>
      </c>
      <c r="D50" s="6" t="n">
        <v>65241</v>
      </c>
    </row>
    <row r="51" spans="1:4">
      <c r="A51" s="4" t="s">
        <v>795</v>
      </c>
      <c r="B51" s="4" t="s">
        <v>799</v>
      </c>
      <c r="C51" s="4" t="s">
        <v>806</v>
      </c>
      <c r="D51" s="4" t="s">
        <v>806</v>
      </c>
    </row>
    <row r="52" spans="1:4"/>
    <row r="53" spans="1:4">
      <c r="A53" s="4" t="s">
        <v>759</v>
      </c>
      <c r="B53" s="4" t="s">
        <v>807</v>
      </c>
    </row>
    <row r="54" spans="1:4">
      <c r="A54" s="4" t="s">
        <v>766</v>
      </c>
      <c r="B54" s="4" t="s">
        <v>808</v>
      </c>
    </row>
  </sheetData>
  <mergeCells count="4">
    <mergeCell ref="A1:B1"/>
    <mergeCell ref="A52:C52"/>
    <mergeCell ref="B53:C53"/>
    <mergeCell ref="B54:C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9</v>
      </c>
      <c r="B1" s="2" t="s">
        <v>2</v>
      </c>
      <c r="C1" s="2" t="s">
        <v>30</v>
      </c>
    </row>
    <row r="2" spans="1:3">
      <c r="A2" s="4" t="s">
        <v>810</v>
      </c>
      <c r="B2" s="6" t="n">
        <v>220673</v>
      </c>
      <c r="C2" s="6" t="n">
        <v>166760</v>
      </c>
    </row>
    <row r="3" spans="1:3">
      <c r="A3" s="4" t="s">
        <v>811</v>
      </c>
    </row>
    <row r="4" spans="1:3">
      <c r="A4" s="4" t="s">
        <v>810</v>
      </c>
      <c r="B4" s="5" t="n">
        <v>216769</v>
      </c>
      <c r="C4" s="5" t="n">
        <v>163572</v>
      </c>
    </row>
    <row r="5" spans="1:3">
      <c r="A5" s="4" t="s">
        <v>812</v>
      </c>
    </row>
    <row r="6" spans="1:3">
      <c r="A6" s="4" t="s">
        <v>810</v>
      </c>
      <c r="B6" s="6" t="n">
        <v>3904</v>
      </c>
      <c r="C6" s="6" t="n">
        <v>31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3</v>
      </c>
      <c r="B1" s="2" t="s">
        <v>2</v>
      </c>
      <c r="C1" s="2" t="s">
        <v>30</v>
      </c>
    </row>
    <row r="2" spans="1:3">
      <c r="A2" s="4" t="s">
        <v>814</v>
      </c>
      <c r="B2" s="6" t="n">
        <v>100000</v>
      </c>
      <c r="C2" s="6" t="n">
        <v>100000</v>
      </c>
    </row>
    <row r="3" spans="1:3">
      <c r="A3" s="4" t="s">
        <v>815</v>
      </c>
      <c r="B3" s="5" t="n">
        <v>2985</v>
      </c>
      <c r="C3" s="5" t="n">
        <v>3910</v>
      </c>
    </row>
    <row r="4" spans="1:3">
      <c r="A4" s="4" t="s">
        <v>816</v>
      </c>
    </row>
    <row r="5" spans="1:3">
      <c r="A5" s="4" t="s">
        <v>814</v>
      </c>
      <c r="B5" s="5" t="n">
        <v>35000</v>
      </c>
      <c r="C5" s="5" t="n">
        <v>35000</v>
      </c>
    </row>
    <row r="6" spans="1:3">
      <c r="A6" s="4" t="s">
        <v>815</v>
      </c>
      <c r="B6" s="5" t="n">
        <v>1011</v>
      </c>
      <c r="C6" s="5" t="n">
        <v>1334</v>
      </c>
    </row>
    <row r="7" spans="1:3">
      <c r="A7" s="4" t="s">
        <v>817</v>
      </c>
    </row>
    <row r="8" spans="1:3">
      <c r="A8" s="4" t="s">
        <v>814</v>
      </c>
      <c r="B8" s="5" t="n">
        <v>35000</v>
      </c>
      <c r="C8" s="5" t="n">
        <v>35000</v>
      </c>
    </row>
    <row r="9" spans="1:3">
      <c r="A9" s="4" t="s">
        <v>815</v>
      </c>
      <c r="B9" s="5" t="n">
        <v>1045</v>
      </c>
      <c r="C9" s="5" t="n">
        <v>1360</v>
      </c>
    </row>
    <row r="10" spans="1:3">
      <c r="A10" s="4" t="s">
        <v>818</v>
      </c>
    </row>
    <row r="11" spans="1:3">
      <c r="A11" s="4" t="s">
        <v>814</v>
      </c>
      <c r="B11" s="5" t="n">
        <v>30000</v>
      </c>
      <c r="C11" s="5" t="n">
        <v>30000</v>
      </c>
    </row>
    <row r="12" spans="1:3">
      <c r="A12" s="4" t="s">
        <v>815</v>
      </c>
      <c r="B12" s="6" t="n">
        <v>929</v>
      </c>
      <c r="C12" s="6" t="n">
        <v>12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819</v>
      </c>
      <c r="B1" s="2" t="s">
        <v>482</v>
      </c>
    </row>
    <row r="2" spans="1:2">
      <c r="A2" s="3" t="s">
        <v>820</v>
      </c>
    </row>
    <row r="3" spans="1:2">
      <c r="A3" s="5" t="n">
        <v>2017</v>
      </c>
      <c r="B3" s="6" t="n">
        <v>1779</v>
      </c>
    </row>
    <row r="4" spans="1:2">
      <c r="A4" s="5" t="n">
        <v>2018</v>
      </c>
      <c r="B4" s="5" t="n">
        <v>2247</v>
      </c>
    </row>
    <row r="5" spans="1:2">
      <c r="A5" s="5" t="n">
        <v>2019</v>
      </c>
      <c r="B5" s="5" t="n">
        <v>1751</v>
      </c>
    </row>
    <row r="6" spans="1:2">
      <c r="A6" s="4" t="s">
        <v>131</v>
      </c>
      <c r="B6" s="6" t="n">
        <v>57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821</v>
      </c>
      <c r="B1" s="2" t="s">
        <v>482</v>
      </c>
    </row>
    <row r="2" spans="1:2">
      <c r="A2" s="3" t="s">
        <v>822</v>
      </c>
    </row>
    <row r="3" spans="1:2">
      <c r="A3" s="5" t="n">
        <v>2017</v>
      </c>
      <c r="B3" s="6" t="n">
        <v>74</v>
      </c>
    </row>
    <row r="4" spans="1:2">
      <c r="A4" s="5" t="n">
        <v>2018</v>
      </c>
      <c r="B4" s="5" t="n">
        <v>74</v>
      </c>
    </row>
    <row r="5" spans="1:2">
      <c r="A5" s="4" t="s">
        <v>657</v>
      </c>
      <c r="B5" s="5" t="n">
        <v>148</v>
      </c>
    </row>
    <row r="6" spans="1:2">
      <c r="A6" s="4" t="s">
        <v>131</v>
      </c>
      <c r="B6" s="6" t="n">
        <v>2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0</v>
      </c>
    </row>
    <row r="3" spans="1:3">
      <c r="A3" s="3" t="s">
        <v>824</v>
      </c>
    </row>
    <row r="4" spans="1:3">
      <c r="A4" s="4" t="s">
        <v>825</v>
      </c>
      <c r="B4" s="6" t="n">
        <v>912</v>
      </c>
      <c r="C4" s="6" t="n">
        <v>1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4" t="s">
        <v>475</v>
      </c>
      <c r="B2" s="6" t="n">
        <v>197441</v>
      </c>
      <c r="C2" s="6" t="n">
        <v>168896</v>
      </c>
    </row>
    <row r="3" spans="1:3">
      <c r="A3" s="4" t="s">
        <v>827</v>
      </c>
    </row>
    <row r="4" spans="1:3">
      <c r="A4" s="4" t="s">
        <v>475</v>
      </c>
      <c r="B4" s="5" t="n">
        <v>1951</v>
      </c>
      <c r="C4" s="5" t="n">
        <v>1810</v>
      </c>
    </row>
    <row r="5" spans="1:3">
      <c r="A5" s="4" t="s">
        <v>828</v>
      </c>
    </row>
    <row r="6" spans="1:3">
      <c r="A6" s="4" t="s">
        <v>475</v>
      </c>
      <c r="B6" s="5" t="n">
        <v>193990</v>
      </c>
      <c r="C6" s="5" t="n">
        <v>166586</v>
      </c>
    </row>
    <row r="7" spans="1:3">
      <c r="A7" s="4" t="s">
        <v>829</v>
      </c>
    </row>
    <row r="8" spans="1:3">
      <c r="A8" s="4" t="s">
        <v>475</v>
      </c>
      <c r="B8" s="5" t="n">
        <v>1500</v>
      </c>
      <c r="C8" s="5" t="n">
        <v>500</v>
      </c>
    </row>
    <row r="9" spans="1:3">
      <c r="A9" s="4" t="s">
        <v>476</v>
      </c>
    </row>
    <row r="10" spans="1:3">
      <c r="A10" s="4" t="s">
        <v>475</v>
      </c>
      <c r="B10" s="5" t="n">
        <v>16943</v>
      </c>
      <c r="C10" s="5" t="n">
        <v>19901</v>
      </c>
    </row>
    <row r="11" spans="1:3">
      <c r="A11" s="4" t="s">
        <v>830</v>
      </c>
    </row>
    <row r="12" spans="1:3">
      <c r="A12" s="4" t="s">
        <v>475</v>
      </c>
      <c r="B12" s="5" t="n">
        <v>0</v>
      </c>
      <c r="C12" s="5" t="n">
        <v>0</v>
      </c>
    </row>
    <row r="13" spans="1:3">
      <c r="A13" s="4" t="s">
        <v>831</v>
      </c>
    </row>
    <row r="14" spans="1:3">
      <c r="A14" s="4" t="s">
        <v>475</v>
      </c>
      <c r="B14" s="5" t="n">
        <v>16943</v>
      </c>
      <c r="C14" s="5" t="n">
        <v>19901</v>
      </c>
    </row>
    <row r="15" spans="1:3">
      <c r="A15" s="4" t="s">
        <v>832</v>
      </c>
    </row>
    <row r="16" spans="1:3">
      <c r="A16" s="4" t="s">
        <v>475</v>
      </c>
      <c r="B16" s="5" t="n">
        <v>0</v>
      </c>
      <c r="C16" s="5" t="n">
        <v>0</v>
      </c>
    </row>
    <row r="17" spans="1:3">
      <c r="A17" s="4" t="s">
        <v>478</v>
      </c>
    </row>
    <row r="18" spans="1:3">
      <c r="A18" s="4" t="s">
        <v>475</v>
      </c>
      <c r="B18" s="5" t="n">
        <v>42497</v>
      </c>
      <c r="C18" s="5" t="n">
        <v>60941</v>
      </c>
    </row>
    <row r="19" spans="1:3">
      <c r="A19" s="4" t="s">
        <v>833</v>
      </c>
    </row>
    <row r="20" spans="1:3">
      <c r="A20" s="4" t="s">
        <v>475</v>
      </c>
      <c r="B20" s="5" t="n">
        <v>0</v>
      </c>
      <c r="C20" s="5" t="n">
        <v>0</v>
      </c>
    </row>
    <row r="21" spans="1:3">
      <c r="A21" s="4" t="s">
        <v>834</v>
      </c>
    </row>
    <row r="22" spans="1:3">
      <c r="A22" s="4" t="s">
        <v>475</v>
      </c>
      <c r="B22" s="5" t="n">
        <v>42497</v>
      </c>
      <c r="C22" s="5" t="n">
        <v>60941</v>
      </c>
    </row>
    <row r="23" spans="1:3">
      <c r="A23" s="4" t="s">
        <v>835</v>
      </c>
    </row>
    <row r="24" spans="1:3">
      <c r="A24" s="4" t="s">
        <v>475</v>
      </c>
      <c r="B24" s="5" t="n">
        <v>0</v>
      </c>
      <c r="C24" s="5" t="n">
        <v>0</v>
      </c>
    </row>
    <row r="25" spans="1:3">
      <c r="A25" s="4" t="s">
        <v>479</v>
      </c>
    </row>
    <row r="26" spans="1:3">
      <c r="A26" s="4" t="s">
        <v>475</v>
      </c>
      <c r="B26" s="5" t="n">
        <v>73873</v>
      </c>
      <c r="C26" s="5" t="n">
        <v>31310</v>
      </c>
    </row>
    <row r="27" spans="1:3">
      <c r="A27" s="4" t="s">
        <v>836</v>
      </c>
    </row>
    <row r="28" spans="1:3">
      <c r="A28" s="4" t="s">
        <v>475</v>
      </c>
      <c r="B28" s="5" t="n">
        <v>0</v>
      </c>
      <c r="C28" s="5" t="n">
        <v>0</v>
      </c>
    </row>
    <row r="29" spans="1:3">
      <c r="A29" s="4" t="s">
        <v>837</v>
      </c>
    </row>
    <row r="30" spans="1:3">
      <c r="A30" s="4" t="s">
        <v>475</v>
      </c>
      <c r="B30" s="5" t="n">
        <v>73873</v>
      </c>
      <c r="C30" s="5" t="n">
        <v>31310</v>
      </c>
    </row>
    <row r="31" spans="1:3">
      <c r="A31" s="4" t="s">
        <v>838</v>
      </c>
    </row>
    <row r="32" spans="1:3">
      <c r="A32" s="4" t="s">
        <v>475</v>
      </c>
      <c r="B32" s="5" t="n">
        <v>0</v>
      </c>
      <c r="C32" s="5" t="n">
        <v>0</v>
      </c>
    </row>
    <row r="33" spans="1:3">
      <c r="A33" s="4" t="s">
        <v>480</v>
      </c>
    </row>
    <row r="34" spans="1:3">
      <c r="A34" s="4" t="s">
        <v>475</v>
      </c>
      <c r="B34" s="5" t="n">
        <v>60677</v>
      </c>
      <c r="C34" s="5" t="n">
        <v>54434</v>
      </c>
    </row>
    <row r="35" spans="1:3">
      <c r="A35" s="4" t="s">
        <v>839</v>
      </c>
    </row>
    <row r="36" spans="1:3">
      <c r="A36" s="4" t="s">
        <v>475</v>
      </c>
      <c r="B36" s="5" t="n">
        <v>0</v>
      </c>
      <c r="C36" s="5" t="n">
        <v>0</v>
      </c>
    </row>
    <row r="37" spans="1:3">
      <c r="A37" s="4" t="s">
        <v>840</v>
      </c>
    </row>
    <row r="38" spans="1:3">
      <c r="A38" s="4" t="s">
        <v>475</v>
      </c>
      <c r="B38" s="5" t="n">
        <v>60677</v>
      </c>
      <c r="C38" s="5" t="n">
        <v>54434</v>
      </c>
    </row>
    <row r="39" spans="1:3">
      <c r="A39" s="4" t="s">
        <v>841</v>
      </c>
    </row>
    <row r="40" spans="1:3">
      <c r="A40" s="4" t="s">
        <v>475</v>
      </c>
      <c r="B40" s="5" t="n">
        <v>0</v>
      </c>
      <c r="C40" s="5" t="n">
        <v>0</v>
      </c>
    </row>
    <row r="41" spans="1:3">
      <c r="A41" s="4" t="s">
        <v>101</v>
      </c>
    </row>
    <row r="42" spans="1:3">
      <c r="A42" s="4" t="s">
        <v>475</v>
      </c>
      <c r="B42" s="5" t="n">
        <v>3451</v>
      </c>
      <c r="C42" s="5" t="n">
        <v>2310</v>
      </c>
    </row>
    <row r="43" spans="1:3">
      <c r="A43" s="4" t="s">
        <v>842</v>
      </c>
    </row>
    <row r="44" spans="1:3">
      <c r="A44" s="4" t="s">
        <v>475</v>
      </c>
      <c r="B44" s="5" t="n">
        <v>1951</v>
      </c>
      <c r="C44" s="5" t="n">
        <v>1810</v>
      </c>
    </row>
    <row r="45" spans="1:3">
      <c r="A45" s="4" t="s">
        <v>843</v>
      </c>
    </row>
    <row r="46" spans="1:3">
      <c r="A46" s="4" t="s">
        <v>475</v>
      </c>
      <c r="B46" s="5" t="n">
        <v>0</v>
      </c>
      <c r="C46" s="5" t="n">
        <v>0</v>
      </c>
    </row>
    <row r="47" spans="1:3">
      <c r="A47" s="4" t="s">
        <v>844</v>
      </c>
    </row>
    <row r="48" spans="1:3">
      <c r="A48" s="4" t="s">
        <v>475</v>
      </c>
      <c r="B48" s="5" t="n">
        <v>1500</v>
      </c>
      <c r="C48" s="5" t="n">
        <v>500</v>
      </c>
    </row>
    <row r="49" spans="1:3">
      <c r="A49" s="4" t="s">
        <v>845</v>
      </c>
    </row>
    <row r="50" spans="1:3">
      <c r="A50" s="4" t="s">
        <v>475</v>
      </c>
      <c r="B50" s="5" t="n">
        <v>2985</v>
      </c>
      <c r="C50" s="5" t="n">
        <v>3910</v>
      </c>
    </row>
    <row r="51" spans="1:3">
      <c r="A51" s="4" t="s">
        <v>846</v>
      </c>
    </row>
    <row r="52" spans="1:3">
      <c r="A52" s="4" t="s">
        <v>475</v>
      </c>
      <c r="B52" s="5" t="n">
        <v>0</v>
      </c>
      <c r="C52" s="5" t="n">
        <v>0</v>
      </c>
    </row>
    <row r="53" spans="1:3">
      <c r="A53" s="4" t="s">
        <v>847</v>
      </c>
    </row>
    <row r="54" spans="1:3">
      <c r="A54" s="4" t="s">
        <v>475</v>
      </c>
      <c r="B54" s="5" t="n">
        <v>2985</v>
      </c>
      <c r="C54" s="5" t="n">
        <v>3910</v>
      </c>
    </row>
    <row r="55" spans="1:3">
      <c r="A55" s="4" t="s">
        <v>848</v>
      </c>
    </row>
    <row r="56" spans="1:3">
      <c r="A56" s="4" t="s">
        <v>475</v>
      </c>
      <c r="B56" s="5" t="n">
        <v>0</v>
      </c>
      <c r="C56" s="5" t="n">
        <v>0</v>
      </c>
    </row>
    <row r="57" spans="1:3">
      <c r="A57" s="4" t="s">
        <v>131</v>
      </c>
    </row>
    <row r="58" spans="1:3">
      <c r="A58" s="4" t="s">
        <v>475</v>
      </c>
      <c r="B58" s="5" t="n">
        <v>200426</v>
      </c>
      <c r="C58" s="5" t="n">
        <v>172806</v>
      </c>
    </row>
    <row r="59" spans="1:3">
      <c r="A59" s="4" t="s">
        <v>849</v>
      </c>
    </row>
    <row r="60" spans="1:3">
      <c r="A60" s="4" t="s">
        <v>475</v>
      </c>
      <c r="B60" s="5" t="n">
        <v>1951</v>
      </c>
      <c r="C60" s="5" t="n">
        <v>1810</v>
      </c>
    </row>
    <row r="61" spans="1:3">
      <c r="A61" s="4" t="s">
        <v>850</v>
      </c>
    </row>
    <row r="62" spans="1:3">
      <c r="A62" s="4" t="s">
        <v>475</v>
      </c>
      <c r="B62" s="5" t="n">
        <v>196975</v>
      </c>
      <c r="C62" s="5" t="n">
        <v>170496</v>
      </c>
    </row>
    <row r="63" spans="1:3">
      <c r="A63" s="4" t="s">
        <v>851</v>
      </c>
    </row>
    <row r="64" spans="1:3">
      <c r="A64" s="4" t="s">
        <v>475</v>
      </c>
      <c r="B64" s="6" t="n">
        <v>1500</v>
      </c>
      <c r="C64" s="6" t="n">
        <v>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482</v>
      </c>
    </row>
    <row r="3" spans="1:2">
      <c r="A3" s="3" t="s">
        <v>853</v>
      </c>
    </row>
    <row r="4" spans="1:2">
      <c r="A4" s="4" t="s">
        <v>854</v>
      </c>
      <c r="B4" s="6" t="n">
        <v>500</v>
      </c>
    </row>
    <row r="5" spans="1:2">
      <c r="A5" s="4" t="s">
        <v>855</v>
      </c>
      <c r="B5" s="5" t="n">
        <v>1000</v>
      </c>
    </row>
    <row r="6" spans="1:2">
      <c r="A6" s="4" t="s">
        <v>856</v>
      </c>
      <c r="B6" s="6" t="n">
        <v>15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78"/>
    <col customWidth="1" max="3" min="3" width="14"/>
  </cols>
  <sheetData>
    <row r="1" spans="1:3">
      <c r="A1" s="1" t="s">
        <v>857</v>
      </c>
      <c r="B1" s="2" t="s">
        <v>1</v>
      </c>
    </row>
    <row r="2" spans="1:3">
      <c r="B2" s="2" t="s">
        <v>2</v>
      </c>
      <c r="C2" s="2" t="s">
        <v>30</v>
      </c>
    </row>
    <row r="3" spans="1:3">
      <c r="A3" s="4" t="s">
        <v>340</v>
      </c>
      <c r="B3" s="6" t="n">
        <v>2712</v>
      </c>
      <c r="C3" s="6" t="n">
        <v>3382</v>
      </c>
    </row>
    <row r="4" spans="1:3">
      <c r="A4" s="4" t="s">
        <v>42</v>
      </c>
      <c r="B4" s="5" t="n">
        <v>4740</v>
      </c>
      <c r="C4" s="5" t="n">
        <v>5453</v>
      </c>
    </row>
    <row r="5" spans="1:3">
      <c r="A5" s="4" t="s">
        <v>131</v>
      </c>
      <c r="B5" s="6" t="n">
        <v>7452</v>
      </c>
      <c r="C5" s="5" t="n">
        <v>8835</v>
      </c>
    </row>
    <row r="6" spans="1:3">
      <c r="A6" s="4" t="s">
        <v>858</v>
      </c>
    </row>
    <row r="7" spans="1:3">
      <c r="A7" s="4" t="s">
        <v>859</v>
      </c>
      <c r="B7" s="4" t="s">
        <v>860</v>
      </c>
    </row>
    <row r="8" spans="1:3">
      <c r="A8" s="4" t="s">
        <v>861</v>
      </c>
      <c r="B8" s="4" t="s">
        <v>862</v>
      </c>
    </row>
    <row r="9" spans="1:3">
      <c r="A9" s="4" t="s">
        <v>861</v>
      </c>
      <c r="B9" s="4" t="s">
        <v>863</v>
      </c>
    </row>
    <row r="10" spans="1:3">
      <c r="A10" s="4" t="s">
        <v>864</v>
      </c>
    </row>
    <row r="11" spans="1:3">
      <c r="A11" s="4" t="s">
        <v>859</v>
      </c>
      <c r="B11" s="4" t="s">
        <v>865</v>
      </c>
    </row>
    <row r="12" spans="1:3">
      <c r="A12" s="4" t="s">
        <v>861</v>
      </c>
      <c r="B12" s="4" t="s">
        <v>862</v>
      </c>
    </row>
    <row r="13" spans="1:3">
      <c r="A13" s="4" t="s">
        <v>861</v>
      </c>
      <c r="B13" s="4" t="s">
        <v>863</v>
      </c>
    </row>
    <row r="14" spans="1:3">
      <c r="A14" s="10" t="n">
        <v>1</v>
      </c>
    </row>
    <row r="15" spans="1:3">
      <c r="A15" s="4" t="s">
        <v>340</v>
      </c>
      <c r="B15" s="6" t="n">
        <v>0</v>
      </c>
      <c r="C15" s="5" t="n">
        <v>0</v>
      </c>
    </row>
    <row r="16" spans="1:3">
      <c r="A16" s="4" t="s">
        <v>42</v>
      </c>
      <c r="B16" s="5" t="n">
        <v>0</v>
      </c>
      <c r="C16" s="5" t="n">
        <v>0</v>
      </c>
    </row>
    <row r="17" spans="1:3">
      <c r="A17" s="4" t="s">
        <v>131</v>
      </c>
      <c r="B17" s="5" t="n">
        <v>0</v>
      </c>
      <c r="C17" s="5" t="n">
        <v>0</v>
      </c>
    </row>
    <row r="18" spans="1:3">
      <c r="A18" s="10" t="n">
        <v>2</v>
      </c>
    </row>
    <row r="19" spans="1:3">
      <c r="A19" s="4" t="s">
        <v>340</v>
      </c>
      <c r="B19" s="5" t="n">
        <v>0</v>
      </c>
      <c r="C19" s="5" t="n">
        <v>0</v>
      </c>
    </row>
    <row r="20" spans="1:3">
      <c r="A20" s="4" t="s">
        <v>42</v>
      </c>
      <c r="B20" s="5" t="n">
        <v>0</v>
      </c>
      <c r="C20" s="5" t="n">
        <v>0</v>
      </c>
    </row>
    <row r="21" spans="1:3">
      <c r="A21" s="4" t="s">
        <v>131</v>
      </c>
      <c r="B21" s="5" t="n">
        <v>0</v>
      </c>
      <c r="C21" s="5" t="n">
        <v>0</v>
      </c>
    </row>
    <row r="22" spans="1:3">
      <c r="A22" s="10" t="n">
        <v>3</v>
      </c>
    </row>
    <row r="23" spans="1:3">
      <c r="A23" s="4" t="s">
        <v>340</v>
      </c>
      <c r="B23" s="5" t="n">
        <v>2712</v>
      </c>
      <c r="C23" s="5" t="n">
        <v>3382</v>
      </c>
    </row>
    <row r="24" spans="1:3">
      <c r="A24" s="4" t="s">
        <v>42</v>
      </c>
      <c r="B24" s="5" t="n">
        <v>4740</v>
      </c>
      <c r="C24" s="5" t="n">
        <v>5453</v>
      </c>
    </row>
    <row r="25" spans="1:3">
      <c r="A25" s="4" t="s">
        <v>131</v>
      </c>
      <c r="B25" s="6" t="n">
        <v>7452</v>
      </c>
      <c r="C25" s="6" t="n">
        <v>88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6</v>
      </c>
      <c r="B1" s="2" t="s">
        <v>2</v>
      </c>
      <c r="C1" s="2" t="s">
        <v>30</v>
      </c>
    </row>
    <row r="2" spans="1:3">
      <c r="A2" s="3" t="s">
        <v>867</v>
      </c>
    </row>
    <row r="3" spans="1:3">
      <c r="A3" s="4" t="s">
        <v>868</v>
      </c>
      <c r="B3" s="6" t="n">
        <v>43005</v>
      </c>
      <c r="C3" s="6" t="n">
        <v>55530</v>
      </c>
    </row>
    <row r="4" spans="1:3">
      <c r="A4" s="4" t="s">
        <v>869</v>
      </c>
      <c r="B4" s="5" t="n">
        <v>197441</v>
      </c>
      <c r="C4" s="5" t="n">
        <v>168896</v>
      </c>
    </row>
    <row r="5" spans="1:3">
      <c r="A5" s="4" t="s">
        <v>870</v>
      </c>
      <c r="B5" s="5" t="n">
        <v>1183371</v>
      </c>
      <c r="C5" s="5" t="n">
        <v>1008515</v>
      </c>
    </row>
    <row r="6" spans="1:3">
      <c r="A6" s="4" t="s">
        <v>39</v>
      </c>
      <c r="B6" s="5" t="n">
        <v>4368</v>
      </c>
      <c r="C6" s="5" t="n">
        <v>3795</v>
      </c>
    </row>
    <row r="7" spans="1:3">
      <c r="A7" s="4" t="s">
        <v>871</v>
      </c>
      <c r="B7" s="5" t="n">
        <v>8400</v>
      </c>
      <c r="C7" s="5" t="n">
        <v>8061</v>
      </c>
    </row>
    <row r="8" spans="1:3">
      <c r="A8" s="4" t="s">
        <v>41</v>
      </c>
      <c r="B8" s="5" t="n">
        <v>34190</v>
      </c>
      <c r="C8" s="5" t="n">
        <v>28274</v>
      </c>
    </row>
    <row r="9" spans="1:3">
      <c r="A9" s="4" t="s">
        <v>872</v>
      </c>
      <c r="B9" s="5" t="n">
        <v>2985</v>
      </c>
      <c r="C9" s="5" t="n">
        <v>3910</v>
      </c>
    </row>
    <row r="10" spans="1:3">
      <c r="A10" s="3" t="s">
        <v>873</v>
      </c>
    </row>
    <row r="11" spans="1:3">
      <c r="A11" s="4" t="s">
        <v>874</v>
      </c>
      <c r="B11" s="5" t="n">
        <v>953248</v>
      </c>
      <c r="C11" s="5" t="n">
        <v>663066</v>
      </c>
    </row>
    <row r="12" spans="1:3">
      <c r="A12" s="4" t="s">
        <v>49</v>
      </c>
      <c r="B12" s="5" t="n">
        <v>219007</v>
      </c>
      <c r="C12" s="5" t="n">
        <v>319781</v>
      </c>
    </row>
    <row r="13" spans="1:3">
      <c r="A13" s="4" t="s">
        <v>875</v>
      </c>
      <c r="B13" s="5" t="n">
        <v>294</v>
      </c>
      <c r="C13" s="5" t="n">
        <v>356</v>
      </c>
    </row>
    <row r="14" spans="1:3">
      <c r="A14" s="4" t="s">
        <v>51</v>
      </c>
      <c r="B14" s="5" t="n">
        <v>20174</v>
      </c>
      <c r="C14" s="5" t="n">
        <v>30580</v>
      </c>
    </row>
    <row r="15" spans="1:3">
      <c r="A15" s="4" t="s">
        <v>876</v>
      </c>
      <c r="B15" s="5" t="n">
        <v>150000</v>
      </c>
      <c r="C15" s="5" t="n">
        <v>169800</v>
      </c>
    </row>
    <row r="16" spans="1:3">
      <c r="A16" s="4" t="s">
        <v>54</v>
      </c>
      <c r="B16" s="5" t="n">
        <v>18558</v>
      </c>
      <c r="C16" s="5" t="n">
        <v>18558</v>
      </c>
    </row>
    <row r="17" spans="1:3">
      <c r="A17" s="4" t="s">
        <v>475</v>
      </c>
    </row>
    <row r="18" spans="1:3">
      <c r="A18" s="3" t="s">
        <v>867</v>
      </c>
    </row>
    <row r="19" spans="1:3">
      <c r="A19" s="4" t="s">
        <v>868</v>
      </c>
      <c r="B19" s="5" t="n">
        <v>43005</v>
      </c>
      <c r="C19" s="5" t="n">
        <v>55530</v>
      </c>
    </row>
    <row r="20" spans="1:3">
      <c r="A20" s="4" t="s">
        <v>869</v>
      </c>
      <c r="B20" s="5" t="n">
        <v>197441</v>
      </c>
      <c r="C20" s="5" t="n">
        <v>168896</v>
      </c>
    </row>
    <row r="21" spans="1:3">
      <c r="A21" s="4" t="s">
        <v>870</v>
      </c>
      <c r="B21" s="5" t="n">
        <v>1184621</v>
      </c>
      <c r="C21" s="5" t="n">
        <v>1013415</v>
      </c>
    </row>
    <row r="22" spans="1:3">
      <c r="A22" s="4" t="s">
        <v>39</v>
      </c>
      <c r="B22" s="5" t="n">
        <v>4368</v>
      </c>
      <c r="C22" s="5" t="n">
        <v>3795</v>
      </c>
    </row>
    <row r="23" spans="1:3">
      <c r="A23" s="4" t="s">
        <v>871</v>
      </c>
      <c r="B23" s="5" t="n">
        <v>8400</v>
      </c>
      <c r="C23" s="5" t="n">
        <v>8061</v>
      </c>
    </row>
    <row r="24" spans="1:3">
      <c r="A24" s="4" t="s">
        <v>41</v>
      </c>
      <c r="B24" s="5" t="n">
        <v>34190</v>
      </c>
      <c r="C24" s="5" t="n">
        <v>28274</v>
      </c>
    </row>
    <row r="25" spans="1:3">
      <c r="A25" s="4" t="s">
        <v>872</v>
      </c>
      <c r="B25" s="5" t="n">
        <v>2985</v>
      </c>
      <c r="C25" s="5" t="n">
        <v>3910</v>
      </c>
    </row>
    <row r="26" spans="1:3">
      <c r="A26" s="3" t="s">
        <v>873</v>
      </c>
    </row>
    <row r="27" spans="1:3">
      <c r="A27" s="4" t="s">
        <v>874</v>
      </c>
      <c r="B27" s="5" t="n">
        <v>953248</v>
      </c>
      <c r="C27" s="5" t="n">
        <v>663066</v>
      </c>
    </row>
    <row r="28" spans="1:3">
      <c r="A28" s="4" t="s">
        <v>49</v>
      </c>
      <c r="B28" s="5" t="n">
        <v>219038</v>
      </c>
      <c r="C28" s="5" t="n">
        <v>320246</v>
      </c>
    </row>
    <row r="29" spans="1:3">
      <c r="A29" s="4" t="s">
        <v>875</v>
      </c>
      <c r="B29" s="5" t="n">
        <v>294</v>
      </c>
      <c r="C29" s="5" t="n">
        <v>356</v>
      </c>
    </row>
    <row r="30" spans="1:3">
      <c r="A30" s="4" t="s">
        <v>51</v>
      </c>
      <c r="B30" s="5" t="n">
        <v>20174</v>
      </c>
      <c r="C30" s="5" t="n">
        <v>30580</v>
      </c>
    </row>
    <row r="31" spans="1:3">
      <c r="A31" s="4" t="s">
        <v>876</v>
      </c>
      <c r="B31" s="5" t="n">
        <v>149997</v>
      </c>
      <c r="C31" s="5" t="n">
        <v>169800</v>
      </c>
    </row>
    <row r="32" spans="1:3">
      <c r="A32" s="4" t="s">
        <v>54</v>
      </c>
      <c r="B32" s="5" t="n">
        <v>14197</v>
      </c>
      <c r="C32" s="5" t="n">
        <v>15591</v>
      </c>
    </row>
    <row r="33" spans="1:3">
      <c r="A33" s="4" t="s">
        <v>827</v>
      </c>
    </row>
    <row r="34" spans="1:3">
      <c r="A34" s="3" t="s">
        <v>867</v>
      </c>
    </row>
    <row r="35" spans="1:3">
      <c r="A35" s="4" t="s">
        <v>868</v>
      </c>
      <c r="B35" s="5" t="n">
        <v>43005</v>
      </c>
      <c r="C35" s="5" t="n">
        <v>55530</v>
      </c>
    </row>
    <row r="36" spans="1:3">
      <c r="A36" s="4" t="s">
        <v>869</v>
      </c>
      <c r="B36" s="5" t="n">
        <v>1951</v>
      </c>
      <c r="C36" s="5" t="n">
        <v>1810</v>
      </c>
    </row>
    <row r="37" spans="1:3">
      <c r="A37" s="4" t="s">
        <v>870</v>
      </c>
      <c r="B37" s="5" t="n">
        <v>0</v>
      </c>
      <c r="C37" s="5" t="n">
        <v>0</v>
      </c>
    </row>
    <row r="38" spans="1:3">
      <c r="A38" s="4" t="s">
        <v>39</v>
      </c>
      <c r="B38" s="5" t="n">
        <v>4368</v>
      </c>
      <c r="C38" s="5" t="n">
        <v>3795</v>
      </c>
    </row>
    <row r="39" spans="1:3">
      <c r="A39" s="4" t="s">
        <v>871</v>
      </c>
      <c r="B39" s="5" t="n">
        <v>0</v>
      </c>
      <c r="C39" s="5" t="n">
        <v>0</v>
      </c>
    </row>
    <row r="40" spans="1:3">
      <c r="A40" s="4" t="s">
        <v>41</v>
      </c>
      <c r="B40" s="5" t="n">
        <v>0</v>
      </c>
      <c r="C40" s="5" t="n">
        <v>0</v>
      </c>
    </row>
    <row r="41" spans="1:3">
      <c r="A41" s="4" t="s">
        <v>872</v>
      </c>
      <c r="B41" s="5" t="n">
        <v>0</v>
      </c>
      <c r="C41" s="5" t="n">
        <v>0</v>
      </c>
    </row>
    <row r="42" spans="1:3">
      <c r="A42" s="3" t="s">
        <v>873</v>
      </c>
    </row>
    <row r="43" spans="1:3">
      <c r="A43" s="4" t="s">
        <v>874</v>
      </c>
      <c r="B43" s="5" t="n">
        <v>0</v>
      </c>
      <c r="C43" s="5" t="n">
        <v>0</v>
      </c>
    </row>
    <row r="44" spans="1:3">
      <c r="A44" s="4" t="s">
        <v>49</v>
      </c>
      <c r="B44" s="5" t="n">
        <v>0</v>
      </c>
      <c r="C44" s="5" t="n">
        <v>0</v>
      </c>
    </row>
    <row r="45" spans="1:3">
      <c r="A45" s="4" t="s">
        <v>875</v>
      </c>
      <c r="B45" s="5" t="n">
        <v>294</v>
      </c>
      <c r="C45" s="5" t="n">
        <v>356</v>
      </c>
    </row>
    <row r="46" spans="1:3">
      <c r="A46" s="4" t="s">
        <v>51</v>
      </c>
      <c r="B46" s="5" t="n">
        <v>0</v>
      </c>
      <c r="C46" s="5" t="n">
        <v>0</v>
      </c>
    </row>
    <row r="47" spans="1:3">
      <c r="A47" s="4" t="s">
        <v>876</v>
      </c>
      <c r="B47" s="5" t="n">
        <v>0</v>
      </c>
      <c r="C47" s="5" t="n">
        <v>0</v>
      </c>
    </row>
    <row r="48" spans="1:3">
      <c r="A48" s="4" t="s">
        <v>54</v>
      </c>
      <c r="B48" s="5" t="n">
        <v>0</v>
      </c>
      <c r="C48" s="5" t="n">
        <v>0</v>
      </c>
    </row>
    <row r="49" spans="1:3">
      <c r="A49" s="4" t="s">
        <v>828</v>
      </c>
    </row>
    <row r="50" spans="1:3">
      <c r="A50" s="3" t="s">
        <v>867</v>
      </c>
    </row>
    <row r="51" spans="1:3">
      <c r="A51" s="4" t="s">
        <v>868</v>
      </c>
      <c r="B51" s="5" t="n">
        <v>0</v>
      </c>
      <c r="C51" s="5" t="n">
        <v>0</v>
      </c>
    </row>
    <row r="52" spans="1:3">
      <c r="A52" s="4" t="s">
        <v>869</v>
      </c>
      <c r="B52" s="5" t="n">
        <v>193990</v>
      </c>
      <c r="C52" s="5" t="n">
        <v>166586</v>
      </c>
    </row>
    <row r="53" spans="1:3">
      <c r="A53" s="4" t="s">
        <v>870</v>
      </c>
      <c r="B53" s="5" t="n">
        <v>1181909</v>
      </c>
      <c r="C53" s="5" t="n">
        <v>1010033</v>
      </c>
    </row>
    <row r="54" spans="1:3">
      <c r="A54" s="4" t="s">
        <v>39</v>
      </c>
      <c r="B54" s="5" t="n">
        <v>0</v>
      </c>
      <c r="C54" s="5" t="n">
        <v>0</v>
      </c>
    </row>
    <row r="55" spans="1:3">
      <c r="A55" s="4" t="s">
        <v>871</v>
      </c>
      <c r="B55" s="5" t="n">
        <v>0</v>
      </c>
      <c r="C55" s="5" t="n">
        <v>0</v>
      </c>
    </row>
    <row r="56" spans="1:3">
      <c r="A56" s="4" t="s">
        <v>41</v>
      </c>
      <c r="B56" s="5" t="n">
        <v>34190</v>
      </c>
      <c r="C56" s="5" t="n">
        <v>28274</v>
      </c>
    </row>
    <row r="57" spans="1:3">
      <c r="A57" s="4" t="s">
        <v>872</v>
      </c>
      <c r="B57" s="5" t="n">
        <v>2985</v>
      </c>
      <c r="C57" s="5" t="n">
        <v>3910</v>
      </c>
    </row>
    <row r="58" spans="1:3">
      <c r="A58" s="3" t="s">
        <v>873</v>
      </c>
    </row>
    <row r="59" spans="1:3">
      <c r="A59" s="4" t="s">
        <v>874</v>
      </c>
      <c r="B59" s="5" t="n">
        <v>953248</v>
      </c>
      <c r="C59" s="5" t="n">
        <v>663066</v>
      </c>
    </row>
    <row r="60" spans="1:3">
      <c r="A60" s="4" t="s">
        <v>49</v>
      </c>
      <c r="B60" s="5" t="n">
        <v>219038</v>
      </c>
      <c r="C60" s="5" t="n">
        <v>320246</v>
      </c>
    </row>
    <row r="61" spans="1:3">
      <c r="A61" s="4" t="s">
        <v>875</v>
      </c>
      <c r="B61" s="5" t="n">
        <v>0</v>
      </c>
      <c r="C61" s="5" t="n">
        <v>0</v>
      </c>
    </row>
    <row r="62" spans="1:3">
      <c r="A62" s="4" t="s">
        <v>51</v>
      </c>
      <c r="B62" s="5" t="n">
        <v>20174</v>
      </c>
      <c r="C62" s="5" t="n">
        <v>30580</v>
      </c>
    </row>
    <row r="63" spans="1:3">
      <c r="A63" s="4" t="s">
        <v>876</v>
      </c>
      <c r="B63" s="5" t="n">
        <v>149997</v>
      </c>
      <c r="C63" s="5" t="n">
        <v>169800</v>
      </c>
    </row>
    <row r="64" spans="1:3">
      <c r="A64" s="4" t="s">
        <v>54</v>
      </c>
      <c r="B64" s="5" t="n">
        <v>14197</v>
      </c>
      <c r="C64" s="5" t="n">
        <v>15591</v>
      </c>
    </row>
    <row r="65" spans="1:3">
      <c r="A65" s="4" t="s">
        <v>829</v>
      </c>
    </row>
    <row r="66" spans="1:3">
      <c r="A66" s="3" t="s">
        <v>867</v>
      </c>
    </row>
    <row r="67" spans="1:3">
      <c r="A67" s="4" t="s">
        <v>868</v>
      </c>
      <c r="B67" s="5" t="n">
        <v>0</v>
      </c>
      <c r="C67" s="5" t="n">
        <v>0</v>
      </c>
    </row>
    <row r="68" spans="1:3">
      <c r="A68" s="4" t="s">
        <v>869</v>
      </c>
      <c r="B68" s="5" t="n">
        <v>1500</v>
      </c>
      <c r="C68" s="5" t="n">
        <v>500</v>
      </c>
    </row>
    <row r="69" spans="1:3">
      <c r="A69" s="4" t="s">
        <v>870</v>
      </c>
      <c r="B69" s="5" t="n">
        <v>2712</v>
      </c>
      <c r="C69" s="5" t="n">
        <v>3382</v>
      </c>
    </row>
    <row r="70" spans="1:3">
      <c r="A70" s="4" t="s">
        <v>39</v>
      </c>
      <c r="B70" s="5" t="n">
        <v>0</v>
      </c>
      <c r="C70" s="5" t="n">
        <v>0</v>
      </c>
    </row>
    <row r="71" spans="1:3">
      <c r="A71" s="4" t="s">
        <v>871</v>
      </c>
      <c r="B71" s="5" t="n">
        <v>8400</v>
      </c>
      <c r="C71" s="5" t="n">
        <v>8061</v>
      </c>
    </row>
    <row r="72" spans="1:3">
      <c r="A72" s="4" t="s">
        <v>41</v>
      </c>
      <c r="B72" s="5" t="n">
        <v>0</v>
      </c>
      <c r="C72" s="5" t="n">
        <v>0</v>
      </c>
    </row>
    <row r="73" spans="1:3">
      <c r="A73" s="4" t="s">
        <v>872</v>
      </c>
      <c r="B73" s="5" t="n">
        <v>0</v>
      </c>
      <c r="C73" s="5" t="n">
        <v>0</v>
      </c>
    </row>
    <row r="74" spans="1:3">
      <c r="A74" s="3" t="s">
        <v>873</v>
      </c>
    </row>
    <row r="75" spans="1:3">
      <c r="A75" s="4" t="s">
        <v>874</v>
      </c>
      <c r="B75" s="5" t="n">
        <v>0</v>
      </c>
      <c r="C75" s="5" t="n">
        <v>0</v>
      </c>
    </row>
    <row r="76" spans="1:3">
      <c r="A76" s="4" t="s">
        <v>49</v>
      </c>
      <c r="B76" s="5" t="n">
        <v>0</v>
      </c>
      <c r="C76" s="5" t="n">
        <v>0</v>
      </c>
    </row>
    <row r="77" spans="1:3">
      <c r="A77" s="4" t="s">
        <v>875</v>
      </c>
      <c r="B77" s="5" t="n">
        <v>0</v>
      </c>
      <c r="C77" s="5" t="n">
        <v>0</v>
      </c>
    </row>
    <row r="78" spans="1:3">
      <c r="A78" s="4" t="s">
        <v>51</v>
      </c>
      <c r="B78" s="5" t="n">
        <v>0</v>
      </c>
      <c r="C78" s="5" t="n">
        <v>0</v>
      </c>
    </row>
    <row r="79" spans="1:3">
      <c r="A79" s="4" t="s">
        <v>876</v>
      </c>
      <c r="B79" s="5" t="n">
        <v>0</v>
      </c>
      <c r="C79" s="5" t="n">
        <v>0</v>
      </c>
    </row>
    <row r="80" spans="1:3">
      <c r="A80" s="4" t="s">
        <v>54</v>
      </c>
      <c r="B80" s="6" t="n">
        <v>0</v>
      </c>
      <c r="C80"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07:18Z</dcterms:created>
  <dcterms:modified xmlns:dcterms="http://purl.org/dc/terms/" xmlns:xsi="http://www.w3.org/2001/XMLSchema-instance" xsi:type="dcterms:W3CDTF">2017-03-21T16:07:18Z</dcterms:modified>
</cp:coreProperties>
</file>